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ACQUISITION AND DIVESTITURE" sheetId="10" state="visible" r:id="rId10"/>
    <sheet xmlns:r="http://schemas.openxmlformats.org/officeDocument/2006/relationships" name="RESTRUCTURING, IMPAIRMENT, AND "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RISK MANAGEMENT ACTIVITIES" sheetId="14" state="visible" r:id="rId14"/>
    <sheet xmlns:r="http://schemas.openxmlformats.org/officeDocument/2006/relationships" name="DEBT" sheetId="15" state="visible" r:id="rId15"/>
    <sheet xmlns:r="http://schemas.openxmlformats.org/officeDocument/2006/relationships" name="REDEEMABLE AND NONCONTROLLING I"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EARNINGS PER SHARE" sheetId="19" state="visible" r:id="rId19"/>
    <sheet xmlns:r="http://schemas.openxmlformats.org/officeDocument/2006/relationships" name="SHARE REPURCHASES" sheetId="20" state="visible" r:id="rId20"/>
    <sheet xmlns:r="http://schemas.openxmlformats.org/officeDocument/2006/relationships" name="STATEMENTS OF CASH FLOWS" sheetId="21" state="visible" r:id="rId21"/>
    <sheet xmlns:r="http://schemas.openxmlformats.org/officeDocument/2006/relationships" name="RETIREMENT AND POSTEMPLOYMENT B" sheetId="22" state="visible" r:id="rId22"/>
    <sheet xmlns:r="http://schemas.openxmlformats.org/officeDocument/2006/relationships" name="INCOME TAXES" sheetId="23" state="visible" r:id="rId23"/>
    <sheet xmlns:r="http://schemas.openxmlformats.org/officeDocument/2006/relationships" name="BUSINESS SEGMENT AND GEOGRAPHIC" sheetId="24" state="visible" r:id="rId24"/>
    <sheet xmlns:r="http://schemas.openxmlformats.org/officeDocument/2006/relationships" name="NEW ACCOUNTING PRONOUNCEMENTS" sheetId="25" state="visible" r:id="rId25"/>
    <sheet xmlns:r="http://schemas.openxmlformats.org/officeDocument/2006/relationships" name="Restructuring, Impairment, an_2"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Risk Management Activities (Tab"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Plans (Tables)" sheetId="32" state="visible" r:id="rId32"/>
    <sheet xmlns:r="http://schemas.openxmlformats.org/officeDocument/2006/relationships" name="Earnings per Share (Tables)" sheetId="33" state="visible" r:id="rId33"/>
    <sheet xmlns:r="http://schemas.openxmlformats.org/officeDocument/2006/relationships" name="Share Repurchases (Tables)" sheetId="34" state="visible" r:id="rId34"/>
    <sheet xmlns:r="http://schemas.openxmlformats.org/officeDocument/2006/relationships" name="Statements of Cash Flows (Table" sheetId="35" state="visible" r:id="rId35"/>
    <sheet xmlns:r="http://schemas.openxmlformats.org/officeDocument/2006/relationships" name="Retirement and Postemployment_2" sheetId="36" state="visible" r:id="rId36"/>
    <sheet xmlns:r="http://schemas.openxmlformats.org/officeDocument/2006/relationships" name="Business Segment and Geograph_2" sheetId="37" state="visible" r:id="rId37"/>
    <sheet xmlns:r="http://schemas.openxmlformats.org/officeDocument/2006/relationships" name="Acquisition and Divestiture (Ac" sheetId="38" state="visible" r:id="rId38"/>
    <sheet xmlns:r="http://schemas.openxmlformats.org/officeDocument/2006/relationships" name="Restructuring, Impairment, an_3" sheetId="39" state="visible" r:id="rId39"/>
    <sheet xmlns:r="http://schemas.openxmlformats.org/officeDocument/2006/relationships" name="Restructuring, Impairment, an_4" sheetId="40" state="visible" r:id="rId40"/>
    <sheet xmlns:r="http://schemas.openxmlformats.org/officeDocument/2006/relationships" name="Restructuring, Impairment, an_5" sheetId="41" state="visible" r:id="rId41"/>
    <sheet xmlns:r="http://schemas.openxmlformats.org/officeDocument/2006/relationships" name="Restructuring, Impairment, an_6"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Inventories (Details)" sheetId="48" state="visible" r:id="rId48"/>
    <sheet xmlns:r="http://schemas.openxmlformats.org/officeDocument/2006/relationships" name="Risk Management Activities (Nar" sheetId="49" state="visible" r:id="rId49"/>
    <sheet xmlns:r="http://schemas.openxmlformats.org/officeDocument/2006/relationships" name="Risk Management Activities (Sch" sheetId="50" state="visible" r:id="rId50"/>
    <sheet xmlns:r="http://schemas.openxmlformats.org/officeDocument/2006/relationships" name="Debt (Narrative) (Details)" sheetId="51" state="visible" r:id="rId51"/>
    <sheet xmlns:r="http://schemas.openxmlformats.org/officeDocument/2006/relationships" name="Debt (Schedule of short-term de" sheetId="52" state="visible" r:id="rId52"/>
    <sheet xmlns:r="http://schemas.openxmlformats.org/officeDocument/2006/relationships" name="Debt (Schedule of credit facili" sheetId="53" state="visible" r:id="rId53"/>
    <sheet xmlns:r="http://schemas.openxmlformats.org/officeDocument/2006/relationships" name="Redeemable and Noncontrolling_2" sheetId="54" state="visible" r:id="rId54"/>
    <sheet xmlns:r="http://schemas.openxmlformats.org/officeDocument/2006/relationships" name="Stockholders' Equity (Schedule " sheetId="55" state="visible" r:id="rId55"/>
    <sheet xmlns:r="http://schemas.openxmlformats.org/officeDocument/2006/relationships" name="Stockholders' Equity (Schedul_2" sheetId="56" state="visible" r:id="rId56"/>
    <sheet xmlns:r="http://schemas.openxmlformats.org/officeDocument/2006/relationships" name="Stock Plans (Narrative) (Detail" sheetId="57" state="visible" r:id="rId57"/>
    <sheet xmlns:r="http://schemas.openxmlformats.org/officeDocument/2006/relationships" name="Stock Plans (Schedule of compen" sheetId="58" state="visible" r:id="rId58"/>
    <sheet xmlns:r="http://schemas.openxmlformats.org/officeDocument/2006/relationships" name="Stock Plans (Schedule of net ca" sheetId="59" state="visible" r:id="rId59"/>
    <sheet xmlns:r="http://schemas.openxmlformats.org/officeDocument/2006/relationships" name="Stock Plans (Schedule of estima" sheetId="60" state="visible" r:id="rId60"/>
    <sheet xmlns:r="http://schemas.openxmlformats.org/officeDocument/2006/relationships" name="Stock Plans (Schedule of inform" sheetId="61" state="visible" r:id="rId61"/>
    <sheet xmlns:r="http://schemas.openxmlformats.org/officeDocument/2006/relationships" name="Stock Plans (Schedule of info_2" sheetId="62" state="visible" r:id="rId62"/>
    <sheet xmlns:r="http://schemas.openxmlformats.org/officeDocument/2006/relationships" name="Earnings per Share (Schedule of" sheetId="63" state="visible" r:id="rId63"/>
    <sheet xmlns:r="http://schemas.openxmlformats.org/officeDocument/2006/relationships" name="Share Repurchases (Details)" sheetId="64" state="visible" r:id="rId64"/>
    <sheet xmlns:r="http://schemas.openxmlformats.org/officeDocument/2006/relationships" name="Statements of Cash Flows (Detai" sheetId="65" state="visible" r:id="rId65"/>
    <sheet xmlns:r="http://schemas.openxmlformats.org/officeDocument/2006/relationships" name="Retirement and Postemployment_3" sheetId="66" state="visible" r:id="rId66"/>
    <sheet xmlns:r="http://schemas.openxmlformats.org/officeDocument/2006/relationships" name="Income Taxes (Narrative) (Detai" sheetId="67" state="visible" r:id="rId67"/>
    <sheet xmlns:r="http://schemas.openxmlformats.org/officeDocument/2006/relationships" name="Business Segment and Geograph_3" sheetId="68" state="visible" r:id="rId68"/>
    <sheet xmlns:r="http://schemas.openxmlformats.org/officeDocument/2006/relationships" name="Business Segment and Geograph_4" sheetId="69" state="visible" r:id="rId69"/>
    <sheet xmlns:r="http://schemas.openxmlformats.org/officeDocument/2006/relationships" name="New Accounting Pronouncements (" sheetId="70" state="visible" r:id="rId70"/>
  </sheets>
  <definedNames/>
  <calcPr calcId="124519" fullCalcOnLoad="1"/>
</workbook>
</file>

<file path=xl/sharedStrings.xml><?xml version="1.0" encoding="utf-8"?>
<sst xmlns="http://schemas.openxmlformats.org/spreadsheetml/2006/main" uniqueCount="724">
  <si>
    <t>DOCUMENT AND ENTITY INFORMATION - shares</t>
  </si>
  <si>
    <t>9 Months Ended</t>
  </si>
  <si>
    <t>Feb. 24, 2019</t>
  </si>
  <si>
    <t>Mar. 11, 2019</t>
  </si>
  <si>
    <t>Document And Entity Information [Abstract]</t>
  </si>
  <si>
    <t>Document Type</t>
  </si>
  <si>
    <t>10-Q</t>
  </si>
  <si>
    <t>Document Period End Date</t>
  </si>
  <si>
    <t>Feb. 24,
		2019</t>
  </si>
  <si>
    <t>Amendment Flag</t>
  </si>
  <si>
    <t>false</t>
  </si>
  <si>
    <t>Document Fiscal Year Focus</t>
  </si>
  <si>
    <t>2019</t>
  </si>
  <si>
    <t>Document Fiscal Period Focus</t>
  </si>
  <si>
    <t>Q3</t>
  </si>
  <si>
    <t>Current Fiscal Year End Date</t>
  </si>
  <si>
    <t>--05-26</t>
  </si>
  <si>
    <t>Entity Central Index Key</t>
  </si>
  <si>
    <t>0000040704</t>
  </si>
  <si>
    <t>Trading Symbol</t>
  </si>
  <si>
    <t>GIS</t>
  </si>
  <si>
    <t>Entity Registrant Name</t>
  </si>
  <si>
    <t>GENERAL MILLS INC,</t>
  </si>
  <si>
    <t>Entity Filer Category</t>
  </si>
  <si>
    <t>Large Accelerated Filer</t>
  </si>
  <si>
    <t>Entity Current Reporting Status</t>
  </si>
  <si>
    <t>Yes</t>
  </si>
  <si>
    <t>Entity Common Stock, Shares Outstanding</t>
  </si>
  <si>
    <t>Entity Small Business</t>
  </si>
  <si>
    <t>Entity Emerging Growth Company</t>
  </si>
  <si>
    <t>CONSOLIDATED STATEMENTS OF EARNINGS (Unaudited) - USD ($) $ in Millions</t>
  </si>
  <si>
    <t>3 Months Ended</t>
  </si>
  <si>
    <t>Feb. 25, 2018</t>
  </si>
  <si>
    <t>CONSOLIDATED STATEMENTS OF EARNINGS [ABSTRACT]</t>
  </si>
  <si>
    <t>Net sales</t>
  </si>
  <si>
    <t>Cost of sales</t>
  </si>
  <si>
    <t>Selling, general, and administrative expenses</t>
  </si>
  <si>
    <t>Divestiture loss</t>
  </si>
  <si>
    <t>Restructuring, impairment, and other exit costs (recoveries)</t>
  </si>
  <si>
    <t>Operating profit</t>
  </si>
  <si>
    <t>Benefit plan non-service income</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attributable to redeemable and noncontrolling interests</t>
  </si>
  <si>
    <t>Net earnings attributable to General Mills</t>
  </si>
  <si>
    <t>Earnings per share - basic</t>
  </si>
  <si>
    <t>Earnings per share - diluted</t>
  </si>
  <si>
    <t>Dividends per share</t>
  </si>
  <si>
    <t>CONSOLIDATED STATEMENTS OF COMPREHENSIVE INCOME (Unaudited) - USD ($) $ in Millions</t>
  </si>
  <si>
    <t>CONSOLIDATED STATEMENTS OF COMPREHENSIVE INCOME [ABSTRACT]</t>
  </si>
  <si>
    <t>Other comprehensive income (loss), net of tax:</t>
  </si>
  <si>
    <t>Foreign currency translation</t>
  </si>
  <si>
    <t>Other fair value changes:</t>
  </si>
  <si>
    <t>Securities</t>
  </si>
  <si>
    <t>Hedge derivatives</t>
  </si>
  <si>
    <t>Reclassification to earnings:</t>
  </si>
  <si>
    <t>Amortization of losses and prior service costs</t>
  </si>
  <si>
    <t>Other comprehensive income (loss), net of tax</t>
  </si>
  <si>
    <t>Total comprehensive income</t>
  </si>
  <si>
    <t>Comprehensive income (loss) attributable to redeemable and noncontrolling interests</t>
  </si>
  <si>
    <t>Comprehensive income attributable to General Mills</t>
  </si>
  <si>
    <t>CONSOLIDATED BALANCE SHEETS (Unaudited) - USD ($) $ in Millions</t>
  </si>
  <si>
    <t>May 27, 2018</t>
  </si>
  <si>
    <t>Current assets:</t>
  </si>
  <si>
    <t>Cash and cash equivalents</t>
  </si>
  <si>
    <t>Receivables</t>
  </si>
  <si>
    <t>Inventori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Deferred income taxes</t>
  </si>
  <si>
    <t>Other liabilities</t>
  </si>
  <si>
    <t>Total liabilities</t>
  </si>
  <si>
    <t>Redeemable interest</t>
  </si>
  <si>
    <t>Stockholders' equity:</t>
  </si>
  <si>
    <t>Common stock, 754.6 shares issued, $0.10 par value</t>
  </si>
  <si>
    <t>Additional paid-in capital</t>
  </si>
  <si>
    <t>Retained earnings</t>
  </si>
  <si>
    <t>Common stock in treasury, at cost, shares of 156.0 and 161.5</t>
  </si>
  <si>
    <t>Accumulated other comprehensive loss</t>
  </si>
  <si>
    <t>Total stockholders' equity</t>
  </si>
  <si>
    <t>Noncontrolling interests</t>
  </si>
  <si>
    <t>Total equity</t>
  </si>
  <si>
    <t>Total liabilities and equity</t>
  </si>
  <si>
    <t>CONSOLIDATED BALANCE SHEETS (Unaudited) (Parenthetical) - $ / shares shares in Millions</t>
  </si>
  <si>
    <t>May 28, 2017</t>
  </si>
  <si>
    <t>Common stock, shares issued</t>
  </si>
  <si>
    <t>Common stock, par value</t>
  </si>
  <si>
    <t>Common stock in treasury, shares</t>
  </si>
  <si>
    <t>CONSOLIDATED STATEMENTS OF TOTAL EQUITY AND REDEEMABLE INTEREST (Unaudited) - USD ($) shares in Millions</t>
  </si>
  <si>
    <t>Total</t>
  </si>
  <si>
    <t>Issued Common Stock [Member]</t>
  </si>
  <si>
    <t>Additional Paid-In Capital [Member]</t>
  </si>
  <si>
    <t>Treasury Stock [Member]</t>
  </si>
  <si>
    <t>Retained Earnings [Member]</t>
  </si>
  <si>
    <t>Accumulated Other Comprehensive Loss [Member]</t>
  </si>
  <si>
    <t>Noncontrolling Interests [Member]</t>
  </si>
  <si>
    <t>Redeemable Interest [Member]</t>
  </si>
  <si>
    <t>Beginning balance, equity at May. 28, 2017</t>
  </si>
  <si>
    <t>Beginning balance, equity attributable to redeemable noncontrolling interest at May. 28, 2017</t>
  </si>
  <si>
    <t>Beginning balance, common stock shares at May. 28, 2017</t>
  </si>
  <si>
    <t>Beginning balance, treasury stock shares at May. 28, 2017</t>
  </si>
  <si>
    <t>Total comprehensive income (loss)</t>
  </si>
  <si>
    <t>Total comprehensive income (loss) attributable to redeemable interests</t>
  </si>
  <si>
    <t>Cash dividends declared ($0.49 per share)</t>
  </si>
  <si>
    <t>Shares purchased, value</t>
  </si>
  <si>
    <t>Shares purchased, shares</t>
  </si>
  <si>
    <t>Shares issured, value</t>
  </si>
  <si>
    <t>Stock compensation plans, value</t>
  </si>
  <si>
    <t>Stock compensation plans, shares</t>
  </si>
  <si>
    <t>Unearned compensation related to restricted stock unit awards</t>
  </si>
  <si>
    <t>Earned compensation</t>
  </si>
  <si>
    <t>Addition of noncontrolling interest</t>
  </si>
  <si>
    <t>Distributions to noncontrolling and redeemable interest holders</t>
  </si>
  <si>
    <t>Ending balance, equity at Aug. 27, 2017</t>
  </si>
  <si>
    <t>Ending balance, equity attributable to redeemable noncontrolling interest at Aug. 27, 2017</t>
  </si>
  <si>
    <t>Ending balance, common stock shares at Aug. 27, 2017</t>
  </si>
  <si>
    <t>Ending balance, treasury stock shares at Aug. 27, 2017</t>
  </si>
  <si>
    <t>Reclassification of certain income tax effects</t>
  </si>
  <si>
    <t>Ending balance, equity at Feb. 25, 2018</t>
  </si>
  <si>
    <t>Ending balance, equity attributable to redeemable noncontrolling interest at Feb. 25, 2018</t>
  </si>
  <si>
    <t>Ending balance, common stock shares at Feb. 25, 2018</t>
  </si>
  <si>
    <t>Ending balance, treasury stock shares at Feb. 25, 2018</t>
  </si>
  <si>
    <t>Beginning balance, equity at Aug. 27, 2017</t>
  </si>
  <si>
    <t>Beginning balance, equity attributable to redeemable noncontrolling interest at Aug. 27, 2017</t>
  </si>
  <si>
    <t>Beginning balance, common stock shares at Aug. 27, 2017</t>
  </si>
  <si>
    <t>Beginning balance, treasury stock shares at Aug. 27, 2017</t>
  </si>
  <si>
    <t>(Increase) decrease in redemption value of redeemable interest</t>
  </si>
  <si>
    <t>Addition of redeemable and noncontrolling interest from acquisitions</t>
  </si>
  <si>
    <t>Ending balance, equity at Nov. 26, 2017</t>
  </si>
  <si>
    <t>Ending balance, equity attributable to redeemable noncontrolling interest at Nov. 26, 2017</t>
  </si>
  <si>
    <t>Ending balance, common stock shares at Nov. 26, 2017</t>
  </si>
  <si>
    <t>Ending balance, treasury stock shares at Nov. 26, 2017</t>
  </si>
  <si>
    <t>Beginning balance, equity at May. 27, 2018</t>
  </si>
  <si>
    <t>Beginning balance, equity attributable to redeemable noncontrolling interest at May. 27, 2018</t>
  </si>
  <si>
    <t>Beginning balance, common stock shares at May. 27, 2018</t>
  </si>
  <si>
    <t>Beginning balance, treasury stock shares at May. 27, 2018</t>
  </si>
  <si>
    <t>Shared issued, shares</t>
  </si>
  <si>
    <t>Ending balance, equity at Aug. 26, 2018</t>
  </si>
  <si>
    <t>Ending balance, equity attributable to redeemable noncontrolling interest at Aug. 26, 2018</t>
  </si>
  <si>
    <t>Ending balance, common stock shares at Aug. 26, 2018</t>
  </si>
  <si>
    <t>Ending balance, treasury stock shares at Aug. 26, 2018</t>
  </si>
  <si>
    <t>Ending balance, equity at Feb. 24, 2019</t>
  </si>
  <si>
    <t>Ending balance, equity attributable to redeemable noncontrolling interest at Feb. 24, 2019</t>
  </si>
  <si>
    <t>Ending balance, common stock shares at Feb. 24, 2019</t>
  </si>
  <si>
    <t>Ending balance, treasury stock shares at Feb. 24, 2019</t>
  </si>
  <si>
    <t>Adoption of revenue recognition accounting requirements</t>
  </si>
  <si>
    <t>Beginning balance, equity at Aug. 26, 2018</t>
  </si>
  <si>
    <t>Beginning balance, equity attributable to redeemable noncontrolling interest at Aug. 26, 2018</t>
  </si>
  <si>
    <t>Beginning balance, common stock shares at Aug. 26, 2018</t>
  </si>
  <si>
    <t>Beginning balance, treasury stock shares at Aug. 26, 2018</t>
  </si>
  <si>
    <t>Increase in investment in redeemable interest</t>
  </si>
  <si>
    <t>Ending balance, equity at Nov. 25, 2018</t>
  </si>
  <si>
    <t>Ending balance, equity attributable to redeemable noncontrolling interest at Nov. 25, 2018</t>
  </si>
  <si>
    <t>Ending balance, common stock shares at Nov. 25, 2018</t>
  </si>
  <si>
    <t>Ending balance, treasury stock shares at Nov. 25, 2018</t>
  </si>
  <si>
    <t>CONSOLIDATED STATEMENTS OF TOTAL EQUITY AND REDEEMABLE INTEREST (Unaudited) (Parenthetical) - $ / shares shares in Billions</t>
  </si>
  <si>
    <t>12 Months Ended</t>
  </si>
  <si>
    <t>CONSOLIDATED STATEMENTS OF TOTAL EQUITY AND REDEEMABLE INTEREST (Unaudited) (Parenthetical) [ABSTRACT]</t>
  </si>
  <si>
    <t>Par Value Common Stock</t>
  </si>
  <si>
    <t>Common Stock, Shares Authorized</t>
  </si>
  <si>
    <t>Cash dividends declared per share</t>
  </si>
  <si>
    <t>CONSOLIDATED STATEMENTS OF CASH FLOWS (Unaudited) - USD ($) $ in Millions</t>
  </si>
  <si>
    <t>Cash Flows - Operating Activities</t>
  </si>
  <si>
    <t>Adjustments to reconcile net earnings to net cash provided by operating activities:</t>
  </si>
  <si>
    <t>Depreciation and amortization</t>
  </si>
  <si>
    <t>Distributions of earnings from joint ventures</t>
  </si>
  <si>
    <t>Stock-based compensation</t>
  </si>
  <si>
    <t>Pension and other postretirement benefit plan contributions</t>
  </si>
  <si>
    <t>Pension and other postretirement benefit plan costs</t>
  </si>
  <si>
    <t>Restructuring, impairment, and other exit costs</t>
  </si>
  <si>
    <t>Changes in current assets and liabilities</t>
  </si>
  <si>
    <t>Other, net</t>
  </si>
  <si>
    <t>Net cash provided by operating activities</t>
  </si>
  <si>
    <t>Cash Flows - Investing Activities</t>
  </si>
  <si>
    <t>Purchases of land, buildings, and equipment</t>
  </si>
  <si>
    <t>Investments In affiliates, net</t>
  </si>
  <si>
    <t>Proceeds from disposal of land, buildings, and equipment</t>
  </si>
  <si>
    <t>Proceeds from divestiture</t>
  </si>
  <si>
    <t>Net cash used by investing activities</t>
  </si>
  <si>
    <t>Cash Flows - Financing Activities</t>
  </si>
  <si>
    <t>Change in notes payable</t>
  </si>
  <si>
    <t>Issuance of long-term debt</t>
  </si>
  <si>
    <t>Payment of long-term debt</t>
  </si>
  <si>
    <t>Proceeds from common stock issued on exercised options</t>
  </si>
  <si>
    <t>Purchases of common stock for treasury</t>
  </si>
  <si>
    <t>Dividends paid</t>
  </si>
  <si>
    <t>Investment in redeemable interest</t>
  </si>
  <si>
    <t>Net cash used by financing activities</t>
  </si>
  <si>
    <t>Effect of exchange rate changes on cash and cash equivalents</t>
  </si>
  <si>
    <t>Increase in cash and cash equivalents</t>
  </si>
  <si>
    <t>Cash and cash equivalents - beginning of year</t>
  </si>
  <si>
    <t>Cash and cash equivalents - end of period</t>
  </si>
  <si>
    <t>Cash Flow from changes in current assets and liabilities:</t>
  </si>
  <si>
    <t>BACKGROUND</t>
  </si>
  <si>
    <t>Background [Abstract]</t>
  </si>
  <si>
    <t>Background</t>
  </si>
  <si>
    <t>( 1 ) Background The accompanying Consolidated Financial Statements of General Mills, Inc. (we, us, our, General Mills, or the Company) have been prepared in accordance with accounting principles generally accepted in the United States (U.S. GAAP)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 ransactions and any noncontrolling and redeemable interests’ share of those transactions. Operating results for the quarter ended February 24, 2019 , are not necessarily indicative of the results that may be expected for the fiscal year ending May 26, 2019 . These stat ements should be read in conjunction with the Consolidated Financial Statements and footnotes included in our Annual Report on Form 10-K for the fiscal year ended May 27, 2018 . The accounting policies used in preparing these Consolidated Financial Statements a re the same as those described in Note 2 to the Consolidated Financial Statements in that Form 10-K with the exception of the new accounting requirements adopted in the first quarter of fiscal 2019 related to the presentation of net periodic defined benefi t pension expense, net periodic postretirement benefit expense, and net periodic postemployment benefit expense and to revenue recognition. Please s ee Note 17 for additional information. Certain terms used throughout this report are defined in the “Glossar y” section below.</t>
  </si>
  <si>
    <t>ACQUISITION AND DIVESTITURE</t>
  </si>
  <si>
    <t>Acquisition [Abstract]</t>
  </si>
  <si>
    <t>Acquisition</t>
  </si>
  <si>
    <t xml:space="preserve">( 2 ) Acquisition During the third quarter of fiscal 2019, we sold our La Salte ñ a fresh pasta and refrigerated dough business in Argenti na , and recorded a pre-tax loss of $35.4 million. During the fourth quarter of fiscal 2018, we acquired Blue Buffalo Pet Products, Inc. (“Blue Buffalo”) for an aggregate purchase price of $8.0 billion, including $103.0 million of consideration for net debt repaid at the time of the acquisition. In accordance with the definitive agreement and plan of merger, a subsidiary of General Mills m erged into Blue Buffalo, with Blue Buffalo surviving the merger as a wholly owned subsidiary of General Mills. In accordance with the merger agreement, equity holders of Blue Buffalo received $40.00 per share in cash. We financed the transaction with a com bination of $6.0 billion in debt, $1.0 billion in equity, and cash on hand. In the quarter and nine -month periods ended February 24 , 201 9 , we recorded acquisition integration costs of $5.8 million and $21.3 million respectively, in selling, general, and ad ministrative (SG&amp;A) expenses. In the quarter and nine-month periods ended February 25, 2018, we recorded acquisition transaction costs of $19.4 million including $15.9 million in interest, net, and $3.5 million in SG&amp;A expenses. We consolidated Blue Buffa lo into our Consolidated Balance Sheets and recorded goodwill of $5.3 billion, an indefinite-lived intangible asset for the Blue Buffalo brand of $2.7 billion, and a finite-lived customer relationship asset of $269.0 million. The goodwill was primarily at tributable to future growth opportunities and any intangible assets that did not qualify for separate recognition. The goodwill is included in the Pet reporting unit and is not deductible for tax purposes. We have conducted a preliminary assessment of cert ain assets and liabilities related to the acquisition of Blue Buffalo, and we are continuing our review of these items during the measurement period. If new information is obtained about facts and circumstances that existed at the acquisition date, the acq uisition accounting will be revised to reflect the resulting adjustments to current estimates of these items. The results of Blue Buffalo are reported in our Pet operating segment on a one-month lag. </t>
  </si>
  <si>
    <t>RESTRUCTURING, IMPAIRMENT, AND OTHER EXIT COSTS</t>
  </si>
  <si>
    <t>Restructuring, Impairment, and Other Exit Costs [Abstract]</t>
  </si>
  <si>
    <t>Restructuring, Impairment, and Other Exit Costs</t>
  </si>
  <si>
    <t xml:space="preserve">( 3 ) Restructuring, Impairment, and Other Exit Costs Quarter Ended Nine-Month Period Ended In Millions Feb. 24, 2019 Feb. 25, 2018 Feb. 24, 2019 Feb. 25, 2018 Asset impairments $ 1.2 $ - $ 207.0 $ - Targeted actions in global supply chain 58.8 - 58.8 - Charges associated with restructuring actions previously announced (0.2) 7.6 2.2 27.3 Total restructuring and impairment costs 59.8 7.6 268.0 27.3 In the third quarter of fiscal 2019, we approved restructuring actions to drive efficiencies in targeted areas of our global supply chain. In our North American Retail segment, we approved actions at certain facilities to consolidate production and optimize our labor and manufacturing platforms. In connection with these actions we will exit our Carson, California yogurt manufacturing facility. We expect to incur approximately $105 million of restructuring charges related to these actions, including $13 million of severance expense and $92 million of other costs, primarily asset write-offs. We also expect to incur approximately $2 million of project-related costs. We recorded $9.3 million of severance and $37.3 million of other costs in the third quar ter of fiscal 2019. Additionally, we approved targeted systems and process optimization actions in our Europe &amp; Australia segment and expect to incur approximately $20 million of restructuring charges, including $12 million of severance expense and $8 mill ion of other costs. We recorded $11.8 million of severance and $0.4 million of other costs in the third quarter of fiscal 2019. Certain of these global supply chain actions are subject to union negotiations and works counsel consultations, where required . We expect to spend approximately $30 million of cash related to these actions and spent $0.3 million in the third quarter of fiscal 2019. We expect these actions to be completed by the end of fiscal 2022. We paid $0.3 million in cash in the nine-mon th period ended February 2 4 , 2019, for project-related costs compared to $ 8 .0 million in the same period of fiscal 2018. In the second quarter of fiscal 2019, we recorded $192.6 million of charges related to the impairment of our Progresso , Food Should Ta ste Good , and Mountain High brand intangible assets in restructuring, impairment, and other exit costs. Please see Note 4 for additional information. Restructuring and impairment charges and project-related costs are recorded in our Consolidated Statement s of Earnings as follows: Quarter Ended Nine-Month Period Ended In Millions Feb. 24, 2019 Feb. 25, 2018 Feb. 24, 2019 Feb. 25, 2018 Restructuring, impairment, and other exit costs $ 59.7 $ 7.5 $ 267.7 $ 14.3 Cost of sales 0.1 0.1 0.3 13.0 Total restructuring and impairment charges 59.8 7.6 268.0 27.3 Project-related costs classified in cost of sales $ 0.1 $ 3.0 $ 1.3 $ 8.4 The roll forward of our restructuring and other exit cost reserves, included in other current liabilities, is as follows: In Millions Severance Contract Termination Other Exit Costs Total Reserve balance as of May 27, 2018 $ 66.0 $ 0.1 $ 0.7 $ 66.8 Fiscal 2019 charges, including foreign currency translation 11.4 1.2 2.1 14.7 Utilized in fiscal 2019 (31.2) (1.3) (1.9) (34.4) Reserve balance as of Feb. 24, 2019 $ 46.2 $ - $ 0.9 $ 47.1 The charges recognized in the roll forward of our reserves for restructuring and other exit costs do not include items charged directly to expense (e.g., asset impairment charges, accelerated depreciation, the gain or loss on the sale of restructured assets, and the write-off of spare parts) and other periodic exit costs are recognized as incurred, as those items are not reflected in our restructuring and other exit cost reserves on our Consolidated Balance She ets. </t>
  </si>
  <si>
    <t>GOODWILL AND OTHER INTANGIBLE ASSETS</t>
  </si>
  <si>
    <t>Goodwill and Other Intangible Assets [Abstract]</t>
  </si>
  <si>
    <t>Goodwill and Other Intangible Assets</t>
  </si>
  <si>
    <t>( 4 ) Goodwill and Other Intangible Assets The components of goodwill and other intangible assets are as follows: In Millions Feb. 24, 2019 May 27, 2018 Goodwill $ 14,025.8 $ 14,065.0 Other intangible assets: Intangible assets not subject to amortization: Brands and other indefinite-lived intangibles 6,606.5 6,818.7 Intangible assets subject to amortization: Franchise agreements, customer relationships, and other finite-lived intangibles 792.8 811.7 Less accumulated amortization (203.6) (185.3) Intangible assets subject to amortization, net 589.2 626.4 Other intangible assets 7,195.7 7,445.1 Total $ 21,221.5 $ 21,510.1 Based on the carrying value of finite-lived intangible assets as of February 24, 2019 , annual amortization expense for each of the next five fiscal years is estimated to be approximately $40 million. During the fourth quarter of fiscal 2018, we acquired Blue Buffa lo, which became our Pet operating segment and we recorded $5.3 billion of goodwill, $2.7 billion related to an indefinite-lived brand intangible asset, and $269.0 million related to a finite-lived customer relationship intangible asset. The changes in the carrying amount of goodwill during fiscal 2019 were as follows: In Millions North America Retail Pet Convenience Stores &amp; Foodservice Europe &amp; Australia Asia &amp; Latin America Joint Ventures Total Balance as of May 27, 2018 $ 6,410.6 $ 5,294.9 $ 918.8 $ 729.9 $ 285.0 $ 425.8 $ 14,065.0 Other activity, primarily foreign currency translation (1.4) - - (19.1) (7.1) (11.6) (39.2) Balance as of Feb. 24, 2019 $ 6,409.2 $ 5,294.9 $ 918.8 $ 710.8 $ 277.9 $ 414.2 $ 14,025.8 The changes in the carrying amount of other intangible assets during fisca l 2019 were as follows: In Millions Total Balance as of May 27, 2018 $ 7,445.1 Impairment charges (192.6) Other activity, primarily foreign currency translation (56.8) Balance as of Feb. 24, 2019 $ 7,195.7 We performed o ur annual goodwill and indefinite-lived intangible assets impairment test as of the first day of the second quarter of fiscal 2019 . As a result of lower sales projections in our long-range plans for the businesses supporting the Progresso , Food Should Taste Good , and Mountain High brand intangible assets , we recorded the following impairment charges: In Millions Impairment Charge Fair Value as of Nov. 25, 2018 (a) Progresso $ 132.1 $ 330.0 Food Should Taste Good 45.1 - Mountain High 15.4 - Total $ 192.6 $ 330.0 (a) Level 3 assets in the fair value hierarchy. Significant assumptions used in that assessment included our long-range cash flow projections for the businesses, royalty rates, weighted average cost of capital rates, and tax rates. All other intangible asset fair values were substantially in excess of the carrying values, except for the Latin America reporting unit and the Yoki brand intangible asset . The excess fair value as of the fiscal 2019 test date of the Latin America reporting unit and the Yoki brand intangible asset w ere as follows: In Millions Carrying Value of Intangible Asset Excess Fair Value as of Fiscal 2019 Test Date Latin America $ 209.0 7% Yoki $ 49.1 10% While having significant coverage as of our fiscal 2019 assessment date, the Pillsbury brand intangible asset and U.S. Yogurt reporting unit had risk of decreasing coverage. We will continue to monitor these businesses for potential impairment.</t>
  </si>
  <si>
    <t>INVENTORIES</t>
  </si>
  <si>
    <t>Inventories [Abstract]</t>
  </si>
  <si>
    <t>( 5 ) Inventories The components of inventories were as follows: In Millions Feb. 24, 2019 May 27, 2018 Raw materials and packaging $ 401.0 $ 400.0 Finished goods 1,263.4 1,364.2 Grain 97.8 91.2 Excess of FIFO over LIFO cost (217.7) (213.2) Total $ 1,544.5 $ 1,642.2</t>
  </si>
  <si>
    <t>RISK MANAGEMENT ACTIVITIES</t>
  </si>
  <si>
    <t>Risk Management Activities [Abstract]</t>
  </si>
  <si>
    <t>Risk Management Activities</t>
  </si>
  <si>
    <t>( 6 ) Risk Management Activities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 y seek to acquire the inputs at as close to our planned cost as possible.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 ective in achieving our objective of providing certainty in the future price of commodities purchased for use in our supply chain. Accordingly, for purposes of measuring segment operating performance, these gains and losses are reported in unallocated corp orate items outside of segment operating results until such time that the exposure we are managing affects earnings. At that time we reclassify the gain or loss from unallocated corporate items to segment operating profit, allowing our operating segments t o realize the economic effects of the derivative without experiencing any resulting mark-to-market volatility, which remains in unallocated corporate items. Unallocated corporate items for the quarters and nine-month periods ended February 24, 2019 and February 25, 2018 included: Quarter Ended Nine-Month Period Ended In Millions Feb. 24, 2019 Feb. 25, 2018 Feb. 24, 2019 Feb. 25, 2018 Net gain (loss) on mark-to-market valuation of certain commodity positions $ 10.2 $ 0.3 $ (26.8) $ (8.1) Net loss (gain) on commodity positions reclassified from unallocated corporate items to segment operating profit 0.8 4.6 (0.7) 10.7 Net mark-to-market revaluation of certain grain inventories (4.5) (7.7) (8.9) 0.9 Net mark-to-market valuation of certain commodity positions recognized in unallocated corporate items $ 6.5 $ (2.8) $ (36.4) $ 3.5 As of February 24, 2019 , the net notional value of commodity derivatives was $ 229.0 million, of which $ 101.2 million related to energy inputs and $ 127.8 million related to agricultural inputs. These contracts relate to inputs that generally will be utilized within the next 12 months. The fair values of the derivative positions used in our risk management activities and other assets recorded at fair value were not material as of February 24, 2019 , and were Le vel 1 or Level 2 assets and liabilities in the fair value hierarchy. We did not signi ficantly change our valuation techniques from prior periods. We off er certain suppliers access to third party service s that allow them to view our scheduled payments online. The third party service s also allow supplier s to finance advances on our scheduled payments at the sole discretion of the supplier and the third party. We have no economic interest in these financing arrangements and no direct relationship wit h the suppliers, the third parties , or any finan c ial institutions concerning these service s . All of our accounts payable rem ain as obligations to our suppliers as stated in our supplier agreements. As of February 24, 2019 , $1,017 .5 million of our total accounts payabl e were payable to suppliers who utilize these third party services.</t>
  </si>
  <si>
    <t>DEBT</t>
  </si>
  <si>
    <t>Debt [Abstract]</t>
  </si>
  <si>
    <t>Debt</t>
  </si>
  <si>
    <t>( 7 ) Debt The components of notes payable were as follows: In Millions Feb. 24, 2019 May 27, 2018 U.S. commercial paper $ 1,804.9 $ 1,213.5 Financial institutions 166.4 336.3 Total $ 1,971.3 $ 1,549.8 To ensure availability of funds, we maintain bank credit lines sufficient to cover our outstanding notes payable . Commercial paper is a continuing source of short-term financing. We have commercial paper programs available to us i n the United States and Europe. We also have committed, uncommitted, and asset-backed credit lines that support our foreign operations. The following table details the fee-paid committed and uncommitted credit lines we had available as of February 24, 2019 : In Billions Facility Amount Borrowed Amount Credit facility expiring: May 2022 $ 2.7 $ - June 2019 0.2 - Total committed credit facilities 2.9 - Uncommitted credit facilities 0.7 0.2 Total committed and uncommitted credit facilities $ 3.6 $ 0.2 The credit facilities contain covenants, including a requirement to maintain a fixed charge coverage ratio of at least 2.5 times . We were in compliance with all credit facility covenants as of February 24, 2019 . Long-Term Debt The fair values and carrying amounts of long-term debt, including the current portion, were $ 12,960.8 million and $ 13,049.8 mil lion, respectively, as of February 24, 2019 . The fair value of long-term debt was estimated using market quotations and discounted cash flows based on our current incremental borrowing rates for similar types of instruments. Long-term debt is a Level 2 liability in the fair value hierarchy. In March 2019, subsequent to the end of our fiscal third quarter, we issued €300.0 million principal amount of 0.0 percent fixed-rate notes due January 15, 2020. We may redeem the notes if certain tax laws change and we would b e obligated to pay additional amounts on the notes. These notes are senior unsecured obligations that include a change of control repurchase provision. We intend to use the net proceeds, together with cash on hand, to repay our floating rate notes due Marc h 2019. In February 2019, we repaid $1,150.0 million of 5.65 percent fixed-rate notes with proceeds from commercial paper. In April 2018, we issued $4,800.0 million principal amount of fixed-rate notes. Interest on the notes is payable semi-annually in arrears. We may redeem the notes in whole, or in part, at any time at the applicable redemption price. The notes are senior unsecured obligations that include a change of control repurchase provision. The net proceeds were used to finance a portion of the Blue Buffalo acquisition . The principal amounts of these fixed-rate notes were as follows: In Millions Principal 4.2% notes due April 17, 2028 $ 1,400.0 3.7% notes due October 17, 2023 850.0 4.0% notes due April 17, 2025 800.0 4.7% notes due April 17, 2048 650.0 3.2% notes due April 16, 2021 600.0 4.55% notes due April 17, 2038 500.0 Total $ 4,800.0 In April 2018, we issued $1,250.0 million principal amount of floating-rate notes. Interest on the notes is payable quarterly in arrears. The notes are not generally redeemable prior to maturity. These notes are senior unsecured obligations that include a change of control repurchase provision. The net proceeds were used to finance a portion of the Blue Buffalo acquisition . The principal amounts of these floating-rate notes were as follows: In Millions Principal Floating-rate notes due April 16, 2021 $ 850.0 Floating-rate notes due October 17, 2023 400.0 Total $ 1,250.0 In the third quarter of fiscal 2018, we paid $113.8 million to repurchase $100.0 million of our previously issued 6.39 percent medium term notes due 2023. We recorded the $13.8 million premium paid in the repurchase as interest expense. In October 2017, we issued $500.0 million principal amount of 2.6 percent fixed-rate notes due October 12, 2022. Interest on the notes is payable semi-annually in arrears. We may redeem the notes in whole, or in part, at any time at the applicable redempti on price. The notes are senior unsecured obligations that include a change of control repurchase provision. The net proceeds, together with cash on hand, were used to repay $500.0 million of 1.4 percent fixed-rate notes. Certain of our long-term debt agreements contain restrictive covenants . As of February 24, 2019 , we were in compliance with all of these covenants.</t>
  </si>
  <si>
    <t>REDEEMABLE AND NONCONTROLLING INTERESTS</t>
  </si>
  <si>
    <t>Redeemable and Noncontrolling Interests [Abstract]</t>
  </si>
  <si>
    <t>Redeemable and Noncontrolling Interests</t>
  </si>
  <si>
    <t>( 8 ) Redeemable and Noncontrolling Interests We have a 51 percent co ntrolling interest in Yoplait SAS and a 50 percent int erest in Yoplait Marques SNC and Liberté Marques Sàrl . Sodiaal International ( Sodiaal ) holds the remaining interests in each of the entities. On the acquisition date , we recorded the $904.4 million fair value of Sodiaal’s 49 percent euro-denomi nated interest in Yoplait SAS as a redeemable interest on our Consolidated Balance Sheets. Sodiaal has the ability to put all or a portion of its redeemable interest to us at fair value once per year, up to three times before December 2024. We adjust the value of the redeemable interest through additional paid-in capital on our Consolidated Balance She ets quarterly to the redeemable interest’s redemption value, which approximates its fair value. Yoplait SAS pays dividends annually if it meets certain financial metrics set forth in its shareholders’ agreement. As of February 24, 2019 , the redemption value of the euro-denominated redeemable interest was $548. 9 million. A subsidiary of Yoplait SAS has an exclusive milk supply agreement for its European operations with Sodiaal through July 1, 2021. Net purchases totaled $ 150.1 million for the nine- month period ended February 24, 2019 , and $ 172.7 million for the nine- month period ended February 25, 2018 . During the second quarter of fiscal 2019, Sodiaal made an additional investment of $55.7 million in Yoplait SAS. On the acquisition dates, we recorded the $281.4 million fair value of Sodiaal’s 50 percent euro-denominated interest in Yoplait Marques SNC and 50 percent Canadian dollar-denominated interest in Liberté Marques Sàrl as noncontrolling interests on our Consolidated Balance Sh eets. Yoplait Marques SNC earns a royalty stream through a licensing agreement with Yoplait SAS for the rights to Yoplait and related trademarks. Liberté Marques Sàrl earns a royalty stream through licensing agreements with certain Yoplait group companies for the rights to Libe rté and related trademarks. These entities pay dividends annually based on their available cash as of their fiscal year end. The third-party holder of the General Mills Cereals, LLC (GMC) Class A Interests receives quarterly preferre d distributions from available net income based on the application of a floating preferred return rate to the holder’s capital account balance established in the most recent mark-to-market valuation (currently $251.5 million). On June 1, 2018, the floating preferred return rate on GMC’s Class A Interests was reset to the sum of three-month LIBOR plus 142.5 basis points. The preferred return rate is adjusted every three years through a negotiated agreement with the Class A Interest holder or through a remark eting auction. Our noncontrolling interests contain restrictive covenants. As of February 24, 2019 , we were in compliance with all of these covenants.</t>
  </si>
  <si>
    <t>STOCKHOLDERS' EQUITY</t>
  </si>
  <si>
    <t>Stockholders' Equity [Abstract]</t>
  </si>
  <si>
    <t>Stockholders' Equity</t>
  </si>
  <si>
    <t>( 9 ) Stockholders’ Equity The following tables provide details of total comprehensive income: Quarter Ended Quarter Ended Feb. 24, 2019 Feb. 25, 2018 General Mills Noncontrolling Interests Redeemable Interest General Mills Noncontrolling Interests Redeemable Interest In Millions Pretax Tax Net Net Net Pretax Tax Net Net Net Net earnings, including earnings attributable to redeemable and noncontrolling interests $ 446.8 $ 2.5 $ 8.6 $ 941.4 $ 2.8 $ 8.3 Other comprehensive income: Foreign currency translation $ 46.1 $ - 46.1 0.1 2.5 $ (6.9) $ - (6.9) 10.3 20.1 Other fair value changes: Securities - - - - - 0.8 (0.2) 0.6 - - Hedge derivatives (5.9) (1.0) (6.9) - (0.8) (7.2) 1.2 (6.0) - (0.7) Reclassification to earnings: Hedge derivatives (a) (2.0) 0.7 (1.3) - 0.1 3.9 (1.0) 2.9 - (0.1) Amortization of losses and prior service costs (b) 27.3 (6.3) 21.0 - - 45.1 (14.4) 30.7 - - Other comprehensive income $ 65.5 $ (6.6) 58.9 0.1 1.8 $ 35.7 $ (14.4) 21.3 10.3 19.3 Total comprehensive income $ 505.7 $ 2.6 $ 10.4 $ 962.7 $ 13.1 $ 27.6 (a) Loss (gain) reclassified from AOCI into earnings is reported in interest, net for interest rate swaps and in cost of sales and SG&amp;A expenses for foreign exchange contracts. (b) Loss reclassified from AOCI into earnings is reported in benefit plan non-service income. Please refer to Note 17. Nine-Month Period Ended Nine-Month Period Ended Feb. 24, 2019 Feb. 25, 2018 General Mills Noncontrolling Interests Redeemable Interest General Mills Noncontrolling Interests Redeemable Interest In Millions Pretax Tax Net Net Net Pretax Tax Net Net Net Net earnings, including earnings attributable to redeemable and noncontrolling interests $ 1,182.5 $ 10.7 $ 11.8 $ 1,776.6 $ 8.8 $ 19.5 Other comprehensive income (loss): Foreign currency translation $ 5.8 $ - 5.8 (9.5) (16.4) $ (55.5) $ - (55.5) 32.4 66.1 Other fair value changes: Securities - - - - - 2.1 (0.7) 1.4 - - Hedge derivatives 3.3 (1.3) 2.0 - (0.5) (19.4) 3.9 (15.5) - (0.1) Reclassification to earnings: Securities (a) (2.6) 0.6 (2.0) - - - - - - - Hedge derivatives (b) (1.0) 0.4 (0.6) - 0.1 7.2 (2.6) 4.6 - (1.2) Amortization of losses and prior service costs (c) 81.0 (17.5) 63.5 - - 132.7 (46.3) 86.4 - - Other comprehensive income (loss) $ 86.5 $ (17.8) 68.7 (9.5) (16.8) $ 67.1 $ (45.7) 21.4 32.4 64.8 Total comprehensive income (loss) $ 1,251.2 $ 1.2 $ (5.0) $ 1,798.0 $ 41.2 $ 84.3 (a) Gain reclassified from AOCI into earnings is reported in interest, net for securities. (b) Loss (gain) reclassified from AOCI into earnings is reported in interest, net for interest rate swaps and in cost of sales and SG&amp;A expenses for foreign exchange contracts. (c) Loss reclassified from AOCI into earnings is reported in benefit plan non-service income. Please refer t o Note 17. Accumulated other comprehensive loss balances, net of tax effects, were as follows: In Millions Feb. 24, 2019 May 27, 2018 Foreign currency translation adjustments $ (695.8) $ (701.6) Unrealized gain (loss) from: Securities - 2.0 Hedge derivatives (30.7) (32.1) Pension, other postretirement, and postemployment benefits: Net actuarial loss (1,658.5) (1,723.6) Prior service credits 24.7 26.3 Accumulated other comprehensive loss $ (2,360.3) $ (2,429.0)</t>
  </si>
  <si>
    <t>STOCK PLANS</t>
  </si>
  <si>
    <t>Stock Plans [Abstract]</t>
  </si>
  <si>
    <t>Stock Plans</t>
  </si>
  <si>
    <t>( 10 ) Stock Plans We have various stock-based compensation programs under which awards, including stock options, restricted stock, restricted stock units, and performance awards, may be granted to employees and non-employee directors. These programs and related accounting are described in Note 11 to the Consolidated Financial Statements included in our Annual Report on Form 10-K for the fiscal year ended May 27, 2018 . Compensation expense related to stock-based payments recognized in the Consolidated Statements of Earnings was as follows: Quarter Ended Nine-Month Period Ended In Millions Feb. 24, 2019 Feb. 25, 2018 Feb. 24, 2019 Feb. 25, 2018 Compensation expense related to stock-based payments $ 21.4 $ 14.5 $ 66.0 $ 63.4 Compensation expense related to stock-based payments recognized in the Consolidated Statements of Earnings includes amounts recognized in restructuring, impairment, and other exit costs in fiscal 2019 and fiscal 2018 . We recognized windfall tax benefits from stock-based payments in income tax expense in our Consolidated Statements of Earnings of $ 5.3 million for the third quarter of fiscal 2019 and $ 12.0 million for the nine-month period ended February 24, 2019 compared to $6.6 millio n in the third quarter of fiscal 2018 and $26.8 million in the nine-month period ended February 25, 2018. As of February 24, 2019 , unrecognized compensation expense related to non-vested stock options, restricted stock units, and performance share units was $ 117.2 million. This expense will be recognized over 23 months , on average. Net cash proceeds from the exercise of stock options less shares used for withholding taxes and the intrinsic value of options exer cised were as follows: Nine-Month Period Ended In Millions Feb. 24, 2019 Feb. 25, 2018 Net cash proceeds $ 140.7 $ 91.4 Intrinsic value of options exercised $ 66.5 $ 79.9 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 olatility. We also have considered, but did not use, implied volatility in our estimate, because trading activity in options on our stock, especially those with tenors of greater than 6 months, is ins ufficient to provide a reliable measure of expected vol atility. Our method of selecting the other valuation a ssumptions is explained in Note 11 to the Consolidated Financial Statements included in our Annual Report on Form 10-K for the fiscal year ended May 27, 2018 . The estimated fair values of stock options gra nted and the assumptions used for the Black-Scholes option-pricing model were as follows: Nine-Month Period Ended Feb. 24, 2019 Feb. 25, 2018 Estimated fair values of stock options granted $5.35 $6.18 Assumptions: Risk-free interest rate 2.9 % 2.2 % Expected term 8.5 years 8.2 years Expected volatility 16.3 % 15.8 % Dividend yield 4.3 % 3.6 % Information on stock option activity follows: Options Outstanding (Thousands) Weighted-Average Exercise Price Per Share Weighted- Average Remaining Contractual Term (Years) Aggregate Intrinsic Value (Millions) Balance as of May 27, 2018 28,963.8 $ 42.90 Granted 3,149.8 46.09 Exercised (4,751.9) 30.53 Forfeited or expired (447.0) 53.60 Outstanding as of Feb. 24, 2019 26,914.7 $ 45.28 4.60 $ 139.6 Exercisable as of Feb. 24, 2019 17,366.1 $ 39.85 2.66 $ 138.0 Information on restricted stock and performance share unit activity follows: Equity Classified Liability Classified Share-Settled Units (Thousands) Weighted-Average Grant-Date Fair Value Share-Settled Units (Thousands) Weighted-Average Grant-Date Fair Value Non-vested as of May 27, 2018 3,731.8 $ 57.50 121.3 $ 58.26 Granted 1,816.2 46.09 35.2 46.11 Vested (797.3) 50.85 (34.2) 55.29 Forfeited (355.9) 58.14 (11.8) 57.64 Non-vested as of Feb. 24, 2019 4,394.8 $ 53.94 110.5 $ 55.38 The total grant date fair value of restricted stock unit awards that vested during the period follows: Nine-Month Period Ended In Millions Feb. 24, 2019 Feb. 25, 2018 Total grant date fair value $ 42.4 $ 89.7</t>
  </si>
  <si>
    <t>EARNINGS PER SHARE</t>
  </si>
  <si>
    <t>Earnings Per Share [Abstract]</t>
  </si>
  <si>
    <t>Earnings Per Share</t>
  </si>
  <si>
    <t>( 11 ) Earnings Per Share Basic and diluted earnings per share ( EPS ) were calculated using the following: Quarter Ended Nine-Month Period Ended In Millions, Except per Share Data Feb. 24, 2019 Feb. 25, 2018 Feb. 24, 2019 Feb. 25, 2018 Net earnings attributable to General Mills $ 446.8 $ 941.4 $ 1,182.5 $ 1,776.6 Average number of common shares - basic EPS 600.4 572.5 599.3 573.4 Incremental share effect from: (a) Stock options 2.2 7.9 3.0 7.7 Restricted stock, restricted stock units, and other 1.9 2.3 1.7 2.1 Average number of common shares - diluted EPS 604.5 582.7 604.0 583.2 Earnings per share - basic $ 0.74 $ 1.64 $ 1.97 $ 3.10 Earnings per share - diluted $ 0.74 $ 1.62 $ 1.96 $ 3.05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Quarter Ended Nine-Month Period Ended In Millions Feb. 24, 2019 Feb. 25, 2018 Feb. 24, 2019 Feb. 25, 2018 Anti-dilutive stock options, restricted stock units, and performance share units 14.4 5.2 14.1 6.8</t>
  </si>
  <si>
    <t>SHARE REPURCHASES</t>
  </si>
  <si>
    <t>Shares Repurchases [Abstract]</t>
  </si>
  <si>
    <t>Share Repurchases</t>
  </si>
  <si>
    <t>( 12 ) Share Repurchases Share repurchases were as follows: Quarter Ended Nine-Month Period Ended In Millions Feb. 24, 2019 Feb. 25, 2018 Feb. 24, 2019 Feb. 25, 2018 Shares of common stock - - - 10.9 Aggregate purchase price $0.4 $0.7 $0.7 $601.2</t>
  </si>
  <si>
    <t>STATEMENTS OF CASH FLOWS</t>
  </si>
  <si>
    <t>Statements of Cash Flows [Abstract]</t>
  </si>
  <si>
    <t>Statements of Cash Flows</t>
  </si>
  <si>
    <t>( 13 ) Statements of Cash Flows Our Consolidated Statement s of Cash F low s include the following: Nine-Month Period Ended In Millions Feb. 24, 2019 Feb. 25, 2018 Net cash interest payments $ 367.8 $ 237.9 Net income tax payments $ 334.5 $ 424.3</t>
  </si>
  <si>
    <t>RETIREMENT AND POSTEMPLOYMENT BENEFITS</t>
  </si>
  <si>
    <t>Retirement and Postemployment Benefits [Abstract]</t>
  </si>
  <si>
    <t>Retirement and Postemployment Benefits</t>
  </si>
  <si>
    <t>( 14 ) Retirement and Postemployment Benefits In fiscal 2018, we approved an amendment to reorganize the U.S. qualified defined benefit pension plans and the supplemental pension plans that resulted in the spinoff of a portion of the General Mills Pension Plan (the Plan) and the 2005 Supplemental Reti rement Plan and the Supplemental Retirement Plan (Grandfathered) (together, the Supplemental Plans) into new plans effective May 31, 2018. The benefits offered to the plans’ participants were unchanged. The result of the reorganization was the creation o f the General Mills Pension Plan I (Plan I) and the 2005 Supplemental Retirement Plan I and the Supplemental Retirement Plan I (Grandfathered) (together, the Supplemental Plans I). The reorganization was made to facilitate a targeted investment strategy o ver time and to provide additional flexibility in evaluating opportunities to reduce risk and volatility. Actuarial gains and losses associated with the Plan and the Supplemental Plans are amortized over the average remaining service life of the active pa rticipants. Actuarial gains and losses associated with Plan I and the Supplemental Plans I are amortized over the average remaining life of the participants. Components of net periodic benefit expense are as follows: Defined Benefit Pension Plans Other Postretirement Benefit Plans Postemployment Benefit Plans Quarter Ended Quarter Ended Quarter Ended In Millions Feb. 24, 2019 Feb. 25, 2018 Feb. 24, 2019 Feb. 25, 2018 Feb. 24, 2019 Feb. 25, 2018 Service cost $ 23.7 $ 24.0 $ 2.4 $ 2.8 $ 1.9 $ 2.1 Interest cost 62.0 55.4 8.3 7.7 0.7 0.6 Expected return on plan assets (111.4) (119.3) (10.2) (13.0) - - Amortization of losses 27.6 44.6 0.2 0.2 0.1 0.2 Amortization of prior service costs (credits) 0.3 0.4 (1.3) (1.3) 0.1 0.2 Other adjustments - - - - 1.9 0.4 Settlement or curtailment losses 0.3 - - - - - Net expense (income) $ 2.5 $ 5.1 $ (0.6) $ (3.6) $ 4.7 $ 3.5 Defined Benefit Pension Plans Other Postretirement Benefit Plans Postemployment Benefit Plans Nine-Month Period Ended Nine-Month Period Ended Nine-Month Period Ended In Millions Feb. 24, 2019 Feb. 25, 2018 Feb. 24, 2019 Feb. 25, 2018 Feb. 24, 2019 Feb. 25, 2018 Service cost $ 71.1 $ 71.9 $ 7.5 $ 8.4 $ 5.7 $ 6.4 Interest cost 186.0 166.2 24.8 23.1 2.2 1.7 Expected return on plan assets (334.4) (357.7) (30.4) (39.1) - - Amortization of losses 82.6 132.8 0.5 0.6 0.2 0.6 Amortization of prior service costs (credits) 1.1 1.4 (4.1) (4.0) 0.4 0.5 Other adjustments - - - - 7.5 7.2 Settlement or curtailment losses 0.3 - - - - - Net expense (income) $ 6.7 $ 14.6 $ (1.7) $ (11.0) $ 16.0 $ 16.4</t>
  </si>
  <si>
    <t>INCOME TAXES</t>
  </si>
  <si>
    <t>Income Taxes [Abstract]</t>
  </si>
  <si>
    <t>Income Taxes</t>
  </si>
  <si>
    <t xml:space="preserve">( 15 ) Income Taxes On December 22, 2017, the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The TCJA includes provisions affecting our fiscal 2019 tax rate, including, but not limited to: a reduction in the U.S. corporate tax rate on domestic operations to 21 percent; a new provision that taxes U.S. allocated expenses and certain income from foreign operations (Global Intangible Low Tax Income or “GILTI”); a new limitation on deductible interest expense; the repeal of the domestic manufacturing deduction; and a limitation on the deductibility of certain executive compensation. Generally, the impacts of new legislation would be required to be recorded in the period of enactment which for us was the third quarter of fiscal 2018. However, Accounting Standards Update 2018-05: Income Taxes (Topic 740) (ASU 2018-05) was issued with guidance allowing for the recognition of provisional amounts in the event that the accounting is not complete and a reasonable estimate can be made. The guidance allows for a measurement period of up to one year from the enactment date to finalize the accounting related to the TCJA. During fiscal 2018, we recorded a provisional net benefit of $523.5 million related to the impacts of the TCJA. This provisional net benefit was determined using reasonable estimates for those tax effects based on analysis and information available to date. In the third quarter of fiscal 2019, we completed our accounting for the tax effects of the TCJA and recorded a benefit of $7.2 million which included adjustments to the transition tax and the measurement of our net U.S. deferred tax liability. We will continue to monitor for any future guidance issued by the U.S. Treasury Department, Internal Revenue Service, Financial Accounting Standards Board, and other standard setting and regulatory bodies and record any additional impacts in the quarter of enactment. </t>
  </si>
  <si>
    <t>BUSINESS SEGMENT AND GEOGRAPHIC INFORMATION</t>
  </si>
  <si>
    <t>Business Segment and Geographic Information [Abstract]</t>
  </si>
  <si>
    <t>Business Segment and Geographic Information</t>
  </si>
  <si>
    <t>( 16 ) Business Segment and Geographic Information We operate in the packaged foods industry. During the fourth quarter of fiscal 2018 , we acquired Blue Buffalo, which became our Pet operating segment. Following the acquisition, our operating segments are as follows: North America Retail; Convenience Stores &amp; Foodservice; Europe &amp; Australia; Asia &amp; Latin America; and Pet. Our North Ameri ca Retail operating segment reflects business with a wide variety of grocery stores, mass merchandisers, membership stores, natural food chains, drug, dollar and discount chains, and e-commerce grocery providers. Our product categories in this business seg ment are ready-to-eat cereals, refrigerated yogurt, soup, meal kits, refrigerated and frozen dough products, dessert and baking mixes, frozen pizza and pizza snacks, grain, fruit and savory snacks, and a wide variety of organic products including refrigera ted yogurt, nutrition bars, meal kits, salty snacks, ready-to-eat cereal, and grain snacks. Our major product categories in our Convenience Stores &amp; Foodservice operating segment are ready-to-eat cereals, snacks, refrigerated yogurt, frozen meals, unbaked and fully baked frozen dough products, and baking mixes. Many products we sell are branded to the consumer and nearly all are branded to our customers. We sell to distributors and operators in many customer channels includin g foodservice, convenience store s, vending, and supermarket bakeries in the United States. Our Europe &amp; Australia operating segment reflects retail and foodservice businesses in the greater Europe and Australia regions. Our product categories include refrigerated yogurt, meal kits, super-premium ice cream, refrigerated and frozen dough products, shelf stable vegetables, grain snacks, and dessert and baking mixes. We also sell super-premium ice cream directly to consumers through owned retail shops. Revenues from franchise fees are re ported in the region or country where the franchisee is located. Our Asia &amp; Latin America operating segment consists of retail and foodservice businesses in the greater Asia and South America regions. Our product categories include super-premium ice cream and frozen desserts, refrigerated and frozen dough products, dessert and baking mixes, meal kits, salty and grain snacks, wellness beverages, and refrigerated yogurt. We also sell super-premium ice cream and frozen desserts directly to consumers through ow ned retail shops. Our Asia &amp; Latin America segment also includes products manufactured in the United States for export, mainly to Caribbean and Latin American markets, as well as products we manufacture for sale to our international joint ventures. Revenue s from export activities and franchise fees are reported in the region or country where the end customer or franchisee is located. Our Pet operating segment includes pet food products sold primarily in the United States in specialty channels, including na tional pet superstore chains, regional pet store chains, neighborhood pet stores, and farm and feed stores; e-commerce retailers; military outlets; hardware stores; veterinary clinics and hospitals; and grocery and mass merchandisers. Our product categorie s include dog and cat food (dry foods, wet foods, and treats) made with whole meats, fruits and vegetables, and other high-quality natural ingredients. Our tailored pet product offerings address specific dietary, lifestyle, and life-stage needs and span di fferent product types, diet types, breed sizes for dogs, lifestages, flavors, product functions and textures, and cuts for wet foods. We are reporting the Pet operating segment results on a one-month lag and accordingly , our fiscal 2018 results did not inc lude Pet segment operating results. Operating profit for these segments excludes unallocated corporate items, gain or loss on divestitures, and restructuring, impairment, and other exit costs. Unallocated corporate items include corporate overhead expenses , variances to planned domestic employee benefits and incentives, contributions to the General Mills Foundation, asset and liability remeasurement impact of hyperinflationary economies, restructuring initiative project-related costs, and other items that a 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 warehouse, and distribution activities are substantially integrated across our operations in order to maximize efficiency and productivity. As a result, fixed assets and depreciation and amortization expenses are nei ther maintained nor available for all operating segment s . Our operating segment results were as follows: Quarter Ended Nine-Month Period Ended In Millions Feb. 24, 2019 Feb. 25, 2018 Feb. 24, 2019 Feb. 25, 2018 Net sales: North America Retail $ 2,518.6 $ 2,517.4 $ 7,583.5 $ 7,727.4 Convenience Stores &amp; Foodservice 472.5 460.3 1,450.1 1,419.6 Europe &amp; Australia 432.7 469.8 1,387.2 1,428.4 Asia &amp; Latin America 427.7 434.8 1,257.4 1,274.8 Pet 346.8 - 1,025.3 - Total $ 4,198.3 $ 3,882.3 $ 12,703.5 $ 11,850.2 Operating profit: North America Retail $ 581.6 $ 518.3 $ 1,749.5 $ 1,674.4 Convenience Stores &amp; Foodservice 96.7 84.3 303.4 275.6 Europe &amp; Australia 24.4 27.3 81.4 84.8 Asia &amp; Latin America 19.5 (2.1) 49.6 30.1 Pet 73.0 - 158.3 - Total segment operating profit 795.2 627.8 2,342.2 2,064.9 Unallocated corporate items 48.8 50.8 239.3 166.8 Divestiture loss 35.4 - 35.4 - Restructuring, impairment, and other exit costs 59.7 7.5 267.7 14.3 Operating profit $ 651.3 $ 569.5 $ 1,799.8 $ 1,883.8 Net sales for our North America Retail operating units were as follows: Quarter Ended Nine-Month Period Ended In Millions Feb. 24, 2019 Feb. 25, 2018 Feb. 24, 2019 Feb. 25, 2018 U.S. Meals &amp; Baking $ 1,027.8 $ 1,010.6 $ 3,039.9 $ 3,063.3 U.S. Cereal 566.9 544.7 1,695.2 1,693.4 U.S. Snacks 497.6 504.2 1,535.4 1,587.7 U.S. Yogurt and Other 221.3 227.0 668.5 688.0 Canada 205.0 230.9 644.5 695.0 Total $ 2,518.6 $ 2,517.4 $ 7,583.5 $ 7,727.4 Net sales by class of similar products were as follows : Quarter Ended Nine-Month Period Ended In Millions Feb. 24, 2019 Feb. 25, 2018 Feb. 24, 2019 Feb. 25, 2018 Snacks $ 815.6 $ 819.1 $ 2,502.8 $ 2,514.5 Convenient meals 720.9 729.5 2,033.4 2,058.7 Cereal 668.4 649.4 2,000.6 2,009.8 Yogurt 533.0 574.3 1,630.4 1,722.0 Dough 442.3 441.7 1,309.0 1,304.7 Baking mixes and ingredients 401.7 398.1 1,255.6 1,279.1 Pet 346.8 - 1,025.3 - Super-premium ice cream 157.1 153.3 607.4 584.4 Vegetables 66.2 66.9 204.1 226.2 Other 46.3 50.0 134.9 150.8 Total $ 4,198.3 $ 3,882.3 $ 12,703.5 $ 11,850.2</t>
  </si>
  <si>
    <t>NEW ACCOUNTING PRONOUNCEMENTS</t>
  </si>
  <si>
    <t>New Accounting Pronouncements [Abstract]</t>
  </si>
  <si>
    <t>New Accounting Pronouncements</t>
  </si>
  <si>
    <t>( 17 ) New Accounting Pronouncements In the first quarter of fiscal 2019, we adopted new accounting requirements related to the presentation of net periodic defined benefit pension expense, net periodic postretirement benefit expense, and net periodic postemployment benefit expense (collectiv ely “net periodic benefit expense”). The new standard requires the service cost component of net periodic benefit expense to be recorded in the same line items as other employee compensation costs within our Consolidated Statements of Earnings. Other compo nents of net periodic benefit expense must be presented separately outside of operating profit in our Consolidated Statements of Earnings. In addition, the new standard requires that only the service cost component of net periodic benefit expense is eligib le for capitalization. The new standard requires retrospective adoption of the presentation of net periodic benefit expense and prospective application of the capitalization of the service cost component. For the quarters ended February 24, 2019, and Febru ary 25, 2018, the impact of the adoption of this standard on our results of operations was a decrease to our operating profit of $21.4 million and $23.2 million and a corresponding increase to benefit plan non-service income of $21.4 million and $23.2 mill ion, respectively. For the nine-month periods ended February 24, 2019, and February 25, 2018, the impact of the adoption of this standard on our results of operations was a decrease to our operating profit of $63.3 million and $64.5 million and a correspon ding increase to benefit plan non-service income of $63.3 million and $64.5 million, respectively. There were no changes to our reported segment operating profit. In the first quarter of fiscal 2019, we adopted new accounting requirements for the recogni tion of revenue from contracts with customers. Under the new standard, we apply a principles-based five step model to recognize revenue upon the transfer of control of promised goods to customers and in an amount that reflects the consideration for which w e expect to be entitled to in exchange for those goods. The principles-based five step model includes: 1) identifying the contract(s) with a customer; 2) identifying the performance obligations in the contract; 3) determining the transaction price; 4) allo cating the transaction price to the performance obligations in the contract; and 5) recognizing revenue when (or as) we satisfy a performance obligation. Our revenues primarily result from contracts with customers, which are generally short-term and have a single performance obligation – the delivery of product. We recognize revenue for the sale of packaged foods at the point in time when our performance obligation has been satisfied and control of the product has transferred to our customer, which general ly occurs when the shipment is accepted by our customer. Sales include shipping and handling charges billed to the customer and are reported net of variable consideration and consideration payable to our customers, including trade promotion, consumer coupo n redemption and other costs, including estimated allowances for returns, unsalable product, and prompt pay discounts. Sales, use, value-added, and other excise taxes are not included in revenue. Trade promotions are recorded using significant judgment of estimated participation and performance levels for offered programs at the time of sale. Differences between estimated expenses and actual costs are recognized as a change in management estimate in a subsequent period.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Payment terms and collection patterns are short-term, and vary around the world and by channel, and as such, we do not have any significant financing components. Our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 amount is uncollectible. See Note 16 f or disaggregation of our revenue into categories that depict how the nature, amount, timing, and uncertainty of revenue and cash flows are affected by economic factors. We do not have material contract assets or liabilities arising from our contracts with customers. We utilized a comprehensive approach to evaluate and document the impact of the guidance on our current accounting policies and practices. We did not identify any material differences resulting from applying the new requirements to our revenue contracts. Additionally, we did not identify any significant changes to our business processes, systems, and controls to support recognition and disclosure requirements under the new guidance. We adopted the requirements of the new standard and subsequent amendments to all contracts in the first quarter of fiscal 2019 using the cumulative effect approach. We recorded a $33.9 million cumulative effect adjustment net of income tax effects to the opening balance of fiscal 2019 retained earnings, a decrease to deferred income taxes of $11.4 million, and an increase to other current liabilities of $45.3 million related to the timing of recognition of certain promotional expenditures.</t>
  </si>
  <si>
    <t>Restructuring, Impairment, and Other Exit Costs (Tables)</t>
  </si>
  <si>
    <t>Schedule of restructuring and impairment charges [Table Text Block]</t>
  </si>
  <si>
    <t>Quarter Ended Nine-Month Period Ended In Millions Feb. 24, 2019 Feb. 25, 2018 Feb. 24, 2019 Feb. 25, 2018 Asset impairments $ 1.2 $ - $ 207.0 $ - Targeted actions in global supply chain 58.8 - 58.8 - Charges associated with restructuring actions previously announced (0.2) 7.6 2.2 27.3 Total restructuring and impairment costs 59.8 7.6 268.0 27.3</t>
  </si>
  <si>
    <t>Schedule of restructuring charges and project-related costs presentation [Table Text Block]</t>
  </si>
  <si>
    <t>Quarter Ended Nine-Month Period Ended In Millions Feb. 24, 2019 Feb. 25, 2018 Feb. 24, 2019 Feb. 25, 2018 Restructuring, impairment, and other exit costs $ 59.7 $ 7.5 $ 267.7 $ 14.3 Cost of sales 0.1 0.1 0.3 13.0 Total restructuring and impairment charges 59.8 7.6 268.0 27.3 Project-related costs classified in cost of sales $ 0.1 $ 3.0 $ 1.3 $ 8.4</t>
  </si>
  <si>
    <t>Rollforward of restructuring and other exit cost reserves [Table Text Block]</t>
  </si>
  <si>
    <t>In Millions Severance Contract Termination Other Exit Costs Total Reserve balance as of May 27, 2018 $ 66.0 $ 0.1 $ 0.7 $ 66.8 Fiscal 2019 charges, including foreign currency translation 11.4 1.2 2.1 14.7 Utilized in fiscal 2019 (31.2) (1.3) (1.9) (34.4) Reserve balance as of Feb. 24, 2019 $ 46.2 $ - $ 0.9 $ 47.1</t>
  </si>
  <si>
    <t>Goodwill and Other Intangible Assets (Tables)</t>
  </si>
  <si>
    <t>Schedule of components of goodwill and other intangible assets [Table Text Block]</t>
  </si>
  <si>
    <t>In Millions Feb. 24, 2019 May 27, 2018 Goodwill $ 14,025.8 $ 14,065.0 Other intangible assets: Intangible assets not subject to amortization: Brands and other indefinite-lived intangibles 6,606.5 6,818.7 Intangible assets subject to amortization: Franchise agreements, customer relationships, and other finite-lived intangibles 792.8 811.7 Less accumulated amortization (203.6) (185.3) Intangible assets subject to amortization, net 589.2 626.4 Other intangible assets 7,195.7 7,445.1 Total $ 21,221.5 $ 21,510.1</t>
  </si>
  <si>
    <t>Schedule of changes in the carrying amount of goodwill [Table Text Block]</t>
  </si>
  <si>
    <t>In Millions North America Retail Pet Convenience Stores &amp; Foodservice Europe &amp; Australia Asia &amp; Latin America Joint Ventures Total Balance as of May 27, 2018 $ 6,410.6 $ 5,294.9 $ 918.8 $ 729.9 $ 285.0 $ 425.8 $ 14,065.0 Other activity, primarily foreign currency translation (1.4) - - (19.1) (7.1) (11.6) (39.2) Balance as of Feb. 24, 2019 $ 6,409.2 $ 5,294.9 $ 918.8 $ 710.8 $ 277.9 $ 414.2 $ 14,025.8</t>
  </si>
  <si>
    <t>Schedule of changes in the carrying amount of other intangible assets [Table Text Block]</t>
  </si>
  <si>
    <t>In Millions Total Balance as of May 27, 2018 $ 7,445.1 Impairment charges (192.6) Other activity, primarily foreign currency translation (56.8) Balance as of Feb. 24, 2019 $ 7,195.7</t>
  </si>
  <si>
    <t>Schedule of Impaired Intangible Assets [Table Text Block]</t>
  </si>
  <si>
    <t>In Millions Impairment Charge Fair Value as of Nov. 25, 2018 (a) Progresso $ 132.1 $ 330.0 Food Should Taste Good 45.1 - Mountain High 15.4 - Total $ 192.6 $ 330.0 (a) Level 3 assets in the fair value hierarchy.</t>
  </si>
  <si>
    <t>Schedule of at-risk brand assets [Table Text Block]</t>
  </si>
  <si>
    <t>In Millions Carrying Value of Intangible Asset Excess Fair Value as of Fiscal 2019 Test Date Latin America $ 209.0 7% Yoki $ 49.1 10%</t>
  </si>
  <si>
    <t>Inventories (Tables)</t>
  </si>
  <si>
    <t>Schedule of components of inventories [Table Text Block]</t>
  </si>
  <si>
    <t>In Millions Feb. 24, 2019 May 27, 2018 Raw materials and packaging $ 401.0 $ 400.0 Finished goods 1,263.4 1,364.2 Grain 97.8 91.2 Excess of FIFO over LIFO cost (217.7) (213.2) Total $ 1,544.5 $ 1,642.2</t>
  </si>
  <si>
    <t>Risk Management Activities (Tables)</t>
  </si>
  <si>
    <t>Schedule of unallocated corporate items [Table Text Block]</t>
  </si>
  <si>
    <t>Quarter Ended Nine-Month Period Ended In Millions Feb. 24, 2019 Feb. 25, 2018 Feb. 24, 2019 Feb. 25, 2018 Net gain (loss) on mark-to-market valuation of certain commodity positions $ 10.2 $ 0.3 $ (26.8) $ (8.1) Net loss (gain) on commodity positions reclassified from unallocated corporate items to segment operating profit 0.8 4.6 (0.7) 10.7 Net mark-to-market revaluation of certain grain inventories (4.5) (7.7) (8.9) 0.9 Net mark-to-market valuation of certain commodity positions recognized in unallocated corporate items $ 6.5 $ (2.8) $ (36.4) $ 3.5</t>
  </si>
  <si>
    <t>Debt (Tables)</t>
  </si>
  <si>
    <t>Schedule of components of notes payable [Table Text Block]</t>
  </si>
  <si>
    <t>In Millions Feb. 24, 2019 May 27, 2018 U.S. commercial paper $ 1,804.9 $ 1,213.5 Financial institutions 166.4 336.3 Total $ 1,971.3 $ 1,549.8</t>
  </si>
  <si>
    <t>Schedule of fee-paid committed and uncommitted credit lines [Table Text Block]</t>
  </si>
  <si>
    <t>The following table details the fee-paid committed and uncommitted credit lines we had available as of February 24, 2019 : In Billions Facility Amount Borrowed Amount Credit facility expiring: May 2022 $ 2.7 $ - June 2019 0.2 - Total committed credit facilities 2.9 - Uncommitted credit facilities 0.7 0.2 Total committed and uncommitted credit facilities $ 3.6 $ 0.2</t>
  </si>
  <si>
    <t>Schedule of Fixed Rate Note Issuance [Table Text Block]</t>
  </si>
  <si>
    <t>In April 2018, we issued $4,800.0 million principal amount of fixed-rate notes. Interest on the notes is payable semi-annually in arrears. We may redeem the notes in whole, or in part, at any time at the applicable redemption price. The notes are senior unsecured obligations that include a change of control repurchase provision. The net proceeds were used to finance a portion of the Blue Buffalo acquisition . The principal amounts of these fixed-rate notes were as follows: In Millions Principal 4.2% notes due April 17, 2028 $ 1,400.0 3.7% notes due October 17, 2023 850.0 4.0% notes due April 17, 2025 800.0 4.7% notes due April 17, 2048 650.0 3.2% notes due April 16, 2021 600.0 4.55% notes due April 17, 2038 500.0 Total $ 4,800.0</t>
  </si>
  <si>
    <t>Schedule of Floating Rate Note Issuance [Table Text Block]</t>
  </si>
  <si>
    <t>In April 2018, we issued $1,250.0 million principal amount of floating-rate notes. Interest on the notes is payable quarterly in arrears. The notes are not generally redeemable prior to maturity. These notes are senior unsecured obligations that include a change of control repurchase provision. The net proceeds were used to finance a portion of the Blue Buffalo acquisition . The principal amounts of these floating-rate notes were as follows: In Millions Principal Floating-rate notes due April 16, 2021 $ 850.0 Floating-rate notes due October 17, 2023 400.0 Total $ 1,250.0</t>
  </si>
  <si>
    <t>Stockholders' Equity (Tables)</t>
  </si>
  <si>
    <t>Schedule of total comprehensive income [Table Text Block]</t>
  </si>
  <si>
    <t>Quarter Ended Quarter Ended Feb. 24, 2019 Feb. 25, 2018 General Mills Noncontrolling Interests Redeemable Interest General Mills Noncontrolling Interests Redeemable Interest In Millions Pretax Tax Net Net Net Pretax Tax Net Net Net Net earnings, including earnings attributable to redeemable and noncontrolling interests $ 446.8 $ 2.5 $ 8.6 $ 941.4 $ 2.8 $ 8.3 Other comprehensive income: Foreign currency translation $ 46.1 $ - 46.1 0.1 2.5 $ (6.9) $ - (6.9) 10.3 20.1 Other fair value changes: Securities - - - - - 0.8 (0.2) 0.6 - - Hedge derivatives (5.9) (1.0) (6.9) - (0.8) (7.2) 1.2 (6.0) - (0.7) Reclassification to earnings: Hedge derivatives (a) (2.0) 0.7 (1.3) - 0.1 3.9 (1.0) 2.9 - (0.1) Amortization of losses and prior service costs (b) 27.3 (6.3) 21.0 - - 45.1 (14.4) 30.7 - - Other comprehensive income $ 65.5 $ (6.6) 58.9 0.1 1.8 $ 35.7 $ (14.4) 21.3 10.3 19.3 Total comprehensive income $ 505.7 $ 2.6 $ 10.4 $ 962.7 $ 13.1 $ 27.6 (a) Loss (gain) reclassified from AOCI into earnings is reported in interest, net for interest rate swaps and in cost of sales and SG&amp;A expenses for foreign exchange contracts. (b) Loss reclassified from AOCI into earnings is reported in benefit plan non-service income. Please refer to Note 17. Nine-Month Period Ended Nine-Month Period Ended Feb. 24, 2019 Feb. 25, 2018 General Mills Noncontrolling Interests Redeemable Interest General Mills Noncontrolling Interests Redeemable Interest In Millions Pretax Tax Net Net Net Pretax Tax Net Net Net Net earnings, including earnings attributable to redeemable and noncontrolling interests $ 1,182.5 $ 10.7 $ 11.8 $ 1,776.6 $ 8.8 $ 19.5 Other comprehensive income (loss): Foreign currency translation $ 5.8 $ - 5.8 (9.5) (16.4) $ (55.5) $ - (55.5) 32.4 66.1 Other fair value changes: Securities - - - - - 2.1 (0.7) 1.4 - - Hedge derivatives 3.3 (1.3) 2.0 - (0.5) (19.4) 3.9 (15.5) - (0.1) Reclassification to earnings: Securities (a) (2.6) 0.6 (2.0) - - - - - - - Hedge derivatives (b) (1.0) 0.4 (0.6) - 0.1 7.2 (2.6) 4.6 - (1.2) Amortization of losses and prior service costs (c) 81.0 (17.5) 63.5 - - 132.7 (46.3) 86.4 - - Other comprehensive income (loss) $ 86.5 $ (17.8) 68.7 (9.5) (16.8) $ 67.1 $ (45.7) 21.4 32.4 64.8 Total comprehensive income (loss) $ 1,251.2 $ 1.2 $ (5.0) $ 1,798.0 $ 41.2 $ 84.3 (a) Gain reclassified from AOCI into earnings is reported in interest, net for securities. (b) Loss (gain) reclassified from AOCI into earnings is reported in interest, net for interest rate swaps and in cost of sales and SG&amp;A expenses for foreign exchange contracts. (c) Loss reclassified from AOCI into earnings is reported in benefit plan non-service income. Please refer t o Note 17.</t>
  </si>
  <si>
    <t>Schedule of accumulated other comprehensive income, net of tax effects [Table Text Block]</t>
  </si>
  <si>
    <t>In Millions Feb. 24, 2019 May 27, 2018 Foreign currency translation adjustments $ (695.8) $ (701.6) Unrealized gain (loss) from: Securities - 2.0 Hedge derivatives (30.7) (32.1) Pension, other postretirement, and postemployment benefits: Net actuarial loss (1,658.5) (1,723.6) Prior service credits 24.7 26.3 Accumulated other comprehensive loss $ (2,360.3) $ (2,429.0)</t>
  </si>
  <si>
    <t>Stock Plans (Tables)</t>
  </si>
  <si>
    <t>Schedule of compensation expense related to stock-based payments [Table Text Block]</t>
  </si>
  <si>
    <t>Quarter Ended Nine-Month Period Ended In Millions Feb. 24, 2019 Feb. 25, 2018 Feb. 24, 2019 Feb. 25, 2018 Compensation expense related to stock-based payments $ 21.4 $ 14.5 $ 66.0 $ 63.4</t>
  </si>
  <si>
    <t>Schedule of net cash proceeds received from the exercise of stock options [Table Text Block]</t>
  </si>
  <si>
    <t>Nine-Month Period Ended In Millions Feb. 24, 2019 Feb. 25, 2018 Net cash proceeds $ 140.7 $ 91.4 Intrinsic value of options exercised $ 66.5 $ 79.9</t>
  </si>
  <si>
    <t>Schedule of estimated fair value of stock options granted and the assumptions used for the Black-Scholes option-pricing model [Table Text Block]</t>
  </si>
  <si>
    <t>Nine-Month Period Ended Feb. 24, 2019 Feb. 25, 2018 Estimated fair values of stock options granted $5.35 $6.18 Assumptions: Risk-free interest rate 2.9 % 2.2 % Expected term 8.5 years 8.2 years Expected volatility 16.3 % 15.8 % Dividend yield 4.3 % 3.6 %</t>
  </si>
  <si>
    <t>Schedule of information on stock option activity [Table Text Block]</t>
  </si>
  <si>
    <t>Options Outstanding (Thousands) Weighted-Average Exercise Price Per Share Weighted- Average Remaining Contractual Term (Years) Aggregate Intrinsic Value (Millions) Balance as of May 27, 2018 28,963.8 $ 42.90 Granted 3,149.8 46.09 Exercised (4,751.9) 30.53 Forfeited or expired (447.0) 53.60 Outstanding as of Feb. 24, 2019 26,914.7 $ 45.28 4.60 $ 139.6 Exercisable as of Feb. 24, 2019 17,366.1 $ 39.85 2.66 $ 138.0</t>
  </si>
  <si>
    <t>Schedule of information on restricted stock and performance share unit activity [Table Text Block]</t>
  </si>
  <si>
    <t>Equity Classified Liability Classified Share-Settled Units (Thousands) Weighted-Average Grant-Date Fair Value Share-Settled Units (Thousands) Weighted-Average Grant-Date Fair Value Non-vested as of May 27, 2018 3,731.8 $ 57.50 121.3 $ 58.26 Granted 1,816.2 46.09 35.2 46.11 Vested (797.3) 50.85 (34.2) 55.29 Forfeited (355.9) 58.14 (11.8) 57.64 Non-vested as of Feb. 24, 2019 4,394.8 $ 53.94 110.5 $ 55.38 The total grant date fair value of restricted stock unit awards that vested during the period follows: Nine-Month Period Ended In Millions Feb. 24, 2019 Feb. 25, 2018 Total grant date fair value $ 42.4 $ 89.7</t>
  </si>
  <si>
    <t>Earnings per Share (Tables)</t>
  </si>
  <si>
    <t>Schedule of earnings per share [Table Text Block]</t>
  </si>
  <si>
    <t xml:space="preserve">Quarter Ended Nine-Month Period Ended In Millions, Except per Share Data Feb. 24, 2019 Feb. 25, 2018 Feb. 24, 2019 Feb. 25, 2018 Net earnings attributable to General Mills $ 446.8 $ 941.4 $ 1,182.5 $ 1,776.6 Average number of common shares - basic EPS 600.4 572.5 599.3 573.4 Incremental share effect from: (a) Stock options 2.2 7.9 3.0 7.7 Restricted stock, restricted stock units, and other 1.9 2.3 1.7 2.1 Average number of common shares - diluted EPS 604.5 582.7 604.0 583.2 Earnings per share - basic $ 0.74 $ 1.64 $ 1.97 $ 3.10 Earnings per share - diluted $ 0.74 $ 1.62 $ 1.96 $ 3.05 Incremental shares from stock options, restricted stock units, and performance share units are computed by the treasury stock method. </t>
  </si>
  <si>
    <t>Schedule of anti-dulitive stock options, restricted stock units and performance share units [Table Text Block]</t>
  </si>
  <si>
    <t>Quarter Ended Nine-Month Period Ended In Millions Feb. 24, 2019 Feb. 25, 2018 Feb. 24, 2019 Feb. 25, 2018 Anti-dilutive stock options, restricted stock units, and performance share units 14.4 5.2 14.1 6.8</t>
  </si>
  <si>
    <t>Share Repurchases (Tables)</t>
  </si>
  <si>
    <t>Share repurchases [Table Text Block]</t>
  </si>
  <si>
    <t>Quarter Ended Nine-Month Period Ended In Millions Feb. 24, 2019 Feb. 25, 2018 Feb. 24, 2019 Feb. 25, 2018 Shares of common stock - - - 10.9 Aggregate purchase price $0.4 $0.7 $0.7 $601.2</t>
  </si>
  <si>
    <t>Statements of Cash Flows (Tables)</t>
  </si>
  <si>
    <t>Consolidated Statements of Cash Flows, Supplemental Disclosures [Table Text Block]</t>
  </si>
  <si>
    <t>Nine-Month Period Ended In Millions Feb. 24, 2019 Feb. 25, 2018 Net cash interest payments $ 367.8 $ 237.9 Net income tax payments $ 334.5 $ 424.3</t>
  </si>
  <si>
    <t>Retirement and Postemployment Benefits (Tables)</t>
  </si>
  <si>
    <t>Schedule of components of net periodic benefit expense [Table Text Block]</t>
  </si>
  <si>
    <t>Defined Benefit Pension Plans Other Postretirement Benefit Plans Postemployment Benefit Plans Quarter Ended Quarter Ended Quarter Ended In Millions Feb. 24, 2019 Feb. 25, 2018 Feb. 24, 2019 Feb. 25, 2018 Feb. 24, 2019 Feb. 25, 2018 Service cost $ 23.7 $ 24.0 $ 2.4 $ 2.8 $ 1.9 $ 2.1 Interest cost 62.0 55.4 8.3 7.7 0.7 0.6 Expected return on plan assets (111.4) (119.3) (10.2) (13.0) - - Amortization of losses 27.6 44.6 0.2 0.2 0.1 0.2 Amortization of prior service costs (credits) 0.3 0.4 (1.3) (1.3) 0.1 0.2 Other adjustments - - - - 1.9 0.4 Settlement or curtailment losses 0.3 - - - - - Net expense (income) $ 2.5 $ 5.1 $ (0.6) $ (3.6) $ 4.7 $ 3.5 Defined Benefit Pension Plans Other Postretirement Benefit Plans Postemployment Benefit Plans Nine-Month Period Ended Nine-Month Period Ended Nine-Month Period Ended In Millions Feb. 24, 2019 Feb. 25, 2018 Feb. 24, 2019 Feb. 25, 2018 Feb. 24, 2019 Feb. 25, 2018 Service cost $ 71.1 $ 71.9 $ 7.5 $ 8.4 $ 5.7 $ 6.4 Interest cost 186.0 166.2 24.8 23.1 2.2 1.7 Expected return on plan assets (334.4) (357.7) (30.4) (39.1) - - Amortization of losses 82.6 132.8 0.5 0.6 0.2 0.6 Amortization of prior service costs (credits) 1.1 1.4 (4.1) (4.0) 0.4 0.5 Other adjustments - - - - 7.5 7.2 Settlement or curtailment losses 0.3 - - - - - Net expense (income) $ 6.7 $ 14.6 $ (1.7) $ (11.0) $ 16.0 $ 16.4</t>
  </si>
  <si>
    <t>Business Segment and Geographic Information (Tables)</t>
  </si>
  <si>
    <t>Schedule of operating segment results [Table Text Block]</t>
  </si>
  <si>
    <t>Quarter Ended Nine-Month Period Ended In Millions Feb. 24, 2019 Feb. 25, 2018 Feb. 24, 2019 Feb. 25, 2018 Net sales: North America Retail $ 2,518.6 $ 2,517.4 $ 7,583.5 $ 7,727.4 Convenience Stores &amp; Foodservice 472.5 460.3 1,450.1 1,419.6 Europe &amp; Australia 432.7 469.8 1,387.2 1,428.4 Asia &amp; Latin America 427.7 434.8 1,257.4 1,274.8 Pet 346.8 - 1,025.3 - Total $ 4,198.3 $ 3,882.3 $ 12,703.5 $ 11,850.2 Operating profit: North America Retail $ 581.6 $ 518.3 $ 1,749.5 $ 1,674.4 Convenience Stores &amp; Foodservice 96.7 84.3 303.4 275.6 Europe &amp; Australia 24.4 27.3 81.4 84.8 Asia &amp; Latin America 19.5 (2.1) 49.6 30.1 Pet 73.0 - 158.3 - Total segment operating profit 795.2 627.8 2,342.2 2,064.9 Unallocated corporate items 48.8 50.8 239.3 166.8 Divestiture loss 35.4 - 35.4 - Restructuring, impairment, and other exit costs 59.7 7.5 267.7 14.3 Operating profit $ 651.3 $ 569.5 $ 1,799.8 $ 1,883.8 Net sales for our North America Retail operating units were as follows: Quarter Ended Nine-Month Period Ended In Millions Feb. 24, 2019 Feb. 25, 2018 Feb. 24, 2019 Feb. 25, 2018 U.S. Meals &amp; Baking $ 1,027.8 $ 1,010.6 $ 3,039.9 $ 3,063.3 U.S. Cereal 566.9 544.7 1,695.2 1,693.4 U.S. Snacks 497.6 504.2 1,535.4 1,587.7 U.S. Yogurt and Other 221.3 227.0 668.5 688.0 Canada 205.0 230.9 644.5 695.0 Total $ 2,518.6 $ 2,517.4 $ 7,583.5 $ 7,727.4</t>
  </si>
  <si>
    <t>Net sales by class of similar products [Table Text Block]</t>
  </si>
  <si>
    <t>Quarter Ended Nine-Month Period Ended In Millions Feb. 24, 2019 Feb. 25, 2018 Feb. 24, 2019 Feb. 25, 2018 Snacks $ 815.6 $ 819.1 $ 2,502.8 $ 2,514.5 Convenient meals 720.9 729.5 2,033.4 2,058.7 Cereal 668.4 649.4 2,000.6 2,009.8 Yogurt 533.0 574.3 1,630.4 1,722.0 Dough 442.3 441.7 1,309.0 1,304.7 Baking mixes and ingredients 401.7 398.1 1,255.6 1,279.1 Pet 346.8 - 1,025.3 - Super-premium ice cream 157.1 153.3 607.4 584.4 Vegetables 66.2 66.9 204.1 226.2 Other 46.3 50.0 134.9 150.8 Total $ 4,198.3 $ 3,882.3 $ 12,703.5 $ 11,850.2</t>
  </si>
  <si>
    <t>Acquisition and Divestiture (Acquisition Narrative) (Details) - USD ($) $ / shares in Units, $ in Millions</t>
  </si>
  <si>
    <t>Income Statement, Balance Sheet and Additional Disclosures by Disposal Groups, Including Discontinued Operations [Line Items]</t>
  </si>
  <si>
    <t>La Saltena [Member]</t>
  </si>
  <si>
    <t>Business Acquisition, Blue Buffalo [Member]</t>
  </si>
  <si>
    <t>Business Acquisition [Line Items]</t>
  </si>
  <si>
    <t>Aggregate purchase price</t>
  </si>
  <si>
    <t>Consideration for net debt repaid</t>
  </si>
  <si>
    <t>Cash received per share</t>
  </si>
  <si>
    <t>Debt assumption</t>
  </si>
  <si>
    <t>Equity issuance</t>
  </si>
  <si>
    <t>Acquisition Transaction Costs</t>
  </si>
  <si>
    <t>Business Acquisition, Blue Buffalo [Member] | SG&amp;A Expense [Member]</t>
  </si>
  <si>
    <t>Acquisition integration costs</t>
  </si>
  <si>
    <t>Business Acquisition, Blue Buffalo [Member] | Interest, Net [Member]</t>
  </si>
  <si>
    <t>Restructuring, Impairment, and Other Exit Costs (Narrative) (Details) - USD ($) $ in Millions</t>
  </si>
  <si>
    <t>Nov. 25, 2018</t>
  </si>
  <si>
    <t>Restructuring and Related Cost [Line Items]</t>
  </si>
  <si>
    <t>Impairment charges</t>
  </si>
  <si>
    <t>Payments for other project-related costs</t>
  </si>
  <si>
    <t>Restructuring charges (recoveries), impairment, and other exit costs</t>
  </si>
  <si>
    <t>Certain actions [Member]</t>
  </si>
  <si>
    <t>Expected cash payments for restructuring</t>
  </si>
  <si>
    <t>Cash payments for restructuring</t>
  </si>
  <si>
    <t>Europe &amp; Australia segment [Member]</t>
  </si>
  <si>
    <t>Expected net expense of restructuring action</t>
  </si>
  <si>
    <t>Severance costs</t>
  </si>
  <si>
    <t>Other restructuring costs</t>
  </si>
  <si>
    <t>Europe &amp; Australia segment [Member] | Severance [Member]</t>
  </si>
  <si>
    <t>Europe &amp; Australia segment [Member] | Other Restructuring [Member]</t>
  </si>
  <si>
    <t>Restructuring actions previously announced [Member]</t>
  </si>
  <si>
    <t>Carson, California yogurt manufacturing facility [Member]</t>
  </si>
  <si>
    <t>Carson, California yogurt manufacturing facility [Member] | Facility Closing [Member]</t>
  </si>
  <si>
    <t>Carson, California yogurt manufacturing facility [Member] | Severance [Member]</t>
  </si>
  <si>
    <t>Carson, California yogurt manufacturing facility [Member] | Other Restructuring [Member]</t>
  </si>
  <si>
    <t>Restructuring, Impairment, and Other Exit Costs (Schedule of restructuring charges) (Details) - USD ($) $ in Millions</t>
  </si>
  <si>
    <t>Asset impairments [Member]</t>
  </si>
  <si>
    <t>Targeted Actions In Global Supply Chain [Member]</t>
  </si>
  <si>
    <t>Restructuring, Impairment, and Other Exit Costs (Schedule of restructuring charges classification) (Details) - USD ($) $ in Millions</t>
  </si>
  <si>
    <t>Project-related costs classified in cost of sales</t>
  </si>
  <si>
    <t>Restructuring, Impairment, and Other Exit Costs [Member]</t>
  </si>
  <si>
    <t>Cost of Sales [Member]</t>
  </si>
  <si>
    <t>Restructuring, Impairment, and Other Exit Costs (Schedule of restructuring and other exit cost reserves) (Details) $ in Millions</t>
  </si>
  <si>
    <t>Feb. 24, 2019USD ($)</t>
  </si>
  <si>
    <t>Restructuring Reserve [Roll Forward]</t>
  </si>
  <si>
    <t>Restructuring Reserve, Beginning Balance</t>
  </si>
  <si>
    <t>Restructuring charges paid out of reserve, including foreign currency translation</t>
  </si>
  <si>
    <t>Restructuring reserve utilized</t>
  </si>
  <si>
    <t>Restructuring Reserve, Ending Balance</t>
  </si>
  <si>
    <t>Severance [Member]</t>
  </si>
  <si>
    <t>Contract Termination [Member]</t>
  </si>
  <si>
    <t>Other Exit Costs [Member]</t>
  </si>
  <si>
    <t>Goodwill and Other Intangible Assets (Narrative) (Details) - USD ($) $ in Millions</t>
  </si>
  <si>
    <t>Future Amortization Expense, Year One</t>
  </si>
  <si>
    <t>Future Amortization Expense, Year Two</t>
  </si>
  <si>
    <t>Future Amortization Expense, Year Three</t>
  </si>
  <si>
    <t>Future Amortization Expense, Year Four</t>
  </si>
  <si>
    <t>Future Amortization Expense, Year Five</t>
  </si>
  <si>
    <t>Business Acquisition, Blue Buffalo [Member] | Pet Segment [Member]</t>
  </si>
  <si>
    <t>Goodwill, Acquired During Period</t>
  </si>
  <si>
    <t>Business Acquisition, Blue Buffalo [Member] | Pet Segment [Member] | Customer Relationships [Member]</t>
  </si>
  <si>
    <t>Finite Lived Intangible Assets Acquired</t>
  </si>
  <si>
    <t>Business Acquisition, Blue Buffalo [Member] | Pet Segment [Member] | Brands [Member]</t>
  </si>
  <si>
    <t>Indefinite Lived Intangible Assets Acquired</t>
  </si>
  <si>
    <t>Goodwill and Other Intangible Assets (Schedule of components of goodwill and other intangible assets) (Details) - USD ($) $ in Million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 net</t>
  </si>
  <si>
    <t>Goodwill and Other Intangible Assets (Schedule of changes in the carrying amount of goodwill) (Details) $ in Millions</t>
  </si>
  <si>
    <t>Goodwill [Line Items]</t>
  </si>
  <si>
    <t>Beginning balance</t>
  </si>
  <si>
    <t>Other activity, primarily foreign currency translation</t>
  </si>
  <si>
    <t>Ending balance</t>
  </si>
  <si>
    <t>North America Retail [Member]</t>
  </si>
  <si>
    <t>Pet [Member]</t>
  </si>
  <si>
    <t>Convenience Stores &amp; Foodservice [Member]</t>
  </si>
  <si>
    <t>Europe &amp; Australia [Member]</t>
  </si>
  <si>
    <t>Asia &amp; Latin America [Member]</t>
  </si>
  <si>
    <t>Joint Ventures [Member]</t>
  </si>
  <si>
    <t>Goodwill and Other Intangible Assets (Schedule of changes in the carrying amount of other intangible assets) (Details) - USD ($) $ in Millions</t>
  </si>
  <si>
    <t>Indefinite-lived Intangible Assets [Line Items]</t>
  </si>
  <si>
    <t>Goodwill and Other Intangible Assets (Schedule of at-risk brand intangible assets) (Details) - USD ($) $ in Millions</t>
  </si>
  <si>
    <t>Carrying Value of Intangible Asset</t>
  </si>
  <si>
    <t>Fair value of impaired indefinite-lived intangible assets</t>
  </si>
  <si>
    <t>[1]</t>
  </si>
  <si>
    <t>Latin America [Member]</t>
  </si>
  <si>
    <t>Excess Fair Value as of Test Date, Percentage</t>
  </si>
  <si>
    <t>7.00%</t>
  </si>
  <si>
    <t>Progresso [Member]</t>
  </si>
  <si>
    <t>Food Should Taste Good [Member]</t>
  </si>
  <si>
    <t>Mountain High [Member]</t>
  </si>
  <si>
    <t>Yoki [Member]</t>
  </si>
  <si>
    <t>10.00%</t>
  </si>
  <si>
    <t>(a) Level 3 assets in the fair value hierarchy.</t>
  </si>
  <si>
    <t>Inventories (Details) - USD ($) $ in Millions</t>
  </si>
  <si>
    <t>Raw materials and packaging</t>
  </si>
  <si>
    <t>Finished goods</t>
  </si>
  <si>
    <t>Grain</t>
  </si>
  <si>
    <t>Excess of FIFO over LIFO cost</t>
  </si>
  <si>
    <t>Risk Management Activities (Narrative) (Details) $ in Millions</t>
  </si>
  <si>
    <t>Credit Risk [Abstract]</t>
  </si>
  <si>
    <t>Accounts Payable to Suppliers that Utilize Third Party Service</t>
  </si>
  <si>
    <t>Commodity Contracts [Member]</t>
  </si>
  <si>
    <t>Derivative [Line Items]</t>
  </si>
  <si>
    <t>Derivative, Notional Amount</t>
  </si>
  <si>
    <t>Derivative Contracts Inputs, Average Period of Utilization</t>
  </si>
  <si>
    <t>12 months</t>
  </si>
  <si>
    <t>Energy Related Derivative [Member]</t>
  </si>
  <si>
    <t>Agricultural Related Derivative [Member]</t>
  </si>
  <si>
    <t>Risk Management Activities (Schedule of unallocated corporate items) (Details) - USD ($) $ in Millions</t>
  </si>
  <si>
    <t>Commodity Price Risk [Abstract]</t>
  </si>
  <si>
    <t>Net gain (loss) on mark-to-market valuation of certain commodity positions</t>
  </si>
  <si>
    <t>Net loss (gain)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Debt (Narrative) (Details) € in Millions, $ in Millions</t>
  </si>
  <si>
    <t>1 Months Ended</t>
  </si>
  <si>
    <t>Mar. 20, 2019EUR (€)</t>
  </si>
  <si>
    <t>Apr. 30, 2018USD ($)</t>
  </si>
  <si>
    <t>Oct. 31, 2017USD ($)</t>
  </si>
  <si>
    <t>Feb. 25, 2018USD ($)</t>
  </si>
  <si>
    <t>Debt Instrument [Line Items]</t>
  </si>
  <si>
    <t>Long-term debt, carrying value</t>
  </si>
  <si>
    <t>Repayment of long-term debt</t>
  </si>
  <si>
    <t>Total fixed-rate notes issued April 2018 [Member]</t>
  </si>
  <si>
    <t>4.2% notes due April 17, 2028 [Member]</t>
  </si>
  <si>
    <t>Fixed interest rate percentage</t>
  </si>
  <si>
    <t>4.20%</t>
  </si>
  <si>
    <t>Maturity date</t>
  </si>
  <si>
    <t>Apr. 17,
		2028</t>
  </si>
  <si>
    <t>3.7% notes due October 17, 2023 [Member]</t>
  </si>
  <si>
    <t>3.70%</t>
  </si>
  <si>
    <t>Oct. 17,
		2023</t>
  </si>
  <si>
    <t>4.0% notes due April 17, 2025 [Member]</t>
  </si>
  <si>
    <t>4.00%</t>
  </si>
  <si>
    <t>Apr. 17,
		2025</t>
  </si>
  <si>
    <t>4.7% notes due April 17, 2048 [Member]</t>
  </si>
  <si>
    <t>4.70%</t>
  </si>
  <si>
    <t>Apr. 17,
		2048</t>
  </si>
  <si>
    <t>3.2% notes due April 16, 2021 [Member]</t>
  </si>
  <si>
    <t>3.20%</t>
  </si>
  <si>
    <t>Apr. 16,
		2021</t>
  </si>
  <si>
    <t>4.55% notes due April 17, 2038 [Member]</t>
  </si>
  <si>
    <t>4.55%</t>
  </si>
  <si>
    <t>Apr. 17,
		2038</t>
  </si>
  <si>
    <t>Total floating-rate notes issued April 2018 [Member]</t>
  </si>
  <si>
    <t>Floating-rate notes due April 16, 2021 [Member]</t>
  </si>
  <si>
    <t>Floating-rate notes due October 17, 2023 [Member]</t>
  </si>
  <si>
    <t>Medium Term Notes [Member]</t>
  </si>
  <si>
    <t>Face amount of debt repurchased</t>
  </si>
  <si>
    <t>6.39%</t>
  </si>
  <si>
    <t>May 28,
		2023</t>
  </si>
  <si>
    <t>Premium payment recorded as interest expense</t>
  </si>
  <si>
    <t>2.6% Notes Due October 2022 [Member]</t>
  </si>
  <si>
    <t>2.60%</t>
  </si>
  <si>
    <t>Oct. 12,
		2022</t>
  </si>
  <si>
    <t>1.4% Notes Due October 2017 [Member]</t>
  </si>
  <si>
    <t>1.40%</t>
  </si>
  <si>
    <t>Long-term Debt Agreements Containing Restrictive Covenants [Member]</t>
  </si>
  <si>
    <t>Covenant compliancee</t>
  </si>
  <si>
    <t>As of quarter end, we were in compliance with all of these covenants.</t>
  </si>
  <si>
    <t>5.65% Fixed Rate Note [Member]</t>
  </si>
  <si>
    <t>0.0% Fixed Rate Notes Due Jan. 15 2020 [Member] | Subsequent Event [Member]</t>
  </si>
  <si>
    <t>Issuance of long-term debt | €</t>
  </si>
  <si>
    <t>Fair Value Inputs Level 2 [Member]</t>
  </si>
  <si>
    <t>Long-term debt, fair value</t>
  </si>
  <si>
    <t>Debt (Schedule of short-term debt) (Details) - USD ($) $ in Millions</t>
  </si>
  <si>
    <t>Short-term Debt [Line Items]</t>
  </si>
  <si>
    <t>Commercial Paper [Member]</t>
  </si>
  <si>
    <t>Financial Institutions [Member]</t>
  </si>
  <si>
    <t>Debt (Schedule of credit facilities) (Details) $ in Billions</t>
  </si>
  <si>
    <t>Line Of Credit Facility [Line Items]</t>
  </si>
  <si>
    <t>Facility Amount</t>
  </si>
  <si>
    <t>Borrowed Amount</t>
  </si>
  <si>
    <t>Committed Credit Facilities [Member]</t>
  </si>
  <si>
    <t>Minimum fixed charge coverage ratio</t>
  </si>
  <si>
    <t>Compliance with credit facility covenants</t>
  </si>
  <si>
    <t>Line of Credit Expiring May 2022 [Member]</t>
  </si>
  <si>
    <t>Expiration date of credit facility</t>
  </si>
  <si>
    <t>May 31,
		2022</t>
  </si>
  <si>
    <t>Line of Credit Expiring June 2019 [Member]</t>
  </si>
  <si>
    <t>Jun. 30,
		2019</t>
  </si>
  <si>
    <t>Uncommitted Credit Facilities [Member]</t>
  </si>
  <si>
    <t>Redeemable and Noncontrolling Interests (Details) - USD ($) $ in Millions</t>
  </si>
  <si>
    <t>Aug. 26, 2018</t>
  </si>
  <si>
    <t>Nov. 26, 2017</t>
  </si>
  <si>
    <t>Aug. 27, 2017</t>
  </si>
  <si>
    <t>Jul. 01, 2011</t>
  </si>
  <si>
    <t>Noncontrolling Interest [Line Items]</t>
  </si>
  <si>
    <t>Redeemable interest value</t>
  </si>
  <si>
    <t>Noncontrolling interests covenant compliancee</t>
  </si>
  <si>
    <t>Our noncontrolling interests contain restrictive covenants. As of quarter end, we were in compliance with all of these covenants.</t>
  </si>
  <si>
    <t>General Mills Cereals, LLC [Member] | Preferred Class A [Member] | Third Party Interest Holder [Member]</t>
  </si>
  <si>
    <t>Noncontrolling Interest Holders Capital Account, General Mills Cereals, LLC</t>
  </si>
  <si>
    <t>Preferred return rate adjustment period</t>
  </si>
  <si>
    <t>3 years</t>
  </si>
  <si>
    <t>Preferred distributions variable rate</t>
  </si>
  <si>
    <t>three-month LIBOR</t>
  </si>
  <si>
    <t>Preferred distributions, basis spread on variable rate</t>
  </si>
  <si>
    <t>1.425%</t>
  </si>
  <si>
    <t>General Mills [Member] | Yoplait SAS [Member]</t>
  </si>
  <si>
    <t>Ownership interest percentage in consolidated subsidiary</t>
  </si>
  <si>
    <t>51.00%</t>
  </si>
  <si>
    <t>General Mills [Member] | Yoplait Marques SNC [Member]</t>
  </si>
  <si>
    <t>50.00%</t>
  </si>
  <si>
    <t>General Mills [Member] | Liberte Marques Sarl [Member]</t>
  </si>
  <si>
    <t>Sodiaal International Redeemable Interest [Member]</t>
  </si>
  <si>
    <t>Sodiaal International Redeemable Interest [Member] | Yoplait SAS [Member]</t>
  </si>
  <si>
    <t>Redeemable interest terms</t>
  </si>
  <si>
    <t>Sodiaal has the ability to put all or a portion of its redeemable interest to us at fair value once per year, up to three times before December 2024.</t>
  </si>
  <si>
    <t>Redeemable interest percentage</t>
  </si>
  <si>
    <t>49.00%</t>
  </si>
  <si>
    <t>Sodiaal International Redeemable Interest [Member] | Yoplait SAS Subsidiary [Member]</t>
  </si>
  <si>
    <t>Net purchases from related party</t>
  </si>
  <si>
    <t>Sodiaal International Noncontrolling Interest [Member] | Yoplait Marques SNC and Liberte Marques Sarl [Member]</t>
  </si>
  <si>
    <t>Sodiaal International Noncontrolling Interest [Member] | Yoplait Marques SNC [Member]</t>
  </si>
  <si>
    <t>Ownership interest percentage held by noncontrolling owners</t>
  </si>
  <si>
    <t>Sodiaal International Noncontrolling Interest [Member] | Liberte Marques Sarl [Member]</t>
  </si>
  <si>
    <t>Stockholders' Equity (Schedule of total comprehensive income (loss)) (Details) - USD ($) $ in Millions</t>
  </si>
  <si>
    <t>Other Comprehensive Income (Loss), Net of Tax:</t>
  </si>
  <si>
    <t>Total comprehensive income (loss) attributable to General Mills</t>
  </si>
  <si>
    <t>General Mills [Member]</t>
  </si>
  <si>
    <t>Other Comprehensive Income (Loss), Pretax:</t>
  </si>
  <si>
    <t>[2]</t>
  </si>
  <si>
    <t>[3]</t>
  </si>
  <si>
    <t>[4]</t>
  </si>
  <si>
    <t>[5]</t>
  </si>
  <si>
    <t>Other comprehensive income (loss), before tax</t>
  </si>
  <si>
    <t>Other Comprehensive Income (Loss), Tax:</t>
  </si>
  <si>
    <t>Other comprehensive income (loss), tax</t>
  </si>
  <si>
    <t>Total comprehensive income (loss) attributable to noncontrolling interests</t>
  </si>
  <si>
    <t>Redeemable Interests [Member]</t>
  </si>
  <si>
    <t>Gain reclassified from AOCI into earnings is reported in interest, net for securities.</t>
  </si>
  <si>
    <t>Loss (gain) reclassified from AOCI into earnings is reported in interest, net for interest rate swaps and in cost of sales and SG&amp;A expenses for foreign exchange contracts.</t>
  </si>
  <si>
    <t>Loss reclassified from AOCI into earnings is reported in benefit plan non-service income. Please refer to Note 17.</t>
  </si>
  <si>
    <t>Loss reclassified from AOCI into earnings is reported in benefit plan non-service income. Please refer t o Note 17.</t>
  </si>
  <si>
    <t>Stockholders' Equity (Schedule of accumulated other income income (loss)) (Details) - USD ($) $ in Millions</t>
  </si>
  <si>
    <t>Accumulated Other Comprehensive Loss, Net of Tax Effects [Abstract]</t>
  </si>
  <si>
    <t>Foreign currency translation adjustments</t>
  </si>
  <si>
    <t>Unrealized gain (loss) from:</t>
  </si>
  <si>
    <t>Pension, other postretirement, and postemployment benefits:</t>
  </si>
  <si>
    <t>Net actuarial loss</t>
  </si>
  <si>
    <t>Prior service credits</t>
  </si>
  <si>
    <t>Stock Plans (Narrative) (Details) - USD ($)</t>
  </si>
  <si>
    <t>Share-based Compensation Allocation and Classification in Financial Statements [Abstract]</t>
  </si>
  <si>
    <t>Recognized tax windfall benefits related to the exercise of stock-based awards</t>
  </si>
  <si>
    <t>Unrecognized compensation expense related to non-vested stock options, restricted stock, and performance share units</t>
  </si>
  <si>
    <t>Unrecognized compensation expense on non-vested awards weighted average period of recognition</t>
  </si>
  <si>
    <t>23 months</t>
  </si>
  <si>
    <t>Share-based Compensation Arrangement by Share-based Payment Award, Options, Additional Disclosures [Abstract]</t>
  </si>
  <si>
    <t>Share-based Compensation Arrangement by Share-based Payment Award, Fair Value Assumptions, Method Used</t>
  </si>
  <si>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1 to the Consolidated Financial Statements included in our Annual Report on Form 10-K for the fiscal year ended May 27, 2018.</t>
  </si>
  <si>
    <t>Stock Plans (Schedule of compensation expense related to stock-based payments) (Details) - USD ($) $ in Millions</t>
  </si>
  <si>
    <t>Compensation expense related to stock-based payments</t>
  </si>
  <si>
    <t>Stock Plans (Schedule of net cash proceeds from the exercise of stock options less shares used for withholding taxes and the intrisic value of options exercised) (Details) - USD ($) $ in Millions</t>
  </si>
  <si>
    <t>Net cash proceeds</t>
  </si>
  <si>
    <t>Intrinsic value of options exercised</t>
  </si>
  <si>
    <t>Stock Plans (Schedule of estimated fair value of stock options granted and the assumptions used for the Black-Scholes option-pricing model) (Details) - $ / shares</t>
  </si>
  <si>
    <t>Estimated fair values of stock options granted</t>
  </si>
  <si>
    <t>Assumptions:</t>
  </si>
  <si>
    <t>Risk-free interest rate</t>
  </si>
  <si>
    <t>2.90%</t>
  </si>
  <si>
    <t>2.20%</t>
  </si>
  <si>
    <t>Expected term</t>
  </si>
  <si>
    <t>8 years 6 months</t>
  </si>
  <si>
    <t>8 years 2 months 12 days</t>
  </si>
  <si>
    <t>Expected volatility</t>
  </si>
  <si>
    <t>16.30%</t>
  </si>
  <si>
    <t>15.80%</t>
  </si>
  <si>
    <t>Dividend yield</t>
  </si>
  <si>
    <t>4.30%</t>
  </si>
  <si>
    <t>3.60%</t>
  </si>
  <si>
    <t>Stock Plans (Schedule of information on stock option activity) (Details) $ / shares in Units, $ in Millions</t>
  </si>
  <si>
    <t>Feb. 24, 2019USD ($)$ / sharesshares</t>
  </si>
  <si>
    <t>Options Outstanding [Abstract]</t>
  </si>
  <si>
    <t>Beginning Balance, Outstanding | shares</t>
  </si>
  <si>
    <t>Granted | shares</t>
  </si>
  <si>
    <t>Exercised | shares</t>
  </si>
  <si>
    <t>Forfeited or expired | shares</t>
  </si>
  <si>
    <t>Ending Balance, Outstanding | shares</t>
  </si>
  <si>
    <t>Ending Balance, Exercisable | shares</t>
  </si>
  <si>
    <t>Weighted Average Exercise Price Per Share [Abstract]</t>
  </si>
  <si>
    <t>Beginning Balance, Outstanding | $ / shares</t>
  </si>
  <si>
    <t>Granted | $ / shares</t>
  </si>
  <si>
    <t>Exercised | $ / shares</t>
  </si>
  <si>
    <t>Forfeited or expired | $ / shares</t>
  </si>
  <si>
    <t>Ending Balance, Outstanding | $ / shares</t>
  </si>
  <si>
    <t>Ending Balance, Exercisable | $ / shares</t>
  </si>
  <si>
    <t>Weighted Average Remaining Contractual Term [Abstract]</t>
  </si>
  <si>
    <t>Ending Balance, Outstanding</t>
  </si>
  <si>
    <t>4 years 7 months 6 days</t>
  </si>
  <si>
    <t>Ending Balance, Exercisable</t>
  </si>
  <si>
    <t>2 years 7 months 28 days</t>
  </si>
  <si>
    <t>Aggregate Intrinsic Value [Abstract]</t>
  </si>
  <si>
    <t>Ending Balance, Outstanding | $</t>
  </si>
  <si>
    <t>Ending Balance, Exercisable | $</t>
  </si>
  <si>
    <t>Stock Plans (Schedule of information on restricted stock and performance award unit activity) (Details) - USD ($) $ / shares in Units, $ in Millions</t>
  </si>
  <si>
    <t>Share-based Compensation Arrangement by Share-based Payment Award, Equity Instruments Other Than Options, Additional Disclosures [Abstract]</t>
  </si>
  <si>
    <t>Total grant-date fair value</t>
  </si>
  <si>
    <t>Equity Classified Share-Settled [Member]</t>
  </si>
  <si>
    <t>Settled Units [Abstract]</t>
  </si>
  <si>
    <t>Beginning Balance (Non-vested)</t>
  </si>
  <si>
    <t>Granted</t>
  </si>
  <si>
    <t>Vested</t>
  </si>
  <si>
    <t>Forfeited</t>
  </si>
  <si>
    <t>Ending Balance (Non-vested)</t>
  </si>
  <si>
    <t>Weighted Average Grant Date Fair Value [Abstract]</t>
  </si>
  <si>
    <t>Liability Classified Share-Settled [Member]</t>
  </si>
  <si>
    <t>Earnings per Share (Schedule of earnings per share) (Details) - USD ($) $ / shares in Units, shares in Millions, $ in Millions</t>
  </si>
  <si>
    <t>Average number of common shares - basic EPS</t>
  </si>
  <si>
    <t>Earnings Per Share, Basic and Diluted [Abstract]</t>
  </si>
  <si>
    <t>Average number of common shares - diluted EPS</t>
  </si>
  <si>
    <t>Other Disclosures [Abstract]</t>
  </si>
  <si>
    <t>Anti-dilutive stock options, restricted stock units and performance share units</t>
  </si>
  <si>
    <t>Stock Options [Member]</t>
  </si>
  <si>
    <t>Share Based Compensation Arrangement By Share Based Payment Award [Line Items]</t>
  </si>
  <si>
    <t>Incremental share effect</t>
  </si>
  <si>
    <t>Restricted Stock, Restricted Stock Units, and Other [Member]</t>
  </si>
  <si>
    <t>Incremental shares from stock options, restricted stock units, and performance share units are computed by the treasury stock method.</t>
  </si>
  <si>
    <t>Share Repurchases (Details) - USD ($) shares in Millions, $ in Millions</t>
  </si>
  <si>
    <t>Shares of common stock purchased, shares</t>
  </si>
  <si>
    <t>Shares purchased, aggregate purchase price</t>
  </si>
  <si>
    <t>Statements of Cash Flows (Details) - USD ($) $ in Millions</t>
  </si>
  <si>
    <t>Net cash interest payments</t>
  </si>
  <si>
    <t>Net income tax payments</t>
  </si>
  <si>
    <t>Retirement and Postemployment Benefits (Schedule of components of net pension, other postretirement, and postemployment (income) expense) (Details) - USD ($) $ in Millions</t>
  </si>
  <si>
    <t>Defined Benefit Pension Plans [Member]</t>
  </si>
  <si>
    <t>Defined Benefit Plan Disclosure [Line Items]</t>
  </si>
  <si>
    <t>Service cost</t>
  </si>
  <si>
    <t>Interest cost</t>
  </si>
  <si>
    <t>Expected return on plan assets</t>
  </si>
  <si>
    <t>Amortization of losses</t>
  </si>
  <si>
    <t>Amortization of prior service costs (credits)</t>
  </si>
  <si>
    <t>Other adjustments</t>
  </si>
  <si>
    <t>Defined Benefit Plan, Recognized Net Gain (Loss) Due to Settlements and Curtailments</t>
  </si>
  <si>
    <t>Net expense (income)</t>
  </si>
  <si>
    <t>Other Postretirement Benefit Plans [Member]</t>
  </si>
  <si>
    <t>Postemployment Benefit Plans [Member]</t>
  </si>
  <si>
    <t>Income Taxes (Narrative) (Details) - USD ($) $ in Millions</t>
  </si>
  <si>
    <t>May 26, 2019</t>
  </si>
  <si>
    <t>Tax Cuts and Jobs Act of 2017, net discrete benefit</t>
  </si>
  <si>
    <t>Revaluation of deferred tax assets and liabilities</t>
  </si>
  <si>
    <t>Forecast [Member]</t>
  </si>
  <si>
    <t>Federal income tax rate</t>
  </si>
  <si>
    <t>21.00%</t>
  </si>
  <si>
    <t>Business Segment and Geographic Information (Schedule of operating segment results) (Details) - USD ($) $ in Millions</t>
  </si>
  <si>
    <t>Segment Reporting Information [Line Items]</t>
  </si>
  <si>
    <t>Operating Segments [Member]</t>
  </si>
  <si>
    <t>Unallocated Corporate Items [Member]</t>
  </si>
  <si>
    <t>Significant Reconciling Items [Member]</t>
  </si>
  <si>
    <t>North America Retail [Member] | Operating Segments [Member]</t>
  </si>
  <si>
    <t>U.S. Meals &amp; Baking [Member] | Operating Segments [Member]</t>
  </si>
  <si>
    <t>U.S. Cereal [Member] | Operating Segments [Member]</t>
  </si>
  <si>
    <t>U.S. Snacks [Member] | Operating Segments [Member]</t>
  </si>
  <si>
    <t>U.S. Yogurt &amp; Other [Member] | Operating Segments [Member]</t>
  </si>
  <si>
    <t>Canada [Member] | Operating Segments [Member]</t>
  </si>
  <si>
    <t>Convenience Stores &amp; Foodservice [Member] | Operating Segments [Member]</t>
  </si>
  <si>
    <t>Europe &amp; Australia [Member] | Operating Segments [Member]</t>
  </si>
  <si>
    <t>Asia &amp; Latin America [Member] | Operating Segments [Member]</t>
  </si>
  <si>
    <t>Pet [Member] | Operating Segments [Member]</t>
  </si>
  <si>
    <t>Business Segment and Geographic Information (Schedule of net sales by class of similar products) (Details) - USD ($) $ in Millions</t>
  </si>
  <si>
    <t>Product Information [Line Items]</t>
  </si>
  <si>
    <t>Snacks [Member]</t>
  </si>
  <si>
    <t>Convenient meals [Member]</t>
  </si>
  <si>
    <t>Cereal [Member]</t>
  </si>
  <si>
    <t>Yogurt [Member]</t>
  </si>
  <si>
    <t>Dough [Member]</t>
  </si>
  <si>
    <t>Baking mixes and ingredients [Member]</t>
  </si>
  <si>
    <t>Super-premium ice cream [Member]</t>
  </si>
  <si>
    <t>Vegetables [Member]</t>
  </si>
  <si>
    <t>Other [Member]</t>
  </si>
  <si>
    <t>New Accounting Pronouncements (Details) - USD ($) $ in Millions</t>
  </si>
  <si>
    <t>Increase (decrease) to benefit plan non-service income, impact of adoption of new accounting standard</t>
  </si>
  <si>
    <t>Cumulative effect adjustment related to adoption of new accounting standard</t>
  </si>
  <si>
    <t>Accounting Standards Update 2017-07 [Member]</t>
  </si>
  <si>
    <t>Increase (decrease) to operating profit, impact of adoption of new accounting standard</t>
  </si>
  <si>
    <t>Accounting Standards Update 2014-09 [Member] | Deferred Income Tax Charges [Member]</t>
  </si>
  <si>
    <t>Accounting Standards Update 2014-09 [Member] | Other Current Liabilities [Member]</t>
  </si>
  <si>
    <t>Accounting Standards Update 2014-09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598790681</v>
      </c>
    </row>
    <row r="16" spans="1:3">
      <c r="A16" s="4" t="s">
        <v>28</v>
      </c>
      <c r="B16" s="4" t="s">
        <v>10</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69</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4198.3</v>
      </c>
      <c r="C4" s="6" t="n">
        <v>3882.3</v>
      </c>
      <c r="D4" s="6" t="n">
        <v>12703.5</v>
      </c>
      <c r="E4" s="6" t="n">
        <v>11850.2</v>
      </c>
    </row>
    <row r="5" spans="1:5">
      <c r="A5" s="4" t="s">
        <v>35</v>
      </c>
      <c r="B5" s="7" t="n">
        <v>2755.3</v>
      </c>
      <c r="C5" s="7" t="n">
        <v>2625.8</v>
      </c>
      <c r="D5" s="5" t="n">
        <v>8408</v>
      </c>
      <c r="E5" s="7" t="n">
        <v>7834.2</v>
      </c>
    </row>
    <row r="6" spans="1:5">
      <c r="A6" s="4" t="s">
        <v>36</v>
      </c>
      <c r="B6" s="7" t="n">
        <v>696.6</v>
      </c>
      <c r="C6" s="7" t="n">
        <v>679.5</v>
      </c>
      <c r="D6" s="7" t="n">
        <v>2192.6</v>
      </c>
      <c r="E6" s="7" t="n">
        <v>2117.9</v>
      </c>
    </row>
    <row r="7" spans="1:5">
      <c r="A7" s="4" t="s">
        <v>37</v>
      </c>
      <c r="B7" s="7" t="n">
        <v>35.4</v>
      </c>
      <c r="C7" s="5" t="n">
        <v>0</v>
      </c>
      <c r="D7" s="7" t="n">
        <v>35.4</v>
      </c>
      <c r="E7" s="5" t="n">
        <v>0</v>
      </c>
    </row>
    <row r="8" spans="1:5">
      <c r="A8" s="4" t="s">
        <v>38</v>
      </c>
      <c r="B8" s="7" t="n">
        <v>59.7</v>
      </c>
      <c r="C8" s="7" t="n">
        <v>7.5</v>
      </c>
      <c r="D8" s="7" t="n">
        <v>267.7</v>
      </c>
      <c r="E8" s="7" t="n">
        <v>14.3</v>
      </c>
    </row>
    <row r="9" spans="1:5">
      <c r="A9" s="4" t="s">
        <v>39</v>
      </c>
      <c r="B9" s="7" t="n">
        <v>651.3</v>
      </c>
      <c r="C9" s="7" t="n">
        <v>569.5</v>
      </c>
      <c r="D9" s="7" t="n">
        <v>1799.8</v>
      </c>
      <c r="E9" s="7" t="n">
        <v>1883.8</v>
      </c>
    </row>
    <row r="10" spans="1:5">
      <c r="A10" s="4" t="s">
        <v>40</v>
      </c>
      <c r="B10" s="7" t="n">
        <v>-21.4</v>
      </c>
      <c r="C10" s="7" t="n">
        <v>-23.2</v>
      </c>
      <c r="D10" s="7" t="n">
        <v>-63.3</v>
      </c>
      <c r="E10" s="7" t="n">
        <v>-64.5</v>
      </c>
    </row>
    <row r="11" spans="1:5">
      <c r="A11" s="4" t="s">
        <v>41</v>
      </c>
      <c r="B11" s="7" t="n">
        <v>130.8</v>
      </c>
      <c r="C11" s="7" t="n">
        <v>89.3</v>
      </c>
      <c r="D11" s="5" t="n">
        <v>397</v>
      </c>
      <c r="E11" s="7" t="n">
        <v>236.6</v>
      </c>
    </row>
    <row r="12" spans="1:5">
      <c r="A12" s="4" t="s">
        <v>42</v>
      </c>
      <c r="B12" s="7" t="n">
        <v>541.9</v>
      </c>
      <c r="C12" s="7" t="n">
        <v>503.4</v>
      </c>
      <c r="D12" s="7" t="n">
        <v>1466.1</v>
      </c>
      <c r="E12" s="7" t="n">
        <v>1711.7</v>
      </c>
    </row>
    <row r="13" spans="1:5">
      <c r="A13" s="4" t="s">
        <v>43</v>
      </c>
      <c r="B13" s="7" t="n">
        <v>95.8</v>
      </c>
      <c r="C13" s="7" t="n">
        <v>-432.5</v>
      </c>
      <c r="D13" s="7" t="n">
        <v>313.1</v>
      </c>
      <c r="E13" s="7" t="n">
        <v>-29.1</v>
      </c>
    </row>
    <row r="14" spans="1:5">
      <c r="A14" s="4" t="s">
        <v>44</v>
      </c>
      <c r="B14" s="7" t="n">
        <v>11.8</v>
      </c>
      <c r="C14" s="7" t="n">
        <v>16.6</v>
      </c>
      <c r="D14" s="5" t="n">
        <v>52</v>
      </c>
      <c r="E14" s="7" t="n">
        <v>64.09999999999999</v>
      </c>
    </row>
    <row r="15" spans="1:5">
      <c r="A15" s="4" t="s">
        <v>45</v>
      </c>
      <c r="B15" s="7" t="n">
        <v>457.9</v>
      </c>
      <c r="C15" s="7" t="n">
        <v>952.5</v>
      </c>
      <c r="D15" s="5" t="n">
        <v>1205</v>
      </c>
      <c r="E15" s="7" t="n">
        <v>1804.9</v>
      </c>
    </row>
    <row r="16" spans="1:5">
      <c r="A16" s="4" t="s">
        <v>46</v>
      </c>
      <c r="B16" s="7" t="n">
        <v>11.1</v>
      </c>
      <c r="C16" s="7" t="n">
        <v>11.1</v>
      </c>
      <c r="D16" s="7" t="n">
        <v>22.5</v>
      </c>
      <c r="E16" s="7" t="n">
        <v>28.3</v>
      </c>
    </row>
    <row r="17" spans="1:5">
      <c r="A17" s="4" t="s">
        <v>47</v>
      </c>
      <c r="B17" s="6" t="n">
        <v>446.8</v>
      </c>
      <c r="C17" s="6" t="n">
        <v>941.4</v>
      </c>
      <c r="D17" s="6" t="n">
        <v>1182.5</v>
      </c>
      <c r="E17" s="6" t="n">
        <v>1776.6</v>
      </c>
    </row>
    <row r="18" spans="1:5">
      <c r="A18" s="4" t="s">
        <v>48</v>
      </c>
      <c r="B18" s="8" t="n">
        <v>0.74</v>
      </c>
      <c r="C18" s="8" t="n">
        <v>1.64</v>
      </c>
      <c r="D18" s="8" t="n">
        <v>1.97</v>
      </c>
      <c r="E18" s="6" t="n">
        <v>3.1</v>
      </c>
    </row>
    <row r="19" spans="1:5">
      <c r="A19" s="4" t="s">
        <v>49</v>
      </c>
      <c r="B19" s="9" t="n">
        <v>0.74</v>
      </c>
      <c r="C19" s="9" t="n">
        <v>1.62</v>
      </c>
      <c r="D19" s="9" t="n">
        <v>1.96</v>
      </c>
      <c r="E19" s="9" t="n">
        <v>3.05</v>
      </c>
    </row>
    <row r="20" spans="1:5">
      <c r="A20" s="4" t="s">
        <v>50</v>
      </c>
      <c r="B20" s="8" t="n">
        <v>0.49</v>
      </c>
      <c r="C20" s="8" t="n">
        <v>0.49</v>
      </c>
      <c r="D20" s="8" t="n">
        <v>1.47</v>
      </c>
      <c r="E20" s="8" t="n">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31</v>
      </c>
      <c r="D1" s="2" t="s">
        <v>1</v>
      </c>
    </row>
    <row r="2" spans="1:5">
      <c r="B2" s="2" t="s">
        <v>2</v>
      </c>
      <c r="C2" s="2" t="s">
        <v>32</v>
      </c>
      <c r="D2" s="2" t="s">
        <v>2</v>
      </c>
      <c r="E2" s="2" t="s">
        <v>32</v>
      </c>
    </row>
    <row r="3" spans="1:5">
      <c r="A3" s="3" t="s">
        <v>52</v>
      </c>
    </row>
    <row r="4" spans="1:5">
      <c r="A4" s="4" t="s">
        <v>45</v>
      </c>
      <c r="B4" s="6" t="n">
        <v>457.9</v>
      </c>
      <c r="C4" s="6" t="n">
        <v>952.5</v>
      </c>
      <c r="D4" s="10" t="n">
        <v>1205</v>
      </c>
      <c r="E4" s="6" t="n">
        <v>1804.9</v>
      </c>
    </row>
    <row r="5" spans="1:5">
      <c r="A5" s="3" t="s">
        <v>53</v>
      </c>
    </row>
    <row r="6" spans="1:5">
      <c r="A6" s="4" t="s">
        <v>54</v>
      </c>
      <c r="B6" s="7" t="n">
        <v>48.7</v>
      </c>
      <c r="C6" s="7" t="n">
        <v>23.5</v>
      </c>
      <c r="D6" s="7" t="n">
        <v>-20.1</v>
      </c>
      <c r="E6" s="5" t="n">
        <v>43</v>
      </c>
    </row>
    <row r="7" spans="1:5">
      <c r="A7" s="3" t="s">
        <v>55</v>
      </c>
    </row>
    <row r="8" spans="1:5">
      <c r="A8" s="4" t="s">
        <v>56</v>
      </c>
      <c r="B8" s="5" t="n">
        <v>0</v>
      </c>
      <c r="C8" s="7" t="n">
        <v>0.6</v>
      </c>
      <c r="D8" s="5" t="n">
        <v>0</v>
      </c>
      <c r="E8" s="7" t="n">
        <v>1.4</v>
      </c>
    </row>
    <row r="9" spans="1:5">
      <c r="A9" s="4" t="s">
        <v>57</v>
      </c>
      <c r="B9" s="7" t="n">
        <v>-7.7</v>
      </c>
      <c r="C9" s="7" t="n">
        <v>-6.7</v>
      </c>
      <c r="D9" s="7" t="n">
        <v>1.5</v>
      </c>
      <c r="E9" s="7" t="n">
        <v>-15.6</v>
      </c>
    </row>
    <row r="10" spans="1:5">
      <c r="A10" s="3" t="s">
        <v>58</v>
      </c>
    </row>
    <row r="11" spans="1:5">
      <c r="A11" s="4" t="s">
        <v>56</v>
      </c>
      <c r="B11" s="5" t="n">
        <v>0</v>
      </c>
      <c r="C11" s="5" t="n">
        <v>0</v>
      </c>
      <c r="D11" s="5" t="n">
        <v>-2</v>
      </c>
      <c r="E11" s="5" t="n">
        <v>0</v>
      </c>
    </row>
    <row r="12" spans="1:5">
      <c r="A12" s="4" t="s">
        <v>57</v>
      </c>
      <c r="B12" s="7" t="n">
        <v>-1.2</v>
      </c>
      <c r="C12" s="7" t="n">
        <v>2.8</v>
      </c>
      <c r="D12" s="7" t="n">
        <v>-0.5</v>
      </c>
      <c r="E12" s="7" t="n">
        <v>3.4</v>
      </c>
    </row>
    <row r="13" spans="1:5">
      <c r="A13" s="4" t="s">
        <v>59</v>
      </c>
      <c r="B13" s="5" t="n">
        <v>21</v>
      </c>
      <c r="C13" s="7" t="n">
        <v>30.7</v>
      </c>
      <c r="D13" s="7" t="n">
        <v>63.5</v>
      </c>
      <c r="E13" s="7" t="n">
        <v>86.40000000000001</v>
      </c>
    </row>
    <row r="14" spans="1:5">
      <c r="A14" s="4" t="s">
        <v>60</v>
      </c>
      <c r="B14" s="7" t="n">
        <v>60.8</v>
      </c>
      <c r="C14" s="7" t="n">
        <v>50.9</v>
      </c>
      <c r="D14" s="7" t="n">
        <v>42.4</v>
      </c>
      <c r="E14" s="7" t="n">
        <v>118.6</v>
      </c>
    </row>
    <row r="15" spans="1:5">
      <c r="A15" s="4" t="s">
        <v>61</v>
      </c>
      <c r="B15" s="7" t="n">
        <v>518.7</v>
      </c>
      <c r="C15" s="7" t="n">
        <v>1003.4</v>
      </c>
      <c r="D15" s="7" t="n">
        <v>1247.4</v>
      </c>
      <c r="E15" s="7" t="n">
        <v>1923.5</v>
      </c>
    </row>
    <row r="16" spans="1:5">
      <c r="A16" s="4" t="s">
        <v>62</v>
      </c>
      <c r="B16" s="5" t="n">
        <v>13</v>
      </c>
      <c r="C16" s="7" t="n">
        <v>40.7</v>
      </c>
      <c r="D16" s="7" t="n">
        <v>-3.8</v>
      </c>
      <c r="E16" s="7" t="n">
        <v>125.5</v>
      </c>
    </row>
    <row r="17" spans="1:5">
      <c r="A17" s="4" t="s">
        <v>63</v>
      </c>
      <c r="B17" s="6" t="n">
        <v>505.7</v>
      </c>
      <c r="C17" s="6" t="n">
        <v>962.7</v>
      </c>
      <c r="D17" s="6" t="n">
        <v>1251.2</v>
      </c>
      <c r="E17" s="10" t="n">
        <v>17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52</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6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6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343</v>
      </c>
      <c r="B1" s="2" t="s">
        <v>31</v>
      </c>
      <c r="E1" s="2" t="s">
        <v>1</v>
      </c>
    </row>
    <row r="2" spans="1:6">
      <c r="B2" s="2" t="s">
        <v>2</v>
      </c>
      <c r="C2" s="2" t="s">
        <v>65</v>
      </c>
      <c r="D2" s="2" t="s">
        <v>32</v>
      </c>
      <c r="E2" s="2" t="s">
        <v>2</v>
      </c>
      <c r="F2" s="2" t="s">
        <v>32</v>
      </c>
    </row>
    <row r="3" spans="1:6">
      <c r="A3" s="3" t="s">
        <v>344</v>
      </c>
    </row>
    <row r="4" spans="1:6">
      <c r="A4" s="4" t="s">
        <v>37</v>
      </c>
      <c r="B4" s="6" t="n">
        <v>35.4</v>
      </c>
      <c r="D4" s="10" t="n">
        <v>0</v>
      </c>
      <c r="E4" s="6" t="n">
        <v>35.4</v>
      </c>
      <c r="F4" s="10" t="n">
        <v>0</v>
      </c>
    </row>
    <row r="5" spans="1:6">
      <c r="A5" s="4" t="s">
        <v>345</v>
      </c>
    </row>
    <row r="6" spans="1:6">
      <c r="A6" s="3" t="s">
        <v>344</v>
      </c>
    </row>
    <row r="7" spans="1:6">
      <c r="A7" s="4" t="s">
        <v>37</v>
      </c>
      <c r="B7" s="7" t="n">
        <v>35.4</v>
      </c>
    </row>
    <row r="8" spans="1:6">
      <c r="A8" s="4" t="s">
        <v>346</v>
      </c>
    </row>
    <row r="9" spans="1:6">
      <c r="A9" s="3" t="s">
        <v>347</v>
      </c>
    </row>
    <row r="10" spans="1:6">
      <c r="A10" s="4" t="s">
        <v>348</v>
      </c>
      <c r="C10" s="10" t="n">
        <v>8000</v>
      </c>
    </row>
    <row r="11" spans="1:6">
      <c r="A11" s="4" t="s">
        <v>349</v>
      </c>
      <c r="C11" s="10" t="n">
        <v>103</v>
      </c>
    </row>
    <row r="12" spans="1:6">
      <c r="A12" s="4" t="s">
        <v>350</v>
      </c>
      <c r="C12" s="10" t="n">
        <v>40</v>
      </c>
    </row>
    <row r="13" spans="1:6">
      <c r="A13" s="4" t="s">
        <v>351</v>
      </c>
      <c r="C13" s="10" t="n">
        <v>6000</v>
      </c>
    </row>
    <row r="14" spans="1:6">
      <c r="A14" s="4" t="s">
        <v>352</v>
      </c>
      <c r="C14" s="10" t="n">
        <v>1000</v>
      </c>
    </row>
    <row r="15" spans="1:6">
      <c r="A15" s="4" t="s">
        <v>353</v>
      </c>
      <c r="D15" s="7" t="n">
        <v>19.4</v>
      </c>
    </row>
    <row r="16" spans="1:6">
      <c r="A16" s="4" t="s">
        <v>354</v>
      </c>
    </row>
    <row r="17" spans="1:6">
      <c r="A17" s="3" t="s">
        <v>347</v>
      </c>
    </row>
    <row r="18" spans="1:6">
      <c r="A18" s="4" t="s">
        <v>353</v>
      </c>
      <c r="D18" s="7" t="n">
        <v>3.5</v>
      </c>
    </row>
    <row r="19" spans="1:6">
      <c r="A19" s="4" t="s">
        <v>355</v>
      </c>
      <c r="B19" s="6" t="n">
        <v>5.8</v>
      </c>
      <c r="E19" s="6" t="n">
        <v>21.3</v>
      </c>
    </row>
    <row r="20" spans="1:6">
      <c r="A20" s="4" t="s">
        <v>356</v>
      </c>
    </row>
    <row r="21" spans="1:6">
      <c r="A21" s="3" t="s">
        <v>347</v>
      </c>
    </row>
    <row r="22" spans="1:6">
      <c r="A22" s="4" t="s">
        <v>353</v>
      </c>
      <c r="D22" s="6" t="n">
        <v>15.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7</v>
      </c>
      <c r="B1" s="2" t="s">
        <v>31</v>
      </c>
      <c r="E1" s="2" t="s">
        <v>1</v>
      </c>
    </row>
    <row r="2" spans="1:6">
      <c r="B2" s="2" t="s">
        <v>2</v>
      </c>
      <c r="C2" s="2" t="s">
        <v>358</v>
      </c>
      <c r="D2" s="2" t="s">
        <v>32</v>
      </c>
      <c r="E2" s="2" t="s">
        <v>2</v>
      </c>
      <c r="F2" s="2" t="s">
        <v>32</v>
      </c>
    </row>
    <row r="3" spans="1:6">
      <c r="A3" s="3" t="s">
        <v>359</v>
      </c>
    </row>
    <row r="4" spans="1:6">
      <c r="A4" s="4" t="s">
        <v>360</v>
      </c>
      <c r="B4" s="6" t="n">
        <v>192.6</v>
      </c>
      <c r="C4" s="6" t="n">
        <v>192.6</v>
      </c>
      <c r="E4" s="6" t="n">
        <v>192.6</v>
      </c>
    </row>
    <row r="5" spans="1:6">
      <c r="A5" s="4" t="s">
        <v>361</v>
      </c>
      <c r="E5" s="7" t="n">
        <v>0.3</v>
      </c>
      <c r="F5" s="10" t="n">
        <v>8</v>
      </c>
    </row>
    <row r="6" spans="1:6">
      <c r="A6" s="4" t="s">
        <v>362</v>
      </c>
      <c r="B6" s="7" t="n">
        <v>59.8</v>
      </c>
      <c r="D6" s="6" t="n">
        <v>7.6</v>
      </c>
      <c r="E6" s="5" t="n">
        <v>268</v>
      </c>
      <c r="F6" s="7" t="n">
        <v>27.3</v>
      </c>
    </row>
    <row r="7" spans="1:6">
      <c r="A7" s="4" t="s">
        <v>363</v>
      </c>
    </row>
    <row r="8" spans="1:6">
      <c r="A8" s="3" t="s">
        <v>359</v>
      </c>
    </row>
    <row r="9" spans="1:6">
      <c r="A9" s="4" t="s">
        <v>364</v>
      </c>
      <c r="B9" s="5" t="n">
        <v>30</v>
      </c>
    </row>
    <row r="10" spans="1:6">
      <c r="A10" s="4" t="s">
        <v>365</v>
      </c>
      <c r="B10" s="7" t="n">
        <v>0.3</v>
      </c>
    </row>
    <row r="11" spans="1:6">
      <c r="A11" s="4" t="s">
        <v>366</v>
      </c>
    </row>
    <row r="12" spans="1:6">
      <c r="A12" s="3" t="s">
        <v>359</v>
      </c>
    </row>
    <row r="13" spans="1:6">
      <c r="A13" s="4" t="s">
        <v>367</v>
      </c>
      <c r="B13" s="5" t="n">
        <v>20</v>
      </c>
      <c r="E13" s="5" t="n">
        <v>20</v>
      </c>
    </row>
    <row r="14" spans="1:6">
      <c r="A14" s="4" t="s">
        <v>368</v>
      </c>
      <c r="B14" s="7" t="n">
        <v>11.8</v>
      </c>
    </row>
    <row r="15" spans="1:6">
      <c r="A15" s="4" t="s">
        <v>369</v>
      </c>
      <c r="B15" s="7" t="n">
        <v>0.4</v>
      </c>
    </row>
    <row r="16" spans="1:6">
      <c r="A16" s="4" t="s">
        <v>370</v>
      </c>
    </row>
    <row r="17" spans="1:6">
      <c r="A17" s="3" t="s">
        <v>359</v>
      </c>
    </row>
    <row r="18" spans="1:6">
      <c r="A18" s="4" t="s">
        <v>367</v>
      </c>
      <c r="B18" s="5" t="n">
        <v>12</v>
      </c>
      <c r="E18" s="5" t="n">
        <v>12</v>
      </c>
    </row>
    <row r="19" spans="1:6">
      <c r="A19" s="4" t="s">
        <v>371</v>
      </c>
    </row>
    <row r="20" spans="1:6">
      <c r="A20" s="3" t="s">
        <v>359</v>
      </c>
    </row>
    <row r="21" spans="1:6">
      <c r="A21" s="4" t="s">
        <v>367</v>
      </c>
      <c r="B21" s="5" t="n">
        <v>8</v>
      </c>
      <c r="E21" s="5" t="n">
        <v>8</v>
      </c>
    </row>
    <row r="22" spans="1:6">
      <c r="A22" s="4" t="s">
        <v>372</v>
      </c>
    </row>
    <row r="23" spans="1:6">
      <c r="A23" s="3" t="s">
        <v>359</v>
      </c>
    </row>
    <row r="24" spans="1:6">
      <c r="A24" s="4" t="s">
        <v>365</v>
      </c>
      <c r="E24" s="5" t="n">
        <v>0</v>
      </c>
      <c r="F24" s="5" t="n">
        <v>0</v>
      </c>
    </row>
    <row r="25" spans="1:6">
      <c r="A25" s="4" t="s">
        <v>362</v>
      </c>
      <c r="B25" s="7" t="n">
        <v>-0.2</v>
      </c>
      <c r="D25" s="6" t="n">
        <v>7.6</v>
      </c>
      <c r="E25" s="7" t="n">
        <v>2.2</v>
      </c>
      <c r="F25" s="6" t="n">
        <v>27.3</v>
      </c>
    </row>
    <row r="26" spans="1:6">
      <c r="A26" s="4" t="s">
        <v>373</v>
      </c>
    </row>
    <row r="27" spans="1:6">
      <c r="A27" s="3" t="s">
        <v>359</v>
      </c>
    </row>
    <row r="28" spans="1:6">
      <c r="A28" s="4" t="s">
        <v>367</v>
      </c>
      <c r="B28" s="5" t="n">
        <v>105</v>
      </c>
      <c r="E28" s="5" t="n">
        <v>105</v>
      </c>
    </row>
    <row r="29" spans="1:6">
      <c r="A29" s="4" t="s">
        <v>368</v>
      </c>
      <c r="B29" s="7" t="n">
        <v>9.300000000000001</v>
      </c>
    </row>
    <row r="30" spans="1:6">
      <c r="A30" s="4" t="s">
        <v>369</v>
      </c>
      <c r="B30" s="7" t="n">
        <v>37.3</v>
      </c>
    </row>
    <row r="31" spans="1:6">
      <c r="A31" s="4" t="s">
        <v>374</v>
      </c>
    </row>
    <row r="32" spans="1:6">
      <c r="A32" s="3" t="s">
        <v>359</v>
      </c>
    </row>
    <row r="33" spans="1:6">
      <c r="A33" s="4" t="s">
        <v>367</v>
      </c>
      <c r="B33" s="5" t="n">
        <v>2</v>
      </c>
      <c r="E33" s="5" t="n">
        <v>2</v>
      </c>
    </row>
    <row r="34" spans="1:6">
      <c r="A34" s="4" t="s">
        <v>375</v>
      </c>
    </row>
    <row r="35" spans="1:6">
      <c r="A35" s="3" t="s">
        <v>359</v>
      </c>
    </row>
    <row r="36" spans="1:6">
      <c r="A36" s="4" t="s">
        <v>367</v>
      </c>
      <c r="B36" s="5" t="n">
        <v>13</v>
      </c>
      <c r="E36" s="5" t="n">
        <v>13</v>
      </c>
    </row>
    <row r="37" spans="1:6">
      <c r="A37" s="4" t="s">
        <v>376</v>
      </c>
    </row>
    <row r="38" spans="1:6">
      <c r="A38" s="3" t="s">
        <v>359</v>
      </c>
    </row>
    <row r="39" spans="1:6">
      <c r="A39" s="4" t="s">
        <v>367</v>
      </c>
      <c r="B39" s="10" t="n">
        <v>92</v>
      </c>
      <c r="E39" s="10" t="n">
        <v>9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64</v>
      </c>
      <c r="B1" s="2" t="s">
        <v>2</v>
      </c>
      <c r="C1" s="2" t="s">
        <v>65</v>
      </c>
    </row>
    <row r="2" spans="1:3">
      <c r="A2" s="3" t="s">
        <v>66</v>
      </c>
    </row>
    <row r="3" spans="1:3">
      <c r="A3" s="4" t="s">
        <v>67</v>
      </c>
      <c r="B3" s="6" t="n">
        <v>547.1</v>
      </c>
      <c r="C3" s="10" t="n">
        <v>399</v>
      </c>
    </row>
    <row r="4" spans="1:3">
      <c r="A4" s="4" t="s">
        <v>68</v>
      </c>
      <c r="B4" s="7" t="n">
        <v>1704.1</v>
      </c>
      <c r="C4" s="7" t="n">
        <v>1684.2</v>
      </c>
    </row>
    <row r="5" spans="1:3">
      <c r="A5" s="4" t="s">
        <v>69</v>
      </c>
      <c r="B5" s="7" t="n">
        <v>1544.5</v>
      </c>
      <c r="C5" s="7" t="n">
        <v>1642.2</v>
      </c>
    </row>
    <row r="6" spans="1:3">
      <c r="A6" s="4" t="s">
        <v>70</v>
      </c>
      <c r="B6" s="7" t="n">
        <v>374.1</v>
      </c>
      <c r="C6" s="7" t="n">
        <v>398.3</v>
      </c>
    </row>
    <row r="7" spans="1:3">
      <c r="A7" s="4" t="s">
        <v>71</v>
      </c>
      <c r="B7" s="7" t="n">
        <v>4169.8</v>
      </c>
      <c r="C7" s="7" t="n">
        <v>4123.7</v>
      </c>
    </row>
    <row r="8" spans="1:3">
      <c r="A8" s="4" t="s">
        <v>72</v>
      </c>
      <c r="B8" s="7" t="n">
        <v>3822.9</v>
      </c>
      <c r="C8" s="7" t="n">
        <v>4047.2</v>
      </c>
    </row>
    <row r="9" spans="1:3">
      <c r="A9" s="4" t="s">
        <v>73</v>
      </c>
      <c r="B9" s="7" t="n">
        <v>14025.8</v>
      </c>
      <c r="C9" s="5" t="n">
        <v>14065</v>
      </c>
    </row>
    <row r="10" spans="1:3">
      <c r="A10" s="4" t="s">
        <v>74</v>
      </c>
      <c r="B10" s="7" t="n">
        <v>7195.7</v>
      </c>
      <c r="C10" s="7" t="n">
        <v>7445.1</v>
      </c>
    </row>
    <row r="11" spans="1:3">
      <c r="A11" s="4" t="s">
        <v>75</v>
      </c>
      <c r="B11" s="7" t="n">
        <v>1071.6</v>
      </c>
      <c r="C11" s="5" t="n">
        <v>943</v>
      </c>
    </row>
    <row r="12" spans="1:3">
      <c r="A12" s="4" t="s">
        <v>76</v>
      </c>
      <c r="B12" s="7" t="n">
        <v>30285.8</v>
      </c>
      <c r="C12" s="5" t="n">
        <v>30624</v>
      </c>
    </row>
    <row r="13" spans="1:3">
      <c r="A13" s="3" t="s">
        <v>77</v>
      </c>
    </row>
    <row r="14" spans="1:3">
      <c r="A14" s="4" t="s">
        <v>78</v>
      </c>
      <c r="B14" s="7" t="n">
        <v>2750.5</v>
      </c>
      <c r="C14" s="7" t="n">
        <v>2746.2</v>
      </c>
    </row>
    <row r="15" spans="1:3">
      <c r="A15" s="4" t="s">
        <v>79</v>
      </c>
      <c r="B15" s="7" t="n">
        <v>1407.2</v>
      </c>
      <c r="C15" s="7" t="n">
        <v>1600.1</v>
      </c>
    </row>
    <row r="16" spans="1:3">
      <c r="A16" s="4" t="s">
        <v>80</v>
      </c>
      <c r="B16" s="7" t="n">
        <v>1971.3</v>
      </c>
      <c r="C16" s="7" t="n">
        <v>1549.8</v>
      </c>
    </row>
    <row r="17" spans="1:3">
      <c r="A17" s="4" t="s">
        <v>81</v>
      </c>
      <c r="B17" s="7" t="n">
        <v>1387.6</v>
      </c>
      <c r="C17" s="7" t="n">
        <v>1445.8</v>
      </c>
    </row>
    <row r="18" spans="1:3">
      <c r="A18" s="4" t="s">
        <v>82</v>
      </c>
      <c r="B18" s="7" t="n">
        <v>7516.6</v>
      </c>
      <c r="C18" s="7" t="n">
        <v>7341.9</v>
      </c>
    </row>
    <row r="19" spans="1:3">
      <c r="A19" s="4" t="s">
        <v>83</v>
      </c>
      <c r="B19" s="7" t="n">
        <v>11642.6</v>
      </c>
      <c r="C19" s="7" t="n">
        <v>12668.7</v>
      </c>
    </row>
    <row r="20" spans="1:3">
      <c r="A20" s="4" t="s">
        <v>84</v>
      </c>
      <c r="B20" s="7" t="n">
        <v>2046.9</v>
      </c>
      <c r="C20" s="7" t="n">
        <v>2003.8</v>
      </c>
    </row>
    <row r="21" spans="1:3">
      <c r="A21" s="4" t="s">
        <v>85</v>
      </c>
      <c r="B21" s="7" t="n">
        <v>1281.4</v>
      </c>
      <c r="C21" s="5" t="n">
        <v>1341</v>
      </c>
    </row>
    <row r="22" spans="1:3">
      <c r="A22" s="4" t="s">
        <v>86</v>
      </c>
      <c r="B22" s="7" t="n">
        <v>22487.5</v>
      </c>
      <c r="C22" s="7" t="n">
        <v>23355.4</v>
      </c>
    </row>
    <row r="23" spans="1:3">
      <c r="A23" s="4" t="s">
        <v>87</v>
      </c>
      <c r="B23" s="7" t="n">
        <v>548.9</v>
      </c>
      <c r="C23" s="7" t="n">
        <v>776.2</v>
      </c>
    </row>
    <row r="24" spans="1:3">
      <c r="A24" s="3" t="s">
        <v>88</v>
      </c>
    </row>
    <row r="25" spans="1:3">
      <c r="A25" s="4" t="s">
        <v>89</v>
      </c>
      <c r="B25" s="7" t="n">
        <v>75.5</v>
      </c>
      <c r="C25" s="7" t="n">
        <v>75.5</v>
      </c>
    </row>
    <row r="26" spans="1:3">
      <c r="A26" s="4" t="s">
        <v>90</v>
      </c>
      <c r="B26" s="7" t="n">
        <v>1414.2</v>
      </c>
      <c r="C26" s="7" t="n">
        <v>1202.5</v>
      </c>
    </row>
    <row r="27" spans="1:3">
      <c r="A27" s="4" t="s">
        <v>91</v>
      </c>
      <c r="B27" s="7" t="n">
        <v>14724.5</v>
      </c>
      <c r="C27" s="7" t="n">
        <v>14459.6</v>
      </c>
    </row>
    <row r="28" spans="1:3">
      <c r="A28" s="4" t="s">
        <v>92</v>
      </c>
      <c r="B28" s="7" t="n">
        <v>-6923.5</v>
      </c>
      <c r="C28" s="7" t="n">
        <v>-7167.5</v>
      </c>
    </row>
    <row r="29" spans="1:3">
      <c r="A29" s="4" t="s">
        <v>93</v>
      </c>
      <c r="B29" s="7" t="n">
        <v>-2360.3</v>
      </c>
      <c r="C29" s="5" t="n">
        <v>-2429</v>
      </c>
    </row>
    <row r="30" spans="1:3">
      <c r="A30" s="4" t="s">
        <v>94</v>
      </c>
      <c r="B30" s="7" t="n">
        <v>6930.4</v>
      </c>
      <c r="C30" s="7" t="n">
        <v>6141.1</v>
      </c>
    </row>
    <row r="31" spans="1:3">
      <c r="A31" s="4" t="s">
        <v>95</v>
      </c>
      <c r="B31" s="5" t="n">
        <v>319</v>
      </c>
      <c r="C31" s="7" t="n">
        <v>351.3</v>
      </c>
    </row>
    <row r="32" spans="1:3">
      <c r="A32" s="4" t="s">
        <v>96</v>
      </c>
      <c r="B32" s="7" t="n">
        <v>7249.4</v>
      </c>
      <c r="C32" s="7" t="n">
        <v>6492.4</v>
      </c>
    </row>
    <row r="33" spans="1:3">
      <c r="A33" s="4" t="s">
        <v>97</v>
      </c>
      <c r="B33" s="6" t="n">
        <v>30285.8</v>
      </c>
      <c r="C33" s="10" t="n">
        <v>306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31</v>
      </c>
      <c r="D1" s="2" t="s">
        <v>1</v>
      </c>
    </row>
    <row r="2" spans="1:5">
      <c r="B2" s="2" t="s">
        <v>2</v>
      </c>
      <c r="C2" s="2" t="s">
        <v>32</v>
      </c>
      <c r="D2" s="2" t="s">
        <v>2</v>
      </c>
      <c r="E2" s="2" t="s">
        <v>32</v>
      </c>
    </row>
    <row r="3" spans="1:5">
      <c r="A3" s="3" t="s">
        <v>359</v>
      </c>
    </row>
    <row r="4" spans="1:5">
      <c r="A4" s="4" t="s">
        <v>362</v>
      </c>
      <c r="B4" s="6" t="n">
        <v>59.8</v>
      </c>
      <c r="C4" s="6" t="n">
        <v>7.6</v>
      </c>
      <c r="D4" s="10" t="n">
        <v>268</v>
      </c>
      <c r="E4" s="6" t="n">
        <v>27.3</v>
      </c>
    </row>
    <row r="5" spans="1:5">
      <c r="A5" s="4" t="s">
        <v>372</v>
      </c>
    </row>
    <row r="6" spans="1:5">
      <c r="A6" s="3" t="s">
        <v>359</v>
      </c>
    </row>
    <row r="7" spans="1:5">
      <c r="A7" s="4" t="s">
        <v>362</v>
      </c>
      <c r="B7" s="7" t="n">
        <v>-0.2</v>
      </c>
      <c r="C7" s="7" t="n">
        <v>7.6</v>
      </c>
      <c r="D7" s="7" t="n">
        <v>2.2</v>
      </c>
      <c r="E7" s="7" t="n">
        <v>27.3</v>
      </c>
    </row>
    <row r="8" spans="1:5">
      <c r="A8" s="4" t="s">
        <v>378</v>
      </c>
    </row>
    <row r="9" spans="1:5">
      <c r="A9" s="3" t="s">
        <v>359</v>
      </c>
    </row>
    <row r="10" spans="1:5">
      <c r="A10" s="4" t="s">
        <v>362</v>
      </c>
      <c r="B10" s="7" t="n">
        <v>1.2</v>
      </c>
      <c r="C10" s="10" t="n">
        <v>0</v>
      </c>
      <c r="D10" s="5" t="n">
        <v>207</v>
      </c>
      <c r="E10" s="10" t="n">
        <v>0</v>
      </c>
    </row>
    <row r="11" spans="1:5">
      <c r="A11" s="4" t="s">
        <v>379</v>
      </c>
    </row>
    <row r="12" spans="1:5">
      <c r="A12" s="3" t="s">
        <v>359</v>
      </c>
    </row>
    <row r="13" spans="1:5">
      <c r="A13" s="4" t="s">
        <v>362</v>
      </c>
      <c r="B13" s="6" t="n">
        <v>58.8</v>
      </c>
      <c r="D13" s="6" t="n">
        <v>5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31</v>
      </c>
      <c r="D1" s="2" t="s">
        <v>1</v>
      </c>
    </row>
    <row r="2" spans="1:5">
      <c r="B2" s="2" t="s">
        <v>2</v>
      </c>
      <c r="C2" s="2" t="s">
        <v>32</v>
      </c>
      <c r="D2" s="2" t="s">
        <v>2</v>
      </c>
      <c r="E2" s="2" t="s">
        <v>32</v>
      </c>
    </row>
    <row r="3" spans="1:5">
      <c r="A3" s="3" t="s">
        <v>359</v>
      </c>
    </row>
    <row r="4" spans="1:5">
      <c r="A4" s="4" t="s">
        <v>362</v>
      </c>
      <c r="B4" s="6" t="n">
        <v>59.8</v>
      </c>
      <c r="C4" s="6" t="n">
        <v>7.6</v>
      </c>
      <c r="D4" s="10" t="n">
        <v>268</v>
      </c>
      <c r="E4" s="6" t="n">
        <v>27.3</v>
      </c>
    </row>
    <row r="5" spans="1:5">
      <c r="A5" s="4" t="s">
        <v>381</v>
      </c>
      <c r="B5" s="7" t="n">
        <v>0.1</v>
      </c>
      <c r="C5" s="5" t="n">
        <v>3</v>
      </c>
      <c r="D5" s="7" t="n">
        <v>1.3</v>
      </c>
      <c r="E5" s="7" t="n">
        <v>8.4</v>
      </c>
    </row>
    <row r="6" spans="1:5">
      <c r="A6" s="4" t="s">
        <v>382</v>
      </c>
    </row>
    <row r="7" spans="1:5">
      <c r="A7" s="3" t="s">
        <v>359</v>
      </c>
    </row>
    <row r="8" spans="1:5">
      <c r="A8" s="4" t="s">
        <v>362</v>
      </c>
      <c r="B8" s="7" t="n">
        <v>59.7</v>
      </c>
      <c r="C8" s="7" t="n">
        <v>7.5</v>
      </c>
      <c r="D8" s="7" t="n">
        <v>267.7</v>
      </c>
      <c r="E8" s="7" t="n">
        <v>14.3</v>
      </c>
    </row>
    <row r="9" spans="1:5">
      <c r="A9" s="4" t="s">
        <v>383</v>
      </c>
    </row>
    <row r="10" spans="1:5">
      <c r="A10" s="3" t="s">
        <v>359</v>
      </c>
    </row>
    <row r="11" spans="1:5">
      <c r="A11" s="4" t="s">
        <v>362</v>
      </c>
      <c r="B11" s="6" t="n">
        <v>0.1</v>
      </c>
      <c r="C11" s="6" t="n">
        <v>0.1</v>
      </c>
      <c r="D11" s="6" t="n">
        <v>0.3</v>
      </c>
      <c r="E11" s="10"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6" t="n">
        <v>66.8</v>
      </c>
    </row>
    <row r="5" spans="1:2">
      <c r="A5" s="4" t="s">
        <v>388</v>
      </c>
      <c r="B5" s="7" t="n">
        <v>14.7</v>
      </c>
    </row>
    <row r="6" spans="1:2">
      <c r="A6" s="4" t="s">
        <v>389</v>
      </c>
      <c r="B6" s="7" t="n">
        <v>-34.4</v>
      </c>
    </row>
    <row r="7" spans="1:2">
      <c r="A7" s="4" t="s">
        <v>390</v>
      </c>
      <c r="B7" s="7" t="n">
        <v>47.1</v>
      </c>
    </row>
    <row r="8" spans="1:2">
      <c r="A8" s="4" t="s">
        <v>391</v>
      </c>
    </row>
    <row r="9" spans="1:2">
      <c r="A9" s="3" t="s">
        <v>386</v>
      </c>
    </row>
    <row r="10" spans="1:2">
      <c r="A10" s="4" t="s">
        <v>387</v>
      </c>
      <c r="B10" s="5" t="n">
        <v>66</v>
      </c>
    </row>
    <row r="11" spans="1:2">
      <c r="A11" s="4" t="s">
        <v>388</v>
      </c>
      <c r="B11" s="7" t="n">
        <v>11.4</v>
      </c>
    </row>
    <row r="12" spans="1:2">
      <c r="A12" s="4" t="s">
        <v>389</v>
      </c>
      <c r="B12" s="7" t="n">
        <v>-31.2</v>
      </c>
    </row>
    <row r="13" spans="1:2">
      <c r="A13" s="4" t="s">
        <v>390</v>
      </c>
      <c r="B13" s="7" t="n">
        <v>46.2</v>
      </c>
    </row>
    <row r="14" spans="1:2">
      <c r="A14" s="4" t="s">
        <v>392</v>
      </c>
    </row>
    <row r="15" spans="1:2">
      <c r="A15" s="3" t="s">
        <v>386</v>
      </c>
    </row>
    <row r="16" spans="1:2">
      <c r="A16" s="4" t="s">
        <v>387</v>
      </c>
      <c r="B16" s="7" t="n">
        <v>0.1</v>
      </c>
    </row>
    <row r="17" spans="1:2">
      <c r="A17" s="4" t="s">
        <v>388</v>
      </c>
      <c r="B17" s="7" t="n">
        <v>1.2</v>
      </c>
    </row>
    <row r="18" spans="1:2">
      <c r="A18" s="4" t="s">
        <v>389</v>
      </c>
      <c r="B18" s="7" t="n">
        <v>-1.3</v>
      </c>
    </row>
    <row r="19" spans="1:2">
      <c r="A19" s="4" t="s">
        <v>390</v>
      </c>
      <c r="B19" s="5" t="n">
        <v>0</v>
      </c>
    </row>
    <row r="20" spans="1:2">
      <c r="A20" s="4" t="s">
        <v>393</v>
      </c>
    </row>
    <row r="21" spans="1:2">
      <c r="A21" s="3" t="s">
        <v>386</v>
      </c>
    </row>
    <row r="22" spans="1:2">
      <c r="A22" s="4" t="s">
        <v>387</v>
      </c>
      <c r="B22" s="7" t="n">
        <v>0.7</v>
      </c>
    </row>
    <row r="23" spans="1:2">
      <c r="A23" s="4" t="s">
        <v>388</v>
      </c>
      <c r="B23" s="7" t="n">
        <v>2.1</v>
      </c>
    </row>
    <row r="24" spans="1:2">
      <c r="A24" s="4" t="s">
        <v>389</v>
      </c>
      <c r="B24" s="7" t="n">
        <v>-1.9</v>
      </c>
    </row>
    <row r="25" spans="1:2">
      <c r="A25" s="4" t="s">
        <v>390</v>
      </c>
      <c r="B25" s="6"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31</v>
      </c>
    </row>
    <row r="2" spans="1:3">
      <c r="B2" s="2" t="s">
        <v>65</v>
      </c>
      <c r="C2" s="2" t="s">
        <v>2</v>
      </c>
    </row>
    <row r="3" spans="1:3">
      <c r="A3" s="3" t="s">
        <v>221</v>
      </c>
    </row>
    <row r="4" spans="1:3">
      <c r="A4" s="4" t="s">
        <v>395</v>
      </c>
      <c r="C4" s="10" t="n">
        <v>40</v>
      </c>
    </row>
    <row r="5" spans="1:3">
      <c r="A5" s="4" t="s">
        <v>396</v>
      </c>
      <c r="C5" s="5" t="n">
        <v>40</v>
      </c>
    </row>
    <row r="6" spans="1:3">
      <c r="A6" s="4" t="s">
        <v>397</v>
      </c>
      <c r="C6" s="5" t="n">
        <v>40</v>
      </c>
    </row>
    <row r="7" spans="1:3">
      <c r="A7" s="4" t="s">
        <v>398</v>
      </c>
      <c r="C7" s="5" t="n">
        <v>40</v>
      </c>
    </row>
    <row r="8" spans="1:3">
      <c r="A8" s="4" t="s">
        <v>399</v>
      </c>
      <c r="C8" s="10" t="n">
        <v>40</v>
      </c>
    </row>
    <row r="9" spans="1:3">
      <c r="A9" s="4" t="s">
        <v>400</v>
      </c>
    </row>
    <row r="10" spans="1:3">
      <c r="A10" s="3" t="s">
        <v>347</v>
      </c>
    </row>
    <row r="11" spans="1:3">
      <c r="A11" s="4" t="s">
        <v>401</v>
      </c>
      <c r="B11" s="10" t="n">
        <v>5300</v>
      </c>
    </row>
    <row r="12" spans="1:3">
      <c r="A12" s="4" t="s">
        <v>402</v>
      </c>
    </row>
    <row r="13" spans="1:3">
      <c r="A13" s="3" t="s">
        <v>347</v>
      </c>
    </row>
    <row r="14" spans="1:3">
      <c r="A14" s="4" t="s">
        <v>403</v>
      </c>
      <c r="B14" s="5" t="n">
        <v>269</v>
      </c>
    </row>
    <row r="15" spans="1:3">
      <c r="A15" s="4" t="s">
        <v>404</v>
      </c>
    </row>
    <row r="16" spans="1:3">
      <c r="A16" s="3" t="s">
        <v>347</v>
      </c>
    </row>
    <row r="17" spans="1:3">
      <c r="A17" s="4" t="s">
        <v>405</v>
      </c>
      <c r="B17" s="10" t="n">
        <v>2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6</v>
      </c>
      <c r="B1" s="2" t="s">
        <v>2</v>
      </c>
      <c r="C1" s="2" t="s">
        <v>65</v>
      </c>
    </row>
    <row r="2" spans="1:3">
      <c r="A2" s="3" t="s">
        <v>221</v>
      </c>
    </row>
    <row r="3" spans="1:3">
      <c r="A3" s="4" t="s">
        <v>73</v>
      </c>
      <c r="B3" s="6" t="n">
        <v>14025.8</v>
      </c>
      <c r="C3" s="10" t="n">
        <v>14065</v>
      </c>
    </row>
    <row r="4" spans="1:3">
      <c r="A4" s="3" t="s">
        <v>407</v>
      </c>
    </row>
    <row r="5" spans="1:3">
      <c r="A5" s="4" t="s">
        <v>408</v>
      </c>
      <c r="B5" s="7" t="n">
        <v>6606.5</v>
      </c>
      <c r="C5" s="7" t="n">
        <v>6818.7</v>
      </c>
    </row>
    <row r="6" spans="1:3">
      <c r="A6" s="3" t="s">
        <v>409</v>
      </c>
    </row>
    <row r="7" spans="1:3">
      <c r="A7" s="4" t="s">
        <v>410</v>
      </c>
      <c r="B7" s="7" t="n">
        <v>792.8</v>
      </c>
      <c r="C7" s="7" t="n">
        <v>811.7</v>
      </c>
    </row>
    <row r="8" spans="1:3">
      <c r="A8" s="4" t="s">
        <v>411</v>
      </c>
      <c r="B8" s="7" t="n">
        <v>-203.6</v>
      </c>
      <c r="C8" s="7" t="n">
        <v>-185.3</v>
      </c>
    </row>
    <row r="9" spans="1:3">
      <c r="A9" s="4" t="s">
        <v>412</v>
      </c>
      <c r="B9" s="7" t="n">
        <v>589.2</v>
      </c>
      <c r="C9" s="7" t="n">
        <v>626.4</v>
      </c>
    </row>
    <row r="10" spans="1:3">
      <c r="A10" s="4" t="s">
        <v>74</v>
      </c>
      <c r="B10" s="7" t="n">
        <v>7195.7</v>
      </c>
      <c r="C10" s="7" t="n">
        <v>7445.1</v>
      </c>
    </row>
    <row r="11" spans="1:3">
      <c r="A11" s="4" t="s">
        <v>104</v>
      </c>
      <c r="B11" s="6" t="n">
        <v>21221.5</v>
      </c>
      <c r="C11" s="6" t="n">
        <v>215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85</v>
      </c>
    </row>
    <row r="3" spans="1:2">
      <c r="A3" s="3" t="s">
        <v>414</v>
      </c>
    </row>
    <row r="4" spans="1:2">
      <c r="A4" s="4" t="s">
        <v>415</v>
      </c>
      <c r="B4" s="10" t="n">
        <v>14065</v>
      </c>
    </row>
    <row r="5" spans="1:2">
      <c r="A5" s="4" t="s">
        <v>416</v>
      </c>
      <c r="B5" s="7" t="n">
        <v>-39.2</v>
      </c>
    </row>
    <row r="6" spans="1:2">
      <c r="A6" s="4" t="s">
        <v>417</v>
      </c>
      <c r="B6" s="7" t="n">
        <v>14025.8</v>
      </c>
    </row>
    <row r="7" spans="1:2">
      <c r="A7" s="4" t="s">
        <v>418</v>
      </c>
    </row>
    <row r="8" spans="1:2">
      <c r="A8" s="3" t="s">
        <v>414</v>
      </c>
    </row>
    <row r="9" spans="1:2">
      <c r="A9" s="4" t="s">
        <v>415</v>
      </c>
      <c r="B9" s="7" t="n">
        <v>6410.6</v>
      </c>
    </row>
    <row r="10" spans="1:2">
      <c r="A10" s="4" t="s">
        <v>416</v>
      </c>
      <c r="B10" s="7" t="n">
        <v>-1.4</v>
      </c>
    </row>
    <row r="11" spans="1:2">
      <c r="A11" s="4" t="s">
        <v>417</v>
      </c>
      <c r="B11" s="7" t="n">
        <v>6409.2</v>
      </c>
    </row>
    <row r="12" spans="1:2">
      <c r="A12" s="4" t="s">
        <v>419</v>
      </c>
    </row>
    <row r="13" spans="1:2">
      <c r="A13" s="3" t="s">
        <v>414</v>
      </c>
    </row>
    <row r="14" spans="1:2">
      <c r="A14" s="4" t="s">
        <v>415</v>
      </c>
      <c r="B14" s="7" t="n">
        <v>5294.9</v>
      </c>
    </row>
    <row r="15" spans="1:2">
      <c r="A15" s="4" t="s">
        <v>416</v>
      </c>
      <c r="B15" s="5" t="n">
        <v>0</v>
      </c>
    </row>
    <row r="16" spans="1:2">
      <c r="A16" s="4" t="s">
        <v>417</v>
      </c>
      <c r="B16" s="7" t="n">
        <v>5294.9</v>
      </c>
    </row>
    <row r="17" spans="1:2">
      <c r="A17" s="4" t="s">
        <v>420</v>
      </c>
    </row>
    <row r="18" spans="1:2">
      <c r="A18" s="3" t="s">
        <v>414</v>
      </c>
    </row>
    <row r="19" spans="1:2">
      <c r="A19" s="4" t="s">
        <v>415</v>
      </c>
      <c r="B19" s="7" t="n">
        <v>918.8</v>
      </c>
    </row>
    <row r="20" spans="1:2">
      <c r="A20" s="4" t="s">
        <v>416</v>
      </c>
      <c r="B20" s="5" t="n">
        <v>0</v>
      </c>
    </row>
    <row r="21" spans="1:2">
      <c r="A21" s="4" t="s">
        <v>417</v>
      </c>
      <c r="B21" s="7" t="n">
        <v>918.8</v>
      </c>
    </row>
    <row r="22" spans="1:2">
      <c r="A22" s="4" t="s">
        <v>421</v>
      </c>
    </row>
    <row r="23" spans="1:2">
      <c r="A23" s="3" t="s">
        <v>414</v>
      </c>
    </row>
    <row r="24" spans="1:2">
      <c r="A24" s="4" t="s">
        <v>415</v>
      </c>
      <c r="B24" s="7" t="n">
        <v>729.9</v>
      </c>
    </row>
    <row r="25" spans="1:2">
      <c r="A25" s="4" t="s">
        <v>416</v>
      </c>
      <c r="B25" s="7" t="n">
        <v>-19.1</v>
      </c>
    </row>
    <row r="26" spans="1:2">
      <c r="A26" s="4" t="s">
        <v>417</v>
      </c>
      <c r="B26" s="7" t="n">
        <v>710.8</v>
      </c>
    </row>
    <row r="27" spans="1:2">
      <c r="A27" s="4" t="s">
        <v>422</v>
      </c>
    </row>
    <row r="28" spans="1:2">
      <c r="A28" s="3" t="s">
        <v>414</v>
      </c>
    </row>
    <row r="29" spans="1:2">
      <c r="A29" s="4" t="s">
        <v>415</v>
      </c>
      <c r="B29" s="5" t="n">
        <v>285</v>
      </c>
    </row>
    <row r="30" spans="1:2">
      <c r="A30" s="4" t="s">
        <v>416</v>
      </c>
      <c r="B30" s="7" t="n">
        <v>-7.1</v>
      </c>
    </row>
    <row r="31" spans="1:2">
      <c r="A31" s="4" t="s">
        <v>417</v>
      </c>
      <c r="B31" s="7" t="n">
        <v>277.9</v>
      </c>
    </row>
    <row r="32" spans="1:2">
      <c r="A32" s="4" t="s">
        <v>423</v>
      </c>
    </row>
    <row r="33" spans="1:2">
      <c r="A33" s="3" t="s">
        <v>414</v>
      </c>
    </row>
    <row r="34" spans="1:2">
      <c r="A34" s="4" t="s">
        <v>415</v>
      </c>
      <c r="B34" s="7" t="n">
        <v>425.8</v>
      </c>
    </row>
    <row r="35" spans="1:2">
      <c r="A35" s="4" t="s">
        <v>416</v>
      </c>
      <c r="B35" s="7" t="n">
        <v>-11.6</v>
      </c>
    </row>
    <row r="36" spans="1:2">
      <c r="A36" s="4" t="s">
        <v>417</v>
      </c>
      <c r="B36" s="6" t="n">
        <v>41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4</v>
      </c>
      <c r="B1" s="2" t="s">
        <v>31</v>
      </c>
      <c r="D1" s="2" t="s">
        <v>1</v>
      </c>
    </row>
    <row r="2" spans="1:4">
      <c r="B2" s="2" t="s">
        <v>2</v>
      </c>
      <c r="C2" s="2" t="s">
        <v>358</v>
      </c>
      <c r="D2" s="2" t="s">
        <v>2</v>
      </c>
    </row>
    <row r="3" spans="1:4">
      <c r="A3" s="3" t="s">
        <v>425</v>
      </c>
    </row>
    <row r="4" spans="1:4">
      <c r="A4" s="4" t="s">
        <v>415</v>
      </c>
      <c r="D4" s="6" t="n">
        <v>7445.1</v>
      </c>
    </row>
    <row r="5" spans="1:4">
      <c r="A5" s="4" t="s">
        <v>360</v>
      </c>
      <c r="B5" s="6" t="n">
        <v>-192.6</v>
      </c>
      <c r="C5" s="6" t="n">
        <v>-192.6</v>
      </c>
      <c r="D5" s="7" t="n">
        <v>-192.6</v>
      </c>
    </row>
    <row r="6" spans="1:4">
      <c r="A6" s="4" t="s">
        <v>416</v>
      </c>
      <c r="D6" s="7" t="n">
        <v>-56.8</v>
      </c>
    </row>
    <row r="7" spans="1:4">
      <c r="A7" s="4" t="s">
        <v>417</v>
      </c>
      <c r="B7" s="6" t="n">
        <v>7195.7</v>
      </c>
      <c r="D7" s="6" t="n">
        <v>719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3"/>
  </cols>
  <sheetData>
    <row r="1" spans="1:6">
      <c r="A1" s="1" t="s">
        <v>426</v>
      </c>
      <c r="C1" s="2" t="s">
        <v>31</v>
      </c>
      <c r="E1" s="2" t="s">
        <v>1</v>
      </c>
    </row>
    <row r="2" spans="1:6">
      <c r="C2" s="2" t="s">
        <v>2</v>
      </c>
      <c r="D2" s="2" t="s">
        <v>358</v>
      </c>
      <c r="E2" s="2" t="s">
        <v>2</v>
      </c>
      <c r="F2" s="2" t="s">
        <v>65</v>
      </c>
    </row>
    <row r="3" spans="1:6">
      <c r="A3" s="3" t="s">
        <v>425</v>
      </c>
    </row>
    <row r="4" spans="1:6">
      <c r="A4" s="4" t="s">
        <v>360</v>
      </c>
      <c r="C4" s="6" t="n">
        <v>192.6</v>
      </c>
      <c r="D4" s="6" t="n">
        <v>192.6</v>
      </c>
      <c r="E4" s="6" t="n">
        <v>192.6</v>
      </c>
    </row>
    <row r="5" spans="1:6">
      <c r="A5" s="4" t="s">
        <v>427</v>
      </c>
      <c r="C5" s="7" t="n">
        <v>7195.7</v>
      </c>
      <c r="E5" s="7" t="n">
        <v>7195.7</v>
      </c>
      <c r="F5" s="6" t="n">
        <v>7445.1</v>
      </c>
    </row>
    <row r="6" spans="1:6">
      <c r="A6" s="4" t="s">
        <v>428</v>
      </c>
      <c r="B6" s="4" t="s">
        <v>429</v>
      </c>
      <c r="D6" s="5" t="n">
        <v>330</v>
      </c>
    </row>
    <row r="7" spans="1:6">
      <c r="A7" s="4" t="s">
        <v>430</v>
      </c>
    </row>
    <row r="8" spans="1:6">
      <c r="A8" s="3" t="s">
        <v>425</v>
      </c>
    </row>
    <row r="9" spans="1:6">
      <c r="A9" s="4" t="s">
        <v>427</v>
      </c>
      <c r="C9" s="5" t="n">
        <v>209</v>
      </c>
      <c r="E9" s="10" t="n">
        <v>209</v>
      </c>
    </row>
    <row r="10" spans="1:6">
      <c r="A10" s="4" t="s">
        <v>431</v>
      </c>
      <c r="E10" s="4" t="s">
        <v>432</v>
      </c>
    </row>
    <row r="11" spans="1:6">
      <c r="A11" s="4" t="s">
        <v>433</v>
      </c>
    </row>
    <row r="12" spans="1:6">
      <c r="A12" s="3" t="s">
        <v>425</v>
      </c>
    </row>
    <row r="13" spans="1:6">
      <c r="A13" s="4" t="s">
        <v>360</v>
      </c>
      <c r="E13" s="6" t="n">
        <v>132.1</v>
      </c>
    </row>
    <row r="14" spans="1:6">
      <c r="A14" s="4" t="s">
        <v>428</v>
      </c>
      <c r="B14" s="4" t="s">
        <v>429</v>
      </c>
      <c r="D14" s="10" t="n">
        <v>330</v>
      </c>
    </row>
    <row r="15" spans="1:6">
      <c r="A15" s="4" t="s">
        <v>434</v>
      </c>
    </row>
    <row r="16" spans="1:6">
      <c r="A16" s="3" t="s">
        <v>425</v>
      </c>
    </row>
    <row r="17" spans="1:6">
      <c r="A17" s="4" t="s">
        <v>360</v>
      </c>
      <c r="E17" s="7" t="n">
        <v>45.1</v>
      </c>
    </row>
    <row r="18" spans="1:6">
      <c r="A18" s="4" t="s">
        <v>435</v>
      </c>
    </row>
    <row r="19" spans="1:6">
      <c r="A19" s="3" t="s">
        <v>425</v>
      </c>
    </row>
    <row r="20" spans="1:6">
      <c r="A20" s="4" t="s">
        <v>360</v>
      </c>
      <c r="E20" s="7" t="n">
        <v>15.4</v>
      </c>
    </row>
    <row r="21" spans="1:6">
      <c r="A21" s="4" t="s">
        <v>436</v>
      </c>
    </row>
    <row r="22" spans="1:6">
      <c r="A22" s="3" t="s">
        <v>425</v>
      </c>
    </row>
    <row r="23" spans="1:6">
      <c r="A23" s="4" t="s">
        <v>427</v>
      </c>
      <c r="C23" s="6" t="n">
        <v>49.1</v>
      </c>
      <c r="E23" s="6" t="n">
        <v>49.1</v>
      </c>
    </row>
    <row r="24" spans="1:6">
      <c r="A24" s="4" t="s">
        <v>431</v>
      </c>
      <c r="E24" s="4" t="s">
        <v>437</v>
      </c>
    </row>
    <row r="25" spans="1:6"/>
    <row r="26" spans="1:6">
      <c r="A26" s="4" t="s">
        <v>429</v>
      </c>
      <c r="B26" s="4" t="s">
        <v>438</v>
      </c>
    </row>
  </sheetData>
  <mergeCells count="4">
    <mergeCell ref="A1:B2"/>
    <mergeCell ref="C1:D1"/>
    <mergeCell ref="A25:E25"/>
    <mergeCell ref="B26:E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439</v>
      </c>
      <c r="B1" s="2" t="s">
        <v>2</v>
      </c>
      <c r="C1" s="2" t="s">
        <v>65</v>
      </c>
    </row>
    <row r="2" spans="1:3">
      <c r="A2" s="3" t="s">
        <v>225</v>
      </c>
    </row>
    <row r="3" spans="1:3">
      <c r="A3" s="4" t="s">
        <v>440</v>
      </c>
      <c r="B3" s="10" t="n">
        <v>401</v>
      </c>
      <c r="C3" s="10" t="n">
        <v>400</v>
      </c>
    </row>
    <row r="4" spans="1:3">
      <c r="A4" s="4" t="s">
        <v>441</v>
      </c>
      <c r="B4" s="7" t="n">
        <v>1263.4</v>
      </c>
      <c r="C4" s="7" t="n">
        <v>1364.2</v>
      </c>
    </row>
    <row r="5" spans="1:3">
      <c r="A5" s="4" t="s">
        <v>442</v>
      </c>
      <c r="B5" s="7" t="n">
        <v>97.8</v>
      </c>
      <c r="C5" s="7" t="n">
        <v>91.2</v>
      </c>
    </row>
    <row r="6" spans="1:3">
      <c r="A6" s="4" t="s">
        <v>443</v>
      </c>
      <c r="B6" s="7" t="n">
        <v>-217.7</v>
      </c>
      <c r="C6" s="7" t="n">
        <v>-213.2</v>
      </c>
    </row>
    <row r="7" spans="1:3">
      <c r="A7" s="4" t="s">
        <v>104</v>
      </c>
      <c r="B7" s="6" t="n">
        <v>1544.5</v>
      </c>
      <c r="C7" s="6" t="n">
        <v>16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444</v>
      </c>
      <c r="B1" s="2" t="s">
        <v>1</v>
      </c>
    </row>
    <row r="2" spans="1:2">
      <c r="B2" s="2" t="s">
        <v>385</v>
      </c>
    </row>
    <row r="3" spans="1:2">
      <c r="A3" s="3" t="s">
        <v>445</v>
      </c>
    </row>
    <row r="4" spans="1:2">
      <c r="A4" s="4" t="s">
        <v>446</v>
      </c>
      <c r="B4" s="6" t="n">
        <v>1017.5</v>
      </c>
    </row>
    <row r="5" spans="1:2">
      <c r="A5" s="4" t="s">
        <v>447</v>
      </c>
    </row>
    <row r="6" spans="1:2">
      <c r="A6" s="3" t="s">
        <v>448</v>
      </c>
    </row>
    <row r="7" spans="1:2">
      <c r="A7" s="4" t="s">
        <v>449</v>
      </c>
      <c r="B7" s="10" t="n">
        <v>229</v>
      </c>
    </row>
    <row r="8" spans="1:2">
      <c r="A8" s="4" t="s">
        <v>450</v>
      </c>
      <c r="B8" s="4" t="s">
        <v>451</v>
      </c>
    </row>
    <row r="9" spans="1:2">
      <c r="A9" s="4" t="s">
        <v>452</v>
      </c>
    </row>
    <row r="10" spans="1:2">
      <c r="A10" s="3" t="s">
        <v>448</v>
      </c>
    </row>
    <row r="11" spans="1:2">
      <c r="A11" s="4" t="s">
        <v>449</v>
      </c>
      <c r="B11" s="6" t="n">
        <v>101.2</v>
      </c>
    </row>
    <row r="12" spans="1:2">
      <c r="A12" s="4" t="s">
        <v>453</v>
      </c>
    </row>
    <row r="13" spans="1:2">
      <c r="A13" s="3" t="s">
        <v>448</v>
      </c>
    </row>
    <row r="14" spans="1:2">
      <c r="A14" s="4" t="s">
        <v>449</v>
      </c>
      <c r="B14" s="6" t="n">
        <v>1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98</v>
      </c>
      <c r="B1" s="2" t="s">
        <v>2</v>
      </c>
      <c r="C1" s="2" t="s">
        <v>65</v>
      </c>
      <c r="D1" s="2" t="s">
        <v>32</v>
      </c>
      <c r="E1" s="2" t="s">
        <v>99</v>
      </c>
    </row>
    <row r="2" spans="1:5">
      <c r="A2" s="3" t="s">
        <v>88</v>
      </c>
    </row>
    <row r="3" spans="1:5">
      <c r="A3" s="4" t="s">
        <v>100</v>
      </c>
      <c r="B3" s="7" t="n">
        <v>754.6</v>
      </c>
      <c r="C3" s="7" t="n">
        <v>754.6</v>
      </c>
    </row>
    <row r="4" spans="1:5">
      <c r="A4" s="4" t="s">
        <v>101</v>
      </c>
      <c r="B4" s="6" t="n">
        <v>0.1</v>
      </c>
      <c r="C4" s="6" t="n">
        <v>0.1</v>
      </c>
      <c r="D4" s="6" t="n">
        <v>0.1</v>
      </c>
      <c r="E4" s="6" t="n">
        <v>0.1</v>
      </c>
    </row>
    <row r="5" spans="1:5">
      <c r="A5" s="4" t="s">
        <v>102</v>
      </c>
      <c r="B5" s="5" t="n">
        <v>156</v>
      </c>
      <c r="C5" s="7" t="n">
        <v>1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31</v>
      </c>
      <c r="D1" s="2" t="s">
        <v>1</v>
      </c>
    </row>
    <row r="2" spans="1:5">
      <c r="B2" s="2" t="s">
        <v>2</v>
      </c>
      <c r="C2" s="2" t="s">
        <v>32</v>
      </c>
      <c r="D2" s="2" t="s">
        <v>2</v>
      </c>
      <c r="E2" s="2" t="s">
        <v>32</v>
      </c>
    </row>
    <row r="3" spans="1:5">
      <c r="A3" s="3" t="s">
        <v>455</v>
      </c>
    </row>
    <row r="4" spans="1:5">
      <c r="A4" s="4" t="s">
        <v>456</v>
      </c>
      <c r="B4" s="6" t="n">
        <v>10.2</v>
      </c>
      <c r="C4" s="6" t="n">
        <v>0.3</v>
      </c>
      <c r="D4" s="6" t="n">
        <v>-26.8</v>
      </c>
      <c r="E4" s="6" t="n">
        <v>-8.1</v>
      </c>
    </row>
    <row r="5" spans="1:5">
      <c r="A5" s="4" t="s">
        <v>457</v>
      </c>
      <c r="B5" s="7" t="n">
        <v>0.8</v>
      </c>
      <c r="C5" s="7" t="n">
        <v>4.6</v>
      </c>
      <c r="D5" s="7" t="n">
        <v>-0.7</v>
      </c>
      <c r="E5" s="7" t="n">
        <v>10.7</v>
      </c>
    </row>
    <row r="6" spans="1:5">
      <c r="A6" s="4" t="s">
        <v>458</v>
      </c>
      <c r="B6" s="7" t="n">
        <v>-4.5</v>
      </c>
      <c r="C6" s="7" t="n">
        <v>-7.7</v>
      </c>
      <c r="D6" s="7" t="n">
        <v>-8.9</v>
      </c>
      <c r="E6" s="7" t="n">
        <v>0.9</v>
      </c>
    </row>
    <row r="7" spans="1:5">
      <c r="A7" s="4" t="s">
        <v>459</v>
      </c>
      <c r="B7" s="6" t="n">
        <v>6.5</v>
      </c>
      <c r="C7" s="6" t="n">
        <v>-2.8</v>
      </c>
      <c r="D7" s="6" t="n">
        <v>-36.4</v>
      </c>
      <c r="E7" s="6" t="n">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70"/>
    <col customWidth="1" max="8" min="8" width="21"/>
  </cols>
  <sheetData>
    <row r="1" spans="1:8">
      <c r="A1" s="1" t="s">
        <v>460</v>
      </c>
      <c r="B1" s="2" t="s">
        <v>461</v>
      </c>
      <c r="E1" s="2" t="s">
        <v>31</v>
      </c>
      <c r="G1" s="2" t="s">
        <v>1</v>
      </c>
    </row>
    <row r="2" spans="1:8">
      <c r="B2" s="2" t="s">
        <v>462</v>
      </c>
      <c r="C2" s="2" t="s">
        <v>463</v>
      </c>
      <c r="D2" s="2" t="s">
        <v>464</v>
      </c>
      <c r="E2" s="2" t="s">
        <v>385</v>
      </c>
      <c r="F2" s="2" t="s">
        <v>465</v>
      </c>
      <c r="G2" s="2" t="s">
        <v>385</v>
      </c>
      <c r="H2" s="2" t="s">
        <v>465</v>
      </c>
    </row>
    <row r="3" spans="1:8">
      <c r="A3" s="3" t="s">
        <v>466</v>
      </c>
    </row>
    <row r="4" spans="1:8">
      <c r="A4" s="4" t="s">
        <v>467</v>
      </c>
      <c r="E4" s="6" t="n">
        <v>13049.8</v>
      </c>
      <c r="G4" s="6" t="n">
        <v>13049.8</v>
      </c>
    </row>
    <row r="5" spans="1:8">
      <c r="A5" s="4" t="s">
        <v>468</v>
      </c>
      <c r="G5" s="7" t="n">
        <v>1153.4</v>
      </c>
      <c r="H5" s="10" t="n">
        <v>600</v>
      </c>
    </row>
    <row r="6" spans="1:8">
      <c r="A6" s="4" t="s">
        <v>196</v>
      </c>
      <c r="G6" s="10" t="n">
        <v>0</v>
      </c>
      <c r="H6" s="5" t="n">
        <v>500</v>
      </c>
    </row>
    <row r="7" spans="1:8">
      <c r="A7" s="4" t="s">
        <v>469</v>
      </c>
    </row>
    <row r="8" spans="1:8">
      <c r="A8" s="3" t="s">
        <v>466</v>
      </c>
    </row>
    <row r="9" spans="1:8">
      <c r="A9" s="4" t="s">
        <v>196</v>
      </c>
      <c r="C9" s="10" t="n">
        <v>4800</v>
      </c>
    </row>
    <row r="10" spans="1:8">
      <c r="A10" s="4" t="s">
        <v>470</v>
      </c>
    </row>
    <row r="11" spans="1:8">
      <c r="A11" s="3" t="s">
        <v>466</v>
      </c>
    </row>
    <row r="12" spans="1:8">
      <c r="A12" s="4" t="s">
        <v>471</v>
      </c>
      <c r="E12" s="4" t="s">
        <v>472</v>
      </c>
      <c r="G12" s="4" t="s">
        <v>472</v>
      </c>
    </row>
    <row r="13" spans="1:8">
      <c r="A13" s="4" t="s">
        <v>473</v>
      </c>
      <c r="C13" s="4" t="s">
        <v>474</v>
      </c>
    </row>
    <row r="14" spans="1:8">
      <c r="A14" s="4" t="s">
        <v>196</v>
      </c>
      <c r="C14" s="10" t="n">
        <v>1400</v>
      </c>
    </row>
    <row r="15" spans="1:8">
      <c r="A15" s="4" t="s">
        <v>475</v>
      </c>
    </row>
    <row r="16" spans="1:8">
      <c r="A16" s="3" t="s">
        <v>466</v>
      </c>
    </row>
    <row r="17" spans="1:8">
      <c r="A17" s="4" t="s">
        <v>471</v>
      </c>
      <c r="E17" s="4" t="s">
        <v>476</v>
      </c>
      <c r="G17" s="4" t="s">
        <v>476</v>
      </c>
    </row>
    <row r="18" spans="1:8">
      <c r="A18" s="4" t="s">
        <v>473</v>
      </c>
      <c r="C18" s="4" t="s">
        <v>477</v>
      </c>
    </row>
    <row r="19" spans="1:8">
      <c r="A19" s="4" t="s">
        <v>196</v>
      </c>
      <c r="C19" s="10" t="n">
        <v>850</v>
      </c>
    </row>
    <row r="20" spans="1:8">
      <c r="A20" s="4" t="s">
        <v>478</v>
      </c>
    </row>
    <row r="21" spans="1:8">
      <c r="A21" s="3" t="s">
        <v>466</v>
      </c>
    </row>
    <row r="22" spans="1:8">
      <c r="A22" s="4" t="s">
        <v>471</v>
      </c>
      <c r="E22" s="4" t="s">
        <v>479</v>
      </c>
      <c r="G22" s="4" t="s">
        <v>479</v>
      </c>
    </row>
    <row r="23" spans="1:8">
      <c r="A23" s="4" t="s">
        <v>473</v>
      </c>
      <c r="C23" s="4" t="s">
        <v>480</v>
      </c>
    </row>
    <row r="24" spans="1:8">
      <c r="A24" s="4" t="s">
        <v>196</v>
      </c>
      <c r="C24" s="10" t="n">
        <v>800</v>
      </c>
    </row>
    <row r="25" spans="1:8">
      <c r="A25" s="4" t="s">
        <v>481</v>
      </c>
    </row>
    <row r="26" spans="1:8">
      <c r="A26" s="3" t="s">
        <v>466</v>
      </c>
    </row>
    <row r="27" spans="1:8">
      <c r="A27" s="4" t="s">
        <v>471</v>
      </c>
      <c r="E27" s="4" t="s">
        <v>482</v>
      </c>
      <c r="G27" s="4" t="s">
        <v>482</v>
      </c>
    </row>
    <row r="28" spans="1:8">
      <c r="A28" s="4" t="s">
        <v>473</v>
      </c>
      <c r="C28" s="4" t="s">
        <v>483</v>
      </c>
    </row>
    <row r="29" spans="1:8">
      <c r="A29" s="4" t="s">
        <v>196</v>
      </c>
      <c r="C29" s="10" t="n">
        <v>650</v>
      </c>
    </row>
    <row r="30" spans="1:8">
      <c r="A30" s="4" t="s">
        <v>484</v>
      </c>
    </row>
    <row r="31" spans="1:8">
      <c r="A31" s="3" t="s">
        <v>466</v>
      </c>
    </row>
    <row r="32" spans="1:8">
      <c r="A32" s="4" t="s">
        <v>471</v>
      </c>
      <c r="E32" s="4" t="s">
        <v>485</v>
      </c>
      <c r="G32" s="4" t="s">
        <v>485</v>
      </c>
    </row>
    <row r="33" spans="1:8">
      <c r="A33" s="4" t="s">
        <v>473</v>
      </c>
      <c r="C33" s="4" t="s">
        <v>486</v>
      </c>
    </row>
    <row r="34" spans="1:8">
      <c r="A34" s="4" t="s">
        <v>196</v>
      </c>
      <c r="C34" s="10" t="n">
        <v>600</v>
      </c>
    </row>
    <row r="35" spans="1:8">
      <c r="A35" s="4" t="s">
        <v>487</v>
      </c>
    </row>
    <row r="36" spans="1:8">
      <c r="A36" s="3" t="s">
        <v>466</v>
      </c>
    </row>
    <row r="37" spans="1:8">
      <c r="A37" s="4" t="s">
        <v>471</v>
      </c>
      <c r="E37" s="4" t="s">
        <v>488</v>
      </c>
      <c r="G37" s="4" t="s">
        <v>488</v>
      </c>
    </row>
    <row r="38" spans="1:8">
      <c r="A38" s="4" t="s">
        <v>473</v>
      </c>
      <c r="C38" s="4" t="s">
        <v>489</v>
      </c>
    </row>
    <row r="39" spans="1:8">
      <c r="A39" s="4" t="s">
        <v>196</v>
      </c>
      <c r="C39" s="10" t="n">
        <v>500</v>
      </c>
    </row>
    <row r="40" spans="1:8">
      <c r="A40" s="4" t="s">
        <v>490</v>
      </c>
    </row>
    <row r="41" spans="1:8">
      <c r="A41" s="3" t="s">
        <v>466</v>
      </c>
    </row>
    <row r="42" spans="1:8">
      <c r="A42" s="4" t="s">
        <v>196</v>
      </c>
      <c r="C42" s="10" t="n">
        <v>1250</v>
      </c>
    </row>
    <row r="43" spans="1:8">
      <c r="A43" s="4" t="s">
        <v>491</v>
      </c>
    </row>
    <row r="44" spans="1:8">
      <c r="A44" s="3" t="s">
        <v>466</v>
      </c>
    </row>
    <row r="45" spans="1:8">
      <c r="A45" s="4" t="s">
        <v>473</v>
      </c>
      <c r="C45" s="4" t="s">
        <v>486</v>
      </c>
    </row>
    <row r="46" spans="1:8">
      <c r="A46" s="4" t="s">
        <v>196</v>
      </c>
      <c r="C46" s="10" t="n">
        <v>850</v>
      </c>
    </row>
    <row r="47" spans="1:8">
      <c r="A47" s="4" t="s">
        <v>492</v>
      </c>
    </row>
    <row r="48" spans="1:8">
      <c r="A48" s="3" t="s">
        <v>466</v>
      </c>
    </row>
    <row r="49" spans="1:8">
      <c r="A49" s="4" t="s">
        <v>473</v>
      </c>
      <c r="C49" s="4" t="s">
        <v>477</v>
      </c>
    </row>
    <row r="50" spans="1:8">
      <c r="A50" s="4" t="s">
        <v>196</v>
      </c>
      <c r="C50" s="10" t="n">
        <v>400</v>
      </c>
    </row>
    <row r="51" spans="1:8">
      <c r="A51" s="4" t="s">
        <v>493</v>
      </c>
    </row>
    <row r="52" spans="1:8">
      <c r="A52" s="3" t="s">
        <v>466</v>
      </c>
    </row>
    <row r="53" spans="1:8">
      <c r="A53" s="4" t="s">
        <v>468</v>
      </c>
      <c r="F53" s="6" t="n">
        <v>113.8</v>
      </c>
    </row>
    <row r="54" spans="1:8">
      <c r="A54" s="4" t="s">
        <v>494</v>
      </c>
      <c r="F54" s="10" t="n">
        <v>100</v>
      </c>
      <c r="H54" s="10" t="n">
        <v>100</v>
      </c>
    </row>
    <row r="55" spans="1:8">
      <c r="A55" s="4" t="s">
        <v>471</v>
      </c>
      <c r="F55" s="4" t="s">
        <v>495</v>
      </c>
      <c r="H55" s="4" t="s">
        <v>495</v>
      </c>
    </row>
    <row r="56" spans="1:8">
      <c r="A56" s="4" t="s">
        <v>473</v>
      </c>
      <c r="F56" s="4" t="s">
        <v>496</v>
      </c>
    </row>
    <row r="57" spans="1:8">
      <c r="A57" s="4" t="s">
        <v>497</v>
      </c>
      <c r="F57" s="6" t="n">
        <v>13.8</v>
      </c>
    </row>
    <row r="58" spans="1:8">
      <c r="A58" s="4" t="s">
        <v>498</v>
      </c>
    </row>
    <row r="59" spans="1:8">
      <c r="A59" s="3" t="s">
        <v>466</v>
      </c>
    </row>
    <row r="60" spans="1:8">
      <c r="A60" s="4" t="s">
        <v>471</v>
      </c>
      <c r="D60" s="4" t="s">
        <v>499</v>
      </c>
    </row>
    <row r="61" spans="1:8">
      <c r="A61" s="4" t="s">
        <v>473</v>
      </c>
      <c r="D61" s="4" t="s">
        <v>500</v>
      </c>
    </row>
    <row r="62" spans="1:8">
      <c r="A62" s="4" t="s">
        <v>196</v>
      </c>
      <c r="D62" s="10" t="n">
        <v>500</v>
      </c>
    </row>
    <row r="63" spans="1:8">
      <c r="A63" s="4" t="s">
        <v>501</v>
      </c>
    </row>
    <row r="64" spans="1:8">
      <c r="A64" s="3" t="s">
        <v>466</v>
      </c>
    </row>
    <row r="65" spans="1:8">
      <c r="A65" s="4" t="s">
        <v>468</v>
      </c>
      <c r="D65" s="10" t="n">
        <v>500</v>
      </c>
    </row>
    <row r="66" spans="1:8">
      <c r="A66" s="4" t="s">
        <v>471</v>
      </c>
      <c r="D66" s="4" t="s">
        <v>502</v>
      </c>
    </row>
    <row r="67" spans="1:8">
      <c r="A67" s="4" t="s">
        <v>503</v>
      </c>
    </row>
    <row r="68" spans="1:8">
      <c r="A68" s="3" t="s">
        <v>466</v>
      </c>
    </row>
    <row r="69" spans="1:8">
      <c r="A69" s="4" t="s">
        <v>504</v>
      </c>
      <c r="G69" s="4" t="s">
        <v>505</v>
      </c>
    </row>
    <row r="70" spans="1:8">
      <c r="A70" s="4" t="s">
        <v>506</v>
      </c>
    </row>
    <row r="71" spans="1:8">
      <c r="A71" s="3" t="s">
        <v>466</v>
      </c>
    </row>
    <row r="72" spans="1:8">
      <c r="A72" s="4" t="s">
        <v>468</v>
      </c>
      <c r="E72" s="10" t="n">
        <v>1150</v>
      </c>
    </row>
    <row r="73" spans="1:8">
      <c r="A73" s="4" t="s">
        <v>507</v>
      </c>
    </row>
    <row r="74" spans="1:8">
      <c r="A74" s="3" t="s">
        <v>466</v>
      </c>
    </row>
    <row r="75" spans="1:8">
      <c r="A75" s="4" t="s">
        <v>508</v>
      </c>
      <c r="B75" s="11" t="n">
        <v>300</v>
      </c>
    </row>
    <row r="76" spans="1:8">
      <c r="A76" s="4" t="s">
        <v>509</v>
      </c>
    </row>
    <row r="77" spans="1:8">
      <c r="A77" s="3" t="s">
        <v>466</v>
      </c>
    </row>
    <row r="78" spans="1:8">
      <c r="A78" s="4" t="s">
        <v>510</v>
      </c>
      <c r="E78" s="6" t="n">
        <v>12960.8</v>
      </c>
      <c r="G78" s="6" t="n">
        <v>12960.8</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511</v>
      </c>
      <c r="B1" s="2" t="s">
        <v>2</v>
      </c>
      <c r="C1" s="2" t="s">
        <v>65</v>
      </c>
    </row>
    <row r="2" spans="1:3">
      <c r="A2" s="3" t="s">
        <v>512</v>
      </c>
    </row>
    <row r="3" spans="1:3">
      <c r="A3" s="4" t="s">
        <v>80</v>
      </c>
      <c r="B3" s="6" t="n">
        <v>1971.3</v>
      </c>
      <c r="C3" s="6" t="n">
        <v>1549.8</v>
      </c>
    </row>
    <row r="4" spans="1:3">
      <c r="A4" s="4" t="s">
        <v>513</v>
      </c>
    </row>
    <row r="5" spans="1:3">
      <c r="A5" s="3" t="s">
        <v>512</v>
      </c>
    </row>
    <row r="6" spans="1:3">
      <c r="A6" s="4" t="s">
        <v>80</v>
      </c>
      <c r="B6" s="7" t="n">
        <v>1804.9</v>
      </c>
      <c r="C6" s="7" t="n">
        <v>1213.5</v>
      </c>
    </row>
    <row r="7" spans="1:3">
      <c r="A7" s="4" t="s">
        <v>514</v>
      </c>
    </row>
    <row r="8" spans="1:3">
      <c r="A8" s="3" t="s">
        <v>512</v>
      </c>
    </row>
    <row r="9" spans="1:3">
      <c r="A9" s="4" t="s">
        <v>80</v>
      </c>
      <c r="B9" s="6" t="n">
        <v>166.4</v>
      </c>
      <c r="C9" s="6" t="n">
        <v>33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70"/>
  </cols>
  <sheetData>
    <row r="1" spans="1:2">
      <c r="A1" s="1" t="s">
        <v>515</v>
      </c>
      <c r="B1" s="2" t="s">
        <v>1</v>
      </c>
    </row>
    <row r="2" spans="1:2">
      <c r="B2" s="2" t="s">
        <v>385</v>
      </c>
    </row>
    <row r="3" spans="1:2">
      <c r="A3" s="3" t="s">
        <v>516</v>
      </c>
    </row>
    <row r="4" spans="1:2">
      <c r="A4" s="4" t="s">
        <v>517</v>
      </c>
      <c r="B4" s="6" t="n">
        <v>3.6</v>
      </c>
    </row>
    <row r="5" spans="1:2">
      <c r="A5" s="4" t="s">
        <v>518</v>
      </c>
      <c r="B5" s="7" t="n">
        <v>0.2</v>
      </c>
    </row>
    <row r="6" spans="1:2">
      <c r="A6" s="4" t="s">
        <v>519</v>
      </c>
    </row>
    <row r="7" spans="1:2">
      <c r="A7" s="3" t="s">
        <v>516</v>
      </c>
    </row>
    <row r="8" spans="1:2">
      <c r="A8" s="4" t="s">
        <v>517</v>
      </c>
      <c r="B8" s="7" t="n">
        <v>2.9</v>
      </c>
    </row>
    <row r="9" spans="1:2">
      <c r="A9" s="4" t="s">
        <v>518</v>
      </c>
      <c r="B9" s="10" t="n">
        <v>0</v>
      </c>
    </row>
    <row r="10" spans="1:2">
      <c r="A10" s="4" t="s">
        <v>520</v>
      </c>
      <c r="B10" s="7" t="n">
        <v>2.5</v>
      </c>
    </row>
    <row r="11" spans="1:2">
      <c r="A11" s="4" t="s">
        <v>521</v>
      </c>
      <c r="B11" s="4" t="s">
        <v>505</v>
      </c>
    </row>
    <row r="12" spans="1:2">
      <c r="A12" s="4" t="s">
        <v>522</v>
      </c>
    </row>
    <row r="13" spans="1:2">
      <c r="A13" s="3" t="s">
        <v>516</v>
      </c>
    </row>
    <row r="14" spans="1:2">
      <c r="A14" s="4" t="s">
        <v>517</v>
      </c>
      <c r="B14" s="6" t="n">
        <v>2.7</v>
      </c>
    </row>
    <row r="15" spans="1:2">
      <c r="A15" s="4" t="s">
        <v>518</v>
      </c>
      <c r="B15" s="10" t="n">
        <v>0</v>
      </c>
    </row>
    <row r="16" spans="1:2">
      <c r="A16" s="4" t="s">
        <v>523</v>
      </c>
      <c r="B16" s="4" t="s">
        <v>524</v>
      </c>
    </row>
    <row r="17" spans="1:2">
      <c r="A17" s="4" t="s">
        <v>525</v>
      </c>
    </row>
    <row r="18" spans="1:2">
      <c r="A18" s="3" t="s">
        <v>516</v>
      </c>
    </row>
    <row r="19" spans="1:2">
      <c r="A19" s="4" t="s">
        <v>517</v>
      </c>
      <c r="B19" s="6" t="n">
        <v>0.2</v>
      </c>
    </row>
    <row r="20" spans="1:2">
      <c r="A20" s="4" t="s">
        <v>518</v>
      </c>
      <c r="B20" s="10" t="n">
        <v>0</v>
      </c>
    </row>
    <row r="21" spans="1:2">
      <c r="A21" s="4" t="s">
        <v>523</v>
      </c>
      <c r="B21" s="4" t="s">
        <v>526</v>
      </c>
    </row>
    <row r="22" spans="1:2">
      <c r="A22" s="4" t="s">
        <v>527</v>
      </c>
    </row>
    <row r="23" spans="1:2">
      <c r="A23" s="3" t="s">
        <v>516</v>
      </c>
    </row>
    <row r="24" spans="1:2">
      <c r="A24" s="4" t="s">
        <v>517</v>
      </c>
      <c r="B24" s="6" t="n">
        <v>0.7</v>
      </c>
    </row>
    <row r="25" spans="1:2">
      <c r="A25" s="4" t="s">
        <v>518</v>
      </c>
      <c r="B25" s="6"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 customWidth="1" max="7" min="7" width="14"/>
    <col customWidth="1" max="8" min="8" width="14"/>
    <col customWidth="1" max="9" min="9" width="13"/>
    <col customWidth="1" max="10" min="10" width="14"/>
  </cols>
  <sheetData>
    <row r="1" spans="1:10">
      <c r="A1" s="1" t="s">
        <v>528</v>
      </c>
      <c r="B1" s="2" t="s">
        <v>31</v>
      </c>
      <c r="C1" s="2" t="s">
        <v>1</v>
      </c>
    </row>
    <row r="2" spans="1:10">
      <c r="B2" s="2" t="s">
        <v>358</v>
      </c>
      <c r="C2" s="2" t="s">
        <v>2</v>
      </c>
      <c r="D2" s="2" t="s">
        <v>32</v>
      </c>
      <c r="E2" s="2" t="s">
        <v>529</v>
      </c>
      <c r="F2" s="2" t="s">
        <v>65</v>
      </c>
      <c r="G2" s="2" t="s">
        <v>530</v>
      </c>
      <c r="H2" s="2" t="s">
        <v>531</v>
      </c>
      <c r="I2" s="2" t="s">
        <v>99</v>
      </c>
      <c r="J2" s="2" t="s">
        <v>532</v>
      </c>
    </row>
    <row r="3" spans="1:10">
      <c r="A3" s="3" t="s">
        <v>533</v>
      </c>
    </row>
    <row r="4" spans="1:10">
      <c r="A4" s="4" t="s">
        <v>534</v>
      </c>
      <c r="C4" s="6" t="n">
        <v>548.9</v>
      </c>
      <c r="F4" s="6" t="n">
        <v>776.2</v>
      </c>
    </row>
    <row r="5" spans="1:10">
      <c r="A5" s="4" t="s">
        <v>95</v>
      </c>
      <c r="C5" s="10" t="n">
        <v>319</v>
      </c>
      <c r="F5" s="7" t="n">
        <v>351.3</v>
      </c>
    </row>
    <row r="6" spans="1:10">
      <c r="A6" s="4" t="s">
        <v>535</v>
      </c>
      <c r="C6" s="4" t="s">
        <v>536</v>
      </c>
    </row>
    <row r="7" spans="1:10">
      <c r="A7" s="4" t="s">
        <v>537</v>
      </c>
    </row>
    <row r="8" spans="1:10">
      <c r="A8" s="3" t="s">
        <v>533</v>
      </c>
    </row>
    <row r="9" spans="1:10">
      <c r="A9" s="4" t="s">
        <v>538</v>
      </c>
      <c r="C9" s="6" t="n">
        <v>251.5</v>
      </c>
    </row>
    <row r="10" spans="1:10">
      <c r="A10" s="4" t="s">
        <v>539</v>
      </c>
      <c r="C10" s="4" t="s">
        <v>540</v>
      </c>
    </row>
    <row r="11" spans="1:10">
      <c r="A11" s="4" t="s">
        <v>541</v>
      </c>
      <c r="C11" s="4" t="s">
        <v>542</v>
      </c>
    </row>
    <row r="12" spans="1:10">
      <c r="A12" s="4" t="s">
        <v>543</v>
      </c>
      <c r="C12" s="4" t="s">
        <v>544</v>
      </c>
    </row>
    <row r="13" spans="1:10">
      <c r="A13" s="4" t="s">
        <v>545</v>
      </c>
    </row>
    <row r="14" spans="1:10">
      <c r="A14" s="3" t="s">
        <v>533</v>
      </c>
    </row>
    <row r="15" spans="1:10">
      <c r="A15" s="4" t="s">
        <v>546</v>
      </c>
      <c r="C15" s="4" t="s">
        <v>547</v>
      </c>
    </row>
    <row r="16" spans="1:10">
      <c r="A16" s="4" t="s">
        <v>548</v>
      </c>
    </row>
    <row r="17" spans="1:10">
      <c r="A17" s="3" t="s">
        <v>533</v>
      </c>
    </row>
    <row r="18" spans="1:10">
      <c r="A18" s="4" t="s">
        <v>546</v>
      </c>
      <c r="C18" s="4" t="s">
        <v>549</v>
      </c>
    </row>
    <row r="19" spans="1:10">
      <c r="A19" s="4" t="s">
        <v>550</v>
      </c>
    </row>
    <row r="20" spans="1:10">
      <c r="A20" s="3" t="s">
        <v>533</v>
      </c>
    </row>
    <row r="21" spans="1:10">
      <c r="A21" s="4" t="s">
        <v>546</v>
      </c>
      <c r="C21" s="4" t="s">
        <v>549</v>
      </c>
    </row>
    <row r="22" spans="1:10">
      <c r="A22" s="4" t="s">
        <v>551</v>
      </c>
    </row>
    <row r="23" spans="1:10">
      <c r="A23" s="3" t="s">
        <v>533</v>
      </c>
    </row>
    <row r="24" spans="1:10">
      <c r="A24" s="4" t="s">
        <v>534</v>
      </c>
      <c r="B24" s="6" t="n">
        <v>547.6</v>
      </c>
      <c r="C24" s="6" t="n">
        <v>548.9</v>
      </c>
      <c r="D24" s="6" t="n">
        <v>817.5</v>
      </c>
      <c r="E24" s="6" t="n">
        <v>771.6</v>
      </c>
      <c r="F24" s="6" t="n">
        <v>776.2</v>
      </c>
      <c r="G24" s="6" t="n">
        <v>793.4</v>
      </c>
      <c r="H24" s="6" t="n">
        <v>967.5</v>
      </c>
      <c r="I24" s="6" t="n">
        <v>910.9</v>
      </c>
    </row>
    <row r="25" spans="1:10">
      <c r="A25" s="4" t="s">
        <v>165</v>
      </c>
      <c r="B25" s="7" t="n">
        <v>55.7</v>
      </c>
    </row>
    <row r="26" spans="1:10">
      <c r="A26" s="4" t="s">
        <v>552</v>
      </c>
    </row>
    <row r="27" spans="1:10">
      <c r="A27" s="3" t="s">
        <v>533</v>
      </c>
    </row>
    <row r="28" spans="1:10">
      <c r="A28" s="4" t="s">
        <v>534</v>
      </c>
      <c r="C28" s="6" t="n">
        <v>548.9</v>
      </c>
      <c r="J28" s="6" t="n">
        <v>904.4</v>
      </c>
    </row>
    <row r="29" spans="1:10">
      <c r="A29" s="4" t="s">
        <v>553</v>
      </c>
      <c r="C29" s="4" t="s">
        <v>554</v>
      </c>
    </row>
    <row r="30" spans="1:10">
      <c r="A30" s="4" t="s">
        <v>555</v>
      </c>
      <c r="C30" s="4" t="s">
        <v>556</v>
      </c>
    </row>
    <row r="31" spans="1:10">
      <c r="A31" s="4" t="s">
        <v>165</v>
      </c>
      <c r="B31" s="6" t="n">
        <v>55.7</v>
      </c>
    </row>
    <row r="32" spans="1:10">
      <c r="A32" s="4" t="s">
        <v>557</v>
      </c>
    </row>
    <row r="33" spans="1:10">
      <c r="A33" s="3" t="s">
        <v>533</v>
      </c>
    </row>
    <row r="34" spans="1:10">
      <c r="A34" s="4" t="s">
        <v>558</v>
      </c>
      <c r="C34" s="6" t="n">
        <v>150.1</v>
      </c>
      <c r="D34" s="6" t="n">
        <v>172.7</v>
      </c>
    </row>
    <row r="35" spans="1:10">
      <c r="A35" s="4" t="s">
        <v>559</v>
      </c>
    </row>
    <row r="36" spans="1:10">
      <c r="A36" s="3" t="s">
        <v>533</v>
      </c>
    </row>
    <row r="37" spans="1:10">
      <c r="A37" s="4" t="s">
        <v>95</v>
      </c>
      <c r="J37" s="6" t="n">
        <v>281.4</v>
      </c>
    </row>
    <row r="38" spans="1:10">
      <c r="A38" s="4" t="s">
        <v>560</v>
      </c>
    </row>
    <row r="39" spans="1:10">
      <c r="A39" s="3" t="s">
        <v>533</v>
      </c>
    </row>
    <row r="40" spans="1:10">
      <c r="A40" s="4" t="s">
        <v>561</v>
      </c>
      <c r="C40" s="4" t="s">
        <v>549</v>
      </c>
    </row>
    <row r="41" spans="1:10">
      <c r="A41" s="4" t="s">
        <v>562</v>
      </c>
    </row>
    <row r="42" spans="1:10">
      <c r="A42" s="3" t="s">
        <v>533</v>
      </c>
    </row>
    <row r="43" spans="1:10">
      <c r="A43" s="4" t="s">
        <v>561</v>
      </c>
      <c r="C43" s="4" t="s">
        <v>54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s>
  <sheetData>
    <row r="1" spans="1:13">
      <c r="A1" s="1" t="s">
        <v>563</v>
      </c>
      <c r="B1" s="2" t="s">
        <v>31</v>
      </c>
      <c r="J1" s="2" t="s">
        <v>1</v>
      </c>
    </row>
    <row r="2" spans="1:13">
      <c r="B2" s="2" t="s">
        <v>2</v>
      </c>
      <c r="D2" s="2" t="s">
        <v>358</v>
      </c>
      <c r="E2" s="2" t="s">
        <v>529</v>
      </c>
      <c r="F2" s="2" t="s">
        <v>32</v>
      </c>
      <c r="H2" s="2" t="s">
        <v>530</v>
      </c>
      <c r="I2" s="2" t="s">
        <v>531</v>
      </c>
      <c r="J2" s="2" t="s">
        <v>2</v>
      </c>
      <c r="L2" s="2" t="s">
        <v>32</v>
      </c>
    </row>
    <row r="3" spans="1:13">
      <c r="A3" s="4" t="s">
        <v>47</v>
      </c>
      <c r="B3" s="6" t="n">
        <v>446.8</v>
      </c>
      <c r="F3" s="6" t="n">
        <v>941.4</v>
      </c>
      <c r="J3" s="6" t="n">
        <v>1182.5</v>
      </c>
      <c r="L3" s="6" t="n">
        <v>1776.6</v>
      </c>
    </row>
    <row r="4" spans="1:13">
      <c r="A4" s="4" t="s">
        <v>46</v>
      </c>
      <c r="B4" s="7" t="n">
        <v>11.1</v>
      </c>
      <c r="F4" s="7" t="n">
        <v>11.1</v>
      </c>
      <c r="J4" s="7" t="n">
        <v>22.5</v>
      </c>
      <c r="L4" s="7" t="n">
        <v>28.3</v>
      </c>
    </row>
    <row r="5" spans="1:13">
      <c r="A5" s="3" t="s">
        <v>564</v>
      </c>
    </row>
    <row r="6" spans="1:13">
      <c r="A6" s="4" t="s">
        <v>54</v>
      </c>
      <c r="B6" s="7" t="n">
        <v>48.7</v>
      </c>
      <c r="F6" s="7" t="n">
        <v>23.5</v>
      </c>
      <c r="J6" s="7" t="n">
        <v>-20.1</v>
      </c>
      <c r="L6" s="5" t="n">
        <v>43</v>
      </c>
    </row>
    <row r="7" spans="1:13">
      <c r="A7" s="3" t="s">
        <v>55</v>
      </c>
    </row>
    <row r="8" spans="1:13">
      <c r="A8" s="4" t="s">
        <v>56</v>
      </c>
      <c r="B8" s="5" t="n">
        <v>0</v>
      </c>
      <c r="F8" s="7" t="n">
        <v>0.6</v>
      </c>
      <c r="J8" s="5" t="n">
        <v>0</v>
      </c>
      <c r="L8" s="7" t="n">
        <v>1.4</v>
      </c>
    </row>
    <row r="9" spans="1:13">
      <c r="A9" s="4" t="s">
        <v>57</v>
      </c>
      <c r="B9" s="7" t="n">
        <v>-7.7</v>
      </c>
      <c r="F9" s="7" t="n">
        <v>-6.7</v>
      </c>
      <c r="J9" s="7" t="n">
        <v>1.5</v>
      </c>
      <c r="L9" s="7" t="n">
        <v>-15.6</v>
      </c>
    </row>
    <row r="10" spans="1:13">
      <c r="A10" s="3" t="s">
        <v>58</v>
      </c>
    </row>
    <row r="11" spans="1:13">
      <c r="A11" s="4" t="s">
        <v>56</v>
      </c>
      <c r="B11" s="5" t="n">
        <v>0</v>
      </c>
      <c r="F11" s="5" t="n">
        <v>0</v>
      </c>
      <c r="J11" s="5" t="n">
        <v>-2</v>
      </c>
      <c r="L11" s="5" t="n">
        <v>0</v>
      </c>
    </row>
    <row r="12" spans="1:13">
      <c r="A12" s="4" t="s">
        <v>57</v>
      </c>
      <c r="B12" s="7" t="n">
        <v>-1.2</v>
      </c>
      <c r="F12" s="7" t="n">
        <v>2.8</v>
      </c>
      <c r="J12" s="7" t="n">
        <v>-0.5</v>
      </c>
      <c r="L12" s="7" t="n">
        <v>3.4</v>
      </c>
    </row>
    <row r="13" spans="1:13">
      <c r="A13" s="4" t="s">
        <v>59</v>
      </c>
      <c r="B13" s="5" t="n">
        <v>21</v>
      </c>
      <c r="F13" s="7" t="n">
        <v>30.7</v>
      </c>
      <c r="J13" s="7" t="n">
        <v>63.5</v>
      </c>
      <c r="L13" s="7" t="n">
        <v>86.40000000000001</v>
      </c>
    </row>
    <row r="14" spans="1:13">
      <c r="A14" s="4" t="s">
        <v>60</v>
      </c>
      <c r="B14" s="7" t="n">
        <v>60.8</v>
      </c>
      <c r="F14" s="7" t="n">
        <v>50.9</v>
      </c>
      <c r="J14" s="7" t="n">
        <v>42.4</v>
      </c>
      <c r="L14" s="7" t="n">
        <v>118.6</v>
      </c>
    </row>
    <row r="15" spans="1:13">
      <c r="A15" s="4" t="s">
        <v>565</v>
      </c>
      <c r="B15" s="7" t="n">
        <v>505.7</v>
      </c>
      <c r="F15" s="7" t="n">
        <v>962.7</v>
      </c>
      <c r="J15" s="7" t="n">
        <v>1251.2</v>
      </c>
      <c r="L15" s="5" t="n">
        <v>1798</v>
      </c>
    </row>
    <row r="16" spans="1:13">
      <c r="A16" s="4" t="s">
        <v>566</v>
      </c>
    </row>
    <row r="17" spans="1:13">
      <c r="A17" s="4" t="s">
        <v>47</v>
      </c>
      <c r="B17" s="7" t="n">
        <v>446.8</v>
      </c>
      <c r="F17" s="7" t="n">
        <v>941.4</v>
      </c>
      <c r="J17" s="7" t="n">
        <v>1182.5</v>
      </c>
      <c r="L17" s="7" t="n">
        <v>1776.6</v>
      </c>
    </row>
    <row r="18" spans="1:13">
      <c r="A18" s="3" t="s">
        <v>567</v>
      </c>
    </row>
    <row r="19" spans="1:13">
      <c r="A19" s="4" t="s">
        <v>54</v>
      </c>
      <c r="B19" s="7" t="n">
        <v>46.1</v>
      </c>
      <c r="F19" s="7" t="n">
        <v>-6.9</v>
      </c>
      <c r="J19" s="7" t="n">
        <v>5.8</v>
      </c>
      <c r="L19" s="7" t="n">
        <v>-55.5</v>
      </c>
    </row>
    <row r="20" spans="1:13">
      <c r="A20" s="3" t="s">
        <v>55</v>
      </c>
    </row>
    <row r="21" spans="1:13">
      <c r="A21" s="4" t="s">
        <v>56</v>
      </c>
      <c r="B21" s="5" t="n">
        <v>0</v>
      </c>
      <c r="F21" s="7" t="n">
        <v>0.8</v>
      </c>
      <c r="J21" s="5" t="n">
        <v>0</v>
      </c>
      <c r="L21" s="7" t="n">
        <v>2.1</v>
      </c>
    </row>
    <row r="22" spans="1:13">
      <c r="A22" s="4" t="s">
        <v>57</v>
      </c>
      <c r="B22" s="7" t="n">
        <v>-5.9</v>
      </c>
      <c r="F22" s="7" t="n">
        <v>-7.2</v>
      </c>
      <c r="J22" s="7" t="n">
        <v>3.3</v>
      </c>
      <c r="L22" s="7" t="n">
        <v>-19.4</v>
      </c>
    </row>
    <row r="23" spans="1:13">
      <c r="A23" s="3" t="s">
        <v>58</v>
      </c>
    </row>
    <row r="24" spans="1:13">
      <c r="A24" s="4" t="s">
        <v>56</v>
      </c>
      <c r="B24" s="5" t="n">
        <v>0</v>
      </c>
      <c r="F24" s="5" t="n">
        <v>0</v>
      </c>
      <c r="J24" s="7" t="n">
        <v>-2.6</v>
      </c>
      <c r="K24" s="4" t="s">
        <v>429</v>
      </c>
      <c r="L24" s="5" t="n">
        <v>0</v>
      </c>
      <c r="M24" s="4" t="s">
        <v>429</v>
      </c>
    </row>
    <row r="25" spans="1:13">
      <c r="A25" s="4" t="s">
        <v>57</v>
      </c>
      <c r="B25" s="5" t="n">
        <v>-2</v>
      </c>
      <c r="C25" s="4" t="s">
        <v>568</v>
      </c>
      <c r="F25" s="7" t="n">
        <v>3.9</v>
      </c>
      <c r="G25" s="4" t="s">
        <v>568</v>
      </c>
      <c r="J25" s="5" t="n">
        <v>-1</v>
      </c>
      <c r="K25" s="4" t="s">
        <v>569</v>
      </c>
      <c r="L25" s="7" t="n">
        <v>7.2</v>
      </c>
      <c r="M25" s="4" t="s">
        <v>569</v>
      </c>
    </row>
    <row r="26" spans="1:13">
      <c r="A26" s="4" t="s">
        <v>59</v>
      </c>
      <c r="B26" s="7" t="n">
        <v>27.3</v>
      </c>
      <c r="C26" s="4" t="s">
        <v>570</v>
      </c>
      <c r="F26" s="7" t="n">
        <v>45.1</v>
      </c>
      <c r="G26" s="4" t="s">
        <v>570</v>
      </c>
      <c r="J26" s="5" t="n">
        <v>81</v>
      </c>
      <c r="K26" s="4" t="s">
        <v>571</v>
      </c>
      <c r="L26" s="7" t="n">
        <v>132.7</v>
      </c>
      <c r="M26" s="4" t="s">
        <v>571</v>
      </c>
    </row>
    <row r="27" spans="1:13">
      <c r="A27" s="4" t="s">
        <v>572</v>
      </c>
      <c r="B27" s="7" t="n">
        <v>65.5</v>
      </c>
      <c r="F27" s="7" t="n">
        <v>35.7</v>
      </c>
      <c r="J27" s="7" t="n">
        <v>86.5</v>
      </c>
      <c r="L27" s="7" t="n">
        <v>67.09999999999999</v>
      </c>
    </row>
    <row r="28" spans="1:13">
      <c r="A28" s="3" t="s">
        <v>573</v>
      </c>
    </row>
    <row r="29" spans="1:13">
      <c r="A29" s="4" t="s">
        <v>54</v>
      </c>
      <c r="B29" s="5" t="n">
        <v>0</v>
      </c>
      <c r="F29" s="5" t="n">
        <v>0</v>
      </c>
      <c r="J29" s="5" t="n">
        <v>0</v>
      </c>
      <c r="L29" s="5" t="n">
        <v>0</v>
      </c>
    </row>
    <row r="30" spans="1:13">
      <c r="A30" s="3" t="s">
        <v>55</v>
      </c>
    </row>
    <row r="31" spans="1:13">
      <c r="A31" s="4" t="s">
        <v>56</v>
      </c>
      <c r="B31" s="5" t="n">
        <v>0</v>
      </c>
      <c r="F31" s="7" t="n">
        <v>-0.2</v>
      </c>
      <c r="J31" s="5" t="n">
        <v>0</v>
      </c>
      <c r="L31" s="7" t="n">
        <v>-0.7</v>
      </c>
    </row>
    <row r="32" spans="1:13">
      <c r="A32" s="4" t="s">
        <v>57</v>
      </c>
      <c r="B32" s="5" t="n">
        <v>-1</v>
      </c>
      <c r="F32" s="7" t="n">
        <v>1.2</v>
      </c>
      <c r="J32" s="7" t="n">
        <v>-1.3</v>
      </c>
      <c r="L32" s="7" t="n">
        <v>3.9</v>
      </c>
    </row>
    <row r="33" spans="1:13">
      <c r="A33" s="3" t="s">
        <v>58</v>
      </c>
    </row>
    <row r="34" spans="1:13">
      <c r="A34" s="4" t="s">
        <v>56</v>
      </c>
      <c r="B34" s="5" t="n">
        <v>0</v>
      </c>
      <c r="F34" s="5" t="n">
        <v>0</v>
      </c>
      <c r="J34" s="7" t="n">
        <v>0.6</v>
      </c>
      <c r="K34" s="4" t="s">
        <v>429</v>
      </c>
      <c r="L34" s="5" t="n">
        <v>0</v>
      </c>
      <c r="M34" s="4" t="s">
        <v>429</v>
      </c>
    </row>
    <row r="35" spans="1:13">
      <c r="A35" s="4" t="s">
        <v>57</v>
      </c>
      <c r="B35" s="7" t="n">
        <v>0.7</v>
      </c>
      <c r="C35" s="4" t="s">
        <v>568</v>
      </c>
      <c r="F35" s="5" t="n">
        <v>-1</v>
      </c>
      <c r="G35" s="4" t="s">
        <v>568</v>
      </c>
      <c r="J35" s="7" t="n">
        <v>0.4</v>
      </c>
      <c r="K35" s="4" t="s">
        <v>569</v>
      </c>
      <c r="L35" s="7" t="n">
        <v>-2.6</v>
      </c>
      <c r="M35" s="4" t="s">
        <v>569</v>
      </c>
    </row>
    <row r="36" spans="1:13">
      <c r="A36" s="4" t="s">
        <v>59</v>
      </c>
      <c r="B36" s="7" t="n">
        <v>-6.3</v>
      </c>
      <c r="C36" s="4" t="s">
        <v>570</v>
      </c>
      <c r="F36" s="7" t="n">
        <v>-14.4</v>
      </c>
      <c r="G36" s="4" t="s">
        <v>570</v>
      </c>
      <c r="J36" s="7" t="n">
        <v>-17.5</v>
      </c>
      <c r="K36" s="4" t="s">
        <v>571</v>
      </c>
      <c r="L36" s="7" t="n">
        <v>-46.3</v>
      </c>
      <c r="M36" s="4" t="s">
        <v>571</v>
      </c>
    </row>
    <row r="37" spans="1:13">
      <c r="A37" s="4" t="s">
        <v>574</v>
      </c>
      <c r="B37" s="7" t="n">
        <v>-6.6</v>
      </c>
      <c r="F37" s="7" t="n">
        <v>-14.4</v>
      </c>
      <c r="J37" s="7" t="n">
        <v>-17.8</v>
      </c>
      <c r="L37" s="7" t="n">
        <v>-45.7</v>
      </c>
    </row>
    <row r="38" spans="1:13">
      <c r="A38" s="3" t="s">
        <v>564</v>
      </c>
    </row>
    <row r="39" spans="1:13">
      <c r="A39" s="4" t="s">
        <v>54</v>
      </c>
      <c r="B39" s="7" t="n">
        <v>46.1</v>
      </c>
      <c r="F39" s="7" t="n">
        <v>-6.9</v>
      </c>
      <c r="J39" s="7" t="n">
        <v>5.8</v>
      </c>
      <c r="L39" s="7" t="n">
        <v>-55.5</v>
      </c>
    </row>
    <row r="40" spans="1:13">
      <c r="A40" s="3" t="s">
        <v>55</v>
      </c>
    </row>
    <row r="41" spans="1:13">
      <c r="A41" s="4" t="s">
        <v>56</v>
      </c>
      <c r="B41" s="5" t="n">
        <v>0</v>
      </c>
      <c r="F41" s="7" t="n">
        <v>0.6</v>
      </c>
      <c r="J41" s="5" t="n">
        <v>0</v>
      </c>
      <c r="L41" s="7" t="n">
        <v>1.4</v>
      </c>
    </row>
    <row r="42" spans="1:13">
      <c r="A42" s="4" t="s">
        <v>57</v>
      </c>
      <c r="B42" s="7" t="n">
        <v>-6.9</v>
      </c>
      <c r="F42" s="5" t="n">
        <v>-6</v>
      </c>
      <c r="J42" s="5" t="n">
        <v>2</v>
      </c>
      <c r="L42" s="7" t="n">
        <v>-15.5</v>
      </c>
    </row>
    <row r="43" spans="1:13">
      <c r="A43" s="3" t="s">
        <v>58</v>
      </c>
    </row>
    <row r="44" spans="1:13">
      <c r="A44" s="4" t="s">
        <v>56</v>
      </c>
      <c r="B44" s="5" t="n">
        <v>0</v>
      </c>
      <c r="F44" s="5" t="n">
        <v>0</v>
      </c>
      <c r="J44" s="5" t="n">
        <v>-2</v>
      </c>
      <c r="K44" s="4" t="s">
        <v>429</v>
      </c>
      <c r="L44" s="5" t="n">
        <v>0</v>
      </c>
      <c r="M44" s="4" t="s">
        <v>429</v>
      </c>
    </row>
    <row r="45" spans="1:13">
      <c r="A45" s="4" t="s">
        <v>57</v>
      </c>
      <c r="B45" s="7" t="n">
        <v>-1.3</v>
      </c>
      <c r="C45" s="4" t="s">
        <v>568</v>
      </c>
      <c r="F45" s="7" t="n">
        <v>2.9</v>
      </c>
      <c r="G45" s="4" t="s">
        <v>568</v>
      </c>
      <c r="J45" s="7" t="n">
        <v>-0.6</v>
      </c>
      <c r="K45" s="4" t="s">
        <v>569</v>
      </c>
      <c r="L45" s="7" t="n">
        <v>4.6</v>
      </c>
      <c r="M45" s="4" t="s">
        <v>569</v>
      </c>
    </row>
    <row r="46" spans="1:13">
      <c r="A46" s="4" t="s">
        <v>59</v>
      </c>
      <c r="B46" s="5" t="n">
        <v>21</v>
      </c>
      <c r="C46" s="4" t="s">
        <v>570</v>
      </c>
      <c r="F46" s="7" t="n">
        <v>30.7</v>
      </c>
      <c r="G46" s="4" t="s">
        <v>570</v>
      </c>
      <c r="J46" s="7" t="n">
        <v>63.5</v>
      </c>
      <c r="K46" s="4" t="s">
        <v>571</v>
      </c>
      <c r="L46" s="7" t="n">
        <v>86.40000000000001</v>
      </c>
      <c r="M46" s="4" t="s">
        <v>571</v>
      </c>
    </row>
    <row r="47" spans="1:13">
      <c r="A47" s="4" t="s">
        <v>60</v>
      </c>
      <c r="B47" s="7" t="n">
        <v>58.9</v>
      </c>
      <c r="F47" s="7" t="n">
        <v>21.3</v>
      </c>
      <c r="J47" s="7" t="n">
        <v>68.7</v>
      </c>
      <c r="L47" s="7" t="n">
        <v>21.4</v>
      </c>
    </row>
    <row r="48" spans="1:13">
      <c r="A48" s="4" t="s">
        <v>565</v>
      </c>
      <c r="B48" s="7" t="n">
        <v>505.7</v>
      </c>
      <c r="F48" s="7" t="n">
        <v>962.7</v>
      </c>
      <c r="J48" s="7" t="n">
        <v>1251.2</v>
      </c>
      <c r="L48" s="5" t="n">
        <v>1798</v>
      </c>
    </row>
    <row r="49" spans="1:13">
      <c r="A49" s="4" t="s">
        <v>110</v>
      </c>
    </row>
    <row r="50" spans="1:13">
      <c r="A50" s="4" t="s">
        <v>46</v>
      </c>
      <c r="B50" s="7" t="n">
        <v>2.5</v>
      </c>
      <c r="F50" s="7" t="n">
        <v>2.8</v>
      </c>
      <c r="J50" s="7" t="n">
        <v>10.7</v>
      </c>
      <c r="L50" s="7" t="n">
        <v>8.800000000000001</v>
      </c>
    </row>
    <row r="51" spans="1:13">
      <c r="A51" s="3" t="s">
        <v>564</v>
      </c>
    </row>
    <row r="52" spans="1:13">
      <c r="A52" s="4" t="s">
        <v>54</v>
      </c>
      <c r="B52" s="7" t="n">
        <v>0.1</v>
      </c>
      <c r="F52" s="7" t="n">
        <v>10.3</v>
      </c>
      <c r="J52" s="7" t="n">
        <v>-9.5</v>
      </c>
      <c r="L52" s="7" t="n">
        <v>32.4</v>
      </c>
    </row>
    <row r="53" spans="1:13">
      <c r="A53" s="3" t="s">
        <v>55</v>
      </c>
    </row>
    <row r="54" spans="1:13">
      <c r="A54" s="4" t="s">
        <v>56</v>
      </c>
      <c r="B54" s="5" t="n">
        <v>0</v>
      </c>
      <c r="F54" s="5" t="n">
        <v>0</v>
      </c>
      <c r="J54" s="5" t="n">
        <v>0</v>
      </c>
      <c r="L54" s="5" t="n">
        <v>0</v>
      </c>
    </row>
    <row r="55" spans="1:13">
      <c r="A55" s="4" t="s">
        <v>57</v>
      </c>
      <c r="B55" s="5" t="n">
        <v>0</v>
      </c>
      <c r="F55" s="5" t="n">
        <v>0</v>
      </c>
      <c r="J55" s="5" t="n">
        <v>0</v>
      </c>
      <c r="L55" s="5" t="n">
        <v>0</v>
      </c>
    </row>
    <row r="56" spans="1:13">
      <c r="A56" s="3" t="s">
        <v>58</v>
      </c>
    </row>
    <row r="57" spans="1:13">
      <c r="A57" s="4" t="s">
        <v>56</v>
      </c>
      <c r="B57" s="5" t="n">
        <v>0</v>
      </c>
      <c r="F57" s="5" t="n">
        <v>0</v>
      </c>
      <c r="J57" s="5" t="n">
        <v>0</v>
      </c>
      <c r="K57" s="4" t="s">
        <v>429</v>
      </c>
      <c r="L57" s="5" t="n">
        <v>0</v>
      </c>
      <c r="M57" s="4" t="s">
        <v>429</v>
      </c>
    </row>
    <row r="58" spans="1:13">
      <c r="A58" s="4" t="s">
        <v>57</v>
      </c>
      <c r="B58" s="5" t="n">
        <v>0</v>
      </c>
      <c r="C58" s="4" t="s">
        <v>568</v>
      </c>
      <c r="F58" s="5" t="n">
        <v>0</v>
      </c>
      <c r="G58" s="4" t="s">
        <v>568</v>
      </c>
      <c r="J58" s="5" t="n">
        <v>0</v>
      </c>
      <c r="K58" s="4" t="s">
        <v>569</v>
      </c>
      <c r="L58" s="5" t="n">
        <v>0</v>
      </c>
      <c r="M58" s="4" t="s">
        <v>569</v>
      </c>
    </row>
    <row r="59" spans="1:13">
      <c r="A59" s="4" t="s">
        <v>59</v>
      </c>
      <c r="B59" s="5" t="n">
        <v>0</v>
      </c>
      <c r="C59" s="4" t="s">
        <v>570</v>
      </c>
      <c r="F59" s="5" t="n">
        <v>0</v>
      </c>
      <c r="G59" s="4" t="s">
        <v>570</v>
      </c>
      <c r="J59" s="5" t="n">
        <v>0</v>
      </c>
      <c r="K59" s="4" t="s">
        <v>571</v>
      </c>
      <c r="L59" s="5" t="n">
        <v>0</v>
      </c>
      <c r="M59" s="4" t="s">
        <v>571</v>
      </c>
    </row>
    <row r="60" spans="1:13">
      <c r="A60" s="4" t="s">
        <v>60</v>
      </c>
      <c r="B60" s="7" t="n">
        <v>0.1</v>
      </c>
      <c r="F60" s="7" t="n">
        <v>10.3</v>
      </c>
      <c r="J60" s="7" t="n">
        <v>-9.5</v>
      </c>
      <c r="L60" s="7" t="n">
        <v>32.4</v>
      </c>
    </row>
    <row r="61" spans="1:13">
      <c r="A61" s="4" t="s">
        <v>575</v>
      </c>
      <c r="B61" s="7" t="n">
        <v>2.6</v>
      </c>
      <c r="F61" s="7" t="n">
        <v>13.1</v>
      </c>
      <c r="J61" s="7" t="n">
        <v>1.2</v>
      </c>
      <c r="L61" s="7" t="n">
        <v>41.2</v>
      </c>
    </row>
    <row r="62" spans="1:13">
      <c r="A62" s="4" t="s">
        <v>576</v>
      </c>
    </row>
    <row r="63" spans="1:13">
      <c r="A63" s="4" t="s">
        <v>46</v>
      </c>
      <c r="B63" s="7" t="n">
        <v>8.6</v>
      </c>
      <c r="F63" s="7" t="n">
        <v>8.300000000000001</v>
      </c>
      <c r="J63" s="7" t="n">
        <v>11.8</v>
      </c>
      <c r="L63" s="7" t="n">
        <v>19.5</v>
      </c>
    </row>
    <row r="64" spans="1:13">
      <c r="A64" s="3" t="s">
        <v>564</v>
      </c>
    </row>
    <row r="65" spans="1:13">
      <c r="A65" s="4" t="s">
        <v>54</v>
      </c>
      <c r="B65" s="7" t="n">
        <v>2.5</v>
      </c>
      <c r="F65" s="7" t="n">
        <v>20.1</v>
      </c>
      <c r="J65" s="7" t="n">
        <v>-16.4</v>
      </c>
      <c r="L65" s="7" t="n">
        <v>66.09999999999999</v>
      </c>
    </row>
    <row r="66" spans="1:13">
      <c r="A66" s="3" t="s">
        <v>55</v>
      </c>
    </row>
    <row r="67" spans="1:13">
      <c r="A67" s="4" t="s">
        <v>56</v>
      </c>
      <c r="B67" s="5" t="n">
        <v>0</v>
      </c>
      <c r="F67" s="5" t="n">
        <v>0</v>
      </c>
      <c r="J67" s="5" t="n">
        <v>0</v>
      </c>
      <c r="L67" s="5" t="n">
        <v>0</v>
      </c>
    </row>
    <row r="68" spans="1:13">
      <c r="A68" s="4" t="s">
        <v>57</v>
      </c>
      <c r="B68" s="7" t="n">
        <v>-0.8</v>
      </c>
      <c r="F68" s="7" t="n">
        <v>-0.7</v>
      </c>
      <c r="J68" s="7" t="n">
        <v>-0.5</v>
      </c>
      <c r="L68" s="7" t="n">
        <v>-0.1</v>
      </c>
    </row>
    <row r="69" spans="1:13">
      <c r="A69" s="3" t="s">
        <v>58</v>
      </c>
    </row>
    <row r="70" spans="1:13">
      <c r="A70" s="4" t="s">
        <v>56</v>
      </c>
      <c r="B70" s="5" t="n">
        <v>0</v>
      </c>
      <c r="F70" s="5" t="n">
        <v>0</v>
      </c>
      <c r="J70" s="5" t="n">
        <v>0</v>
      </c>
      <c r="K70" s="4" t="s">
        <v>429</v>
      </c>
      <c r="L70" s="5" t="n">
        <v>0</v>
      </c>
      <c r="M70" s="4" t="s">
        <v>429</v>
      </c>
    </row>
    <row r="71" spans="1:13">
      <c r="A71" s="4" t="s">
        <v>57</v>
      </c>
      <c r="B71" s="7" t="n">
        <v>0.1</v>
      </c>
      <c r="C71" s="4" t="s">
        <v>568</v>
      </c>
      <c r="F71" s="7" t="n">
        <v>-0.1</v>
      </c>
      <c r="G71" s="4" t="s">
        <v>568</v>
      </c>
      <c r="J71" s="7" t="n">
        <v>0.1</v>
      </c>
      <c r="K71" s="4" t="s">
        <v>569</v>
      </c>
      <c r="L71" s="7" t="n">
        <v>-1.2</v>
      </c>
      <c r="M71" s="4" t="s">
        <v>569</v>
      </c>
    </row>
    <row r="72" spans="1:13">
      <c r="A72" s="4" t="s">
        <v>59</v>
      </c>
      <c r="B72" s="5" t="n">
        <v>0</v>
      </c>
      <c r="C72" s="4" t="s">
        <v>570</v>
      </c>
      <c r="F72" s="5" t="n">
        <v>0</v>
      </c>
      <c r="G72" s="4" t="s">
        <v>570</v>
      </c>
      <c r="J72" s="5" t="n">
        <v>0</v>
      </c>
      <c r="K72" s="4" t="s">
        <v>571</v>
      </c>
      <c r="L72" s="5" t="n">
        <v>0</v>
      </c>
      <c r="M72" s="4" t="s">
        <v>571</v>
      </c>
    </row>
    <row r="73" spans="1:13">
      <c r="A73" s="4" t="s">
        <v>60</v>
      </c>
      <c r="B73" s="7" t="n">
        <v>1.8</v>
      </c>
      <c r="F73" s="7" t="n">
        <v>19.3</v>
      </c>
      <c r="J73" s="7" t="n">
        <v>-16.8</v>
      </c>
      <c r="L73" s="7" t="n">
        <v>64.8</v>
      </c>
    </row>
    <row r="74" spans="1:13">
      <c r="A74" s="4" t="s">
        <v>117</v>
      </c>
      <c r="B74" s="6" t="n">
        <v>10.4</v>
      </c>
      <c r="D74" s="6" t="n">
        <v>-8.800000000000001</v>
      </c>
      <c r="E74" s="6" t="n">
        <v>-6.6</v>
      </c>
      <c r="F74" s="6" t="n">
        <v>27.6</v>
      </c>
      <c r="H74" s="6" t="n">
        <v>7.7</v>
      </c>
      <c r="I74" s="10" t="n">
        <v>49</v>
      </c>
      <c r="J74" s="10" t="n">
        <v>-5</v>
      </c>
      <c r="L74" s="6" t="n">
        <v>84.3</v>
      </c>
    </row>
    <row r="75" spans="1:13"/>
    <row r="76" spans="1:13">
      <c r="A76" s="4" t="s">
        <v>429</v>
      </c>
      <c r="B76" s="4" t="s">
        <v>577</v>
      </c>
    </row>
    <row r="77" spans="1:13">
      <c r="A77" s="4" t="s">
        <v>568</v>
      </c>
      <c r="B77" s="4" t="s">
        <v>578</v>
      </c>
    </row>
    <row r="78" spans="1:13">
      <c r="A78" s="4" t="s">
        <v>569</v>
      </c>
      <c r="B78" s="4" t="s">
        <v>578</v>
      </c>
    </row>
    <row r="79" spans="1:13">
      <c r="A79" s="4" t="s">
        <v>570</v>
      </c>
      <c r="B79" s="4" t="s">
        <v>579</v>
      </c>
    </row>
    <row r="80" spans="1:13">
      <c r="A80" s="4" t="s">
        <v>571</v>
      </c>
      <c r="B80" s="4" t="s">
        <v>580</v>
      </c>
    </row>
  </sheetData>
  <mergeCells count="13">
    <mergeCell ref="A1:A2"/>
    <mergeCell ref="B1:I1"/>
    <mergeCell ref="J1:M1"/>
    <mergeCell ref="B2:C2"/>
    <mergeCell ref="F2:G2"/>
    <mergeCell ref="J2:K2"/>
    <mergeCell ref="L2:M2"/>
    <mergeCell ref="A75:M75"/>
    <mergeCell ref="B76:M76"/>
    <mergeCell ref="B77:M77"/>
    <mergeCell ref="B78:M78"/>
    <mergeCell ref="B79:M79"/>
    <mergeCell ref="B80:M8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1</v>
      </c>
      <c r="B1" s="2" t="s">
        <v>2</v>
      </c>
      <c r="C1" s="2" t="s">
        <v>65</v>
      </c>
    </row>
    <row r="2" spans="1:3">
      <c r="A2" s="3" t="s">
        <v>582</v>
      </c>
    </row>
    <row r="3" spans="1:3">
      <c r="A3" s="4" t="s">
        <v>583</v>
      </c>
      <c r="B3" s="6" t="n">
        <v>-695.8</v>
      </c>
      <c r="C3" s="6" t="n">
        <v>-701.6</v>
      </c>
    </row>
    <row r="4" spans="1:3">
      <c r="A4" s="3" t="s">
        <v>584</v>
      </c>
    </row>
    <row r="5" spans="1:3">
      <c r="A5" s="4" t="s">
        <v>56</v>
      </c>
      <c r="B5" s="5" t="n">
        <v>0</v>
      </c>
      <c r="C5" s="5" t="n">
        <v>2</v>
      </c>
    </row>
    <row r="6" spans="1:3">
      <c r="A6" s="4" t="s">
        <v>57</v>
      </c>
      <c r="B6" s="7" t="n">
        <v>-30.7</v>
      </c>
      <c r="C6" s="7" t="n">
        <v>-32.1</v>
      </c>
    </row>
    <row r="7" spans="1:3">
      <c r="A7" s="3" t="s">
        <v>585</v>
      </c>
    </row>
    <row r="8" spans="1:3">
      <c r="A8" s="4" t="s">
        <v>586</v>
      </c>
      <c r="B8" s="7" t="n">
        <v>-1658.5</v>
      </c>
      <c r="C8" s="7" t="n">
        <v>-1723.6</v>
      </c>
    </row>
    <row r="9" spans="1:3">
      <c r="A9" s="4" t="s">
        <v>587</v>
      </c>
      <c r="B9" s="7" t="n">
        <v>24.7</v>
      </c>
      <c r="C9" s="7" t="n">
        <v>26.3</v>
      </c>
    </row>
    <row r="10" spans="1:3">
      <c r="A10" s="4" t="s">
        <v>93</v>
      </c>
      <c r="B10" s="6" t="n">
        <v>-2360.3</v>
      </c>
      <c r="C10" s="10" t="n">
        <v>-24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88</v>
      </c>
      <c r="B1" s="2" t="s">
        <v>31</v>
      </c>
      <c r="D1" s="2" t="s">
        <v>1</v>
      </c>
    </row>
    <row r="2" spans="1:5">
      <c r="B2" s="2" t="s">
        <v>2</v>
      </c>
      <c r="C2" s="2" t="s">
        <v>32</v>
      </c>
      <c r="D2" s="2" t="s">
        <v>2</v>
      </c>
      <c r="E2" s="2" t="s">
        <v>32</v>
      </c>
    </row>
    <row r="3" spans="1:5">
      <c r="A3" s="3" t="s">
        <v>589</v>
      </c>
    </row>
    <row r="4" spans="1:5">
      <c r="A4" s="4" t="s">
        <v>590</v>
      </c>
      <c r="B4" s="10" t="n">
        <v>5300000</v>
      </c>
      <c r="C4" s="10" t="n">
        <v>6600000</v>
      </c>
      <c r="D4" s="10" t="n">
        <v>12000000</v>
      </c>
      <c r="E4" s="10" t="n">
        <v>26800000</v>
      </c>
    </row>
    <row r="5" spans="1:5">
      <c r="A5" s="4" t="s">
        <v>591</v>
      </c>
      <c r="B5" s="10" t="n">
        <v>117200000</v>
      </c>
      <c r="D5" s="10" t="n">
        <v>117200000</v>
      </c>
    </row>
    <row r="6" spans="1:5">
      <c r="A6" s="4" t="s">
        <v>592</v>
      </c>
      <c r="D6" s="4" t="s">
        <v>593</v>
      </c>
    </row>
    <row r="7" spans="1:5">
      <c r="A7" s="3" t="s">
        <v>594</v>
      </c>
    </row>
    <row r="8" spans="1:5">
      <c r="A8" s="4" t="s">
        <v>595</v>
      </c>
      <c r="D8" s="4" t="s">
        <v>5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31</v>
      </c>
      <c r="D1" s="2" t="s">
        <v>1</v>
      </c>
    </row>
    <row r="2" spans="1:5">
      <c r="B2" s="2" t="s">
        <v>2</v>
      </c>
      <c r="C2" s="2" t="s">
        <v>32</v>
      </c>
      <c r="D2" s="2" t="s">
        <v>2</v>
      </c>
      <c r="E2" s="2" t="s">
        <v>32</v>
      </c>
    </row>
    <row r="3" spans="1:5">
      <c r="A3" s="3" t="s">
        <v>244</v>
      </c>
    </row>
    <row r="4" spans="1:5">
      <c r="A4" s="4" t="s">
        <v>598</v>
      </c>
      <c r="B4" s="6" t="n">
        <v>21.4</v>
      </c>
      <c r="C4" s="6" t="n">
        <v>14.5</v>
      </c>
      <c r="D4" s="10" t="n">
        <v>66</v>
      </c>
      <c r="E4" s="6" t="n">
        <v>6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32</v>
      </c>
    </row>
    <row r="3" spans="1:3">
      <c r="A3" s="3" t="s">
        <v>244</v>
      </c>
    </row>
    <row r="4" spans="1:3">
      <c r="A4" s="4" t="s">
        <v>600</v>
      </c>
      <c r="B4" s="6" t="n">
        <v>140.7</v>
      </c>
      <c r="C4" s="6" t="n">
        <v>91.40000000000001</v>
      </c>
    </row>
    <row r="5" spans="1:3">
      <c r="A5" s="4" t="s">
        <v>601</v>
      </c>
      <c r="B5" s="6" t="n">
        <v>66.5</v>
      </c>
      <c r="C5" s="6" t="n">
        <v>79.9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36"/>
    <col customWidth="1" max="5" min="5" width="24"/>
    <col customWidth="1" max="6" min="6" width="27"/>
    <col customWidth="1" max="7" min="7" width="46"/>
    <col customWidth="1" max="8" min="8" width="34"/>
    <col customWidth="1" max="9" min="9" width="29"/>
  </cols>
  <sheetData>
    <row r="1" spans="1:9">
      <c r="A1" s="1" t="s">
        <v>103</v>
      </c>
      <c r="B1" s="2" t="s">
        <v>104</v>
      </c>
      <c r="C1" s="2" t="s">
        <v>105</v>
      </c>
      <c r="D1" s="2" t="s">
        <v>106</v>
      </c>
      <c r="E1" s="2" t="s">
        <v>107</v>
      </c>
      <c r="F1" s="2" t="s">
        <v>108</v>
      </c>
      <c r="G1" s="2" t="s">
        <v>109</v>
      </c>
      <c r="H1" s="2" t="s">
        <v>110</v>
      </c>
      <c r="I1" s="2" t="s">
        <v>111</v>
      </c>
    </row>
    <row r="2" spans="1:9">
      <c r="A2" s="4" t="s">
        <v>112</v>
      </c>
      <c r="B2" s="10" t="n">
        <v>4685500000</v>
      </c>
      <c r="C2" s="10" t="n">
        <v>75500000</v>
      </c>
      <c r="D2" s="10" t="n">
        <v>1120900000</v>
      </c>
      <c r="E2" s="10" t="n">
        <v>-7762900000</v>
      </c>
      <c r="F2" s="10" t="n">
        <v>13138900000</v>
      </c>
      <c r="G2" s="10" t="n">
        <v>-2244500000</v>
      </c>
      <c r="H2" s="10" t="n">
        <v>357600000</v>
      </c>
    </row>
    <row r="3" spans="1:9">
      <c r="A3" s="4" t="s">
        <v>113</v>
      </c>
      <c r="I3" s="10" t="n">
        <v>910900000</v>
      </c>
    </row>
    <row r="4" spans="1:9">
      <c r="A4" s="4" t="s">
        <v>114</v>
      </c>
      <c r="C4" s="7" t="n">
        <v>754.6</v>
      </c>
    </row>
    <row r="5" spans="1:9">
      <c r="A5" s="4" t="s">
        <v>115</v>
      </c>
      <c r="C5" s="7" t="n">
        <v>-177.7</v>
      </c>
    </row>
    <row r="6" spans="1:9">
      <c r="A6" s="4" t="s">
        <v>116</v>
      </c>
      <c r="B6" s="5" t="n">
        <v>440200000</v>
      </c>
      <c r="F6" s="5" t="n">
        <v>404700000</v>
      </c>
      <c r="G6" s="5" t="n">
        <v>12500000</v>
      </c>
      <c r="H6" s="5" t="n">
        <v>23000000</v>
      </c>
    </row>
    <row r="7" spans="1:9">
      <c r="A7" s="4" t="s">
        <v>117</v>
      </c>
      <c r="I7" s="5" t="n">
        <v>49000000</v>
      </c>
    </row>
    <row r="8" spans="1:9">
      <c r="A8" s="4" t="s">
        <v>118</v>
      </c>
      <c r="B8" s="5" t="n">
        <v>-284300000</v>
      </c>
      <c r="F8" s="5" t="n">
        <v>-284300000</v>
      </c>
    </row>
    <row r="9" spans="1:9">
      <c r="A9" s="4" t="s">
        <v>119</v>
      </c>
      <c r="E9" s="10" t="n">
        <v>-600300000</v>
      </c>
    </row>
    <row r="10" spans="1:9">
      <c r="A10" s="4" t="s">
        <v>120</v>
      </c>
      <c r="E10" s="7" t="n">
        <v>-10.9</v>
      </c>
    </row>
    <row r="11" spans="1:9">
      <c r="A11" s="4" t="s">
        <v>121</v>
      </c>
      <c r="B11" s="5" t="n">
        <v>-600300000</v>
      </c>
    </row>
    <row r="12" spans="1:9">
      <c r="A12" s="4" t="s">
        <v>122</v>
      </c>
      <c r="B12" s="5" t="n">
        <v>80000000</v>
      </c>
      <c r="D12" s="5" t="n">
        <v>-13500000</v>
      </c>
      <c r="E12" s="10" t="n">
        <v>93500000</v>
      </c>
    </row>
    <row r="13" spans="1:9">
      <c r="A13" s="4" t="s">
        <v>123</v>
      </c>
      <c r="E13" s="7" t="n">
        <v>2.2</v>
      </c>
    </row>
    <row r="14" spans="1:9">
      <c r="A14" s="4" t="s">
        <v>124</v>
      </c>
      <c r="B14" s="5" t="n">
        <v>-58700000</v>
      </c>
      <c r="D14" s="5" t="n">
        <v>-58700000</v>
      </c>
    </row>
    <row r="15" spans="1:9">
      <c r="A15" s="4" t="s">
        <v>125</v>
      </c>
      <c r="B15" s="5" t="n">
        <v>29600000</v>
      </c>
      <c r="D15" s="5" t="n">
        <v>29600000</v>
      </c>
    </row>
    <row r="16" spans="1:9">
      <c r="A16" s="4" t="s">
        <v>126</v>
      </c>
      <c r="B16" s="5" t="n">
        <v>-7600000</v>
      </c>
      <c r="D16" s="5" t="n">
        <v>-7600000</v>
      </c>
      <c r="I16" s="5" t="n">
        <v>7600000</v>
      </c>
    </row>
    <row r="17" spans="1:9">
      <c r="A17" s="4" t="s">
        <v>127</v>
      </c>
      <c r="B17" s="5" t="n">
        <v>-1500000</v>
      </c>
      <c r="H17" s="5" t="n">
        <v>-1500000</v>
      </c>
    </row>
    <row r="18" spans="1:9">
      <c r="A18" s="4" t="s">
        <v>128</v>
      </c>
      <c r="B18" s="5" t="n">
        <v>4282900000</v>
      </c>
      <c r="C18" s="10" t="n">
        <v>75500000</v>
      </c>
      <c r="D18" s="5" t="n">
        <v>1070700000</v>
      </c>
      <c r="E18" s="10" t="n">
        <v>-8269700000</v>
      </c>
      <c r="F18" s="5" t="n">
        <v>13259300000</v>
      </c>
      <c r="G18" s="5" t="n">
        <v>-2232000000</v>
      </c>
      <c r="H18" s="5" t="n">
        <v>379100000</v>
      </c>
    </row>
    <row r="19" spans="1:9">
      <c r="A19" s="4" t="s">
        <v>129</v>
      </c>
      <c r="I19" s="5" t="n">
        <v>967500000</v>
      </c>
    </row>
    <row r="20" spans="1:9">
      <c r="A20" s="4" t="s">
        <v>130</v>
      </c>
      <c r="C20" s="7" t="n">
        <v>754.6</v>
      </c>
    </row>
    <row r="21" spans="1:9">
      <c r="A21" s="4" t="s">
        <v>131</v>
      </c>
      <c r="E21" s="7" t="n">
        <v>-186.4</v>
      </c>
    </row>
    <row r="22" spans="1:9">
      <c r="A22" s="4" t="s">
        <v>112</v>
      </c>
      <c r="B22" s="5" t="n">
        <v>4685500000</v>
      </c>
      <c r="C22" s="10" t="n">
        <v>75500000</v>
      </c>
      <c r="D22" s="5" t="n">
        <v>1120900000</v>
      </c>
      <c r="E22" s="10" t="n">
        <v>-7762900000</v>
      </c>
      <c r="F22" s="5" t="n">
        <v>13138900000</v>
      </c>
      <c r="G22" s="5" t="n">
        <v>-2244500000</v>
      </c>
      <c r="H22" s="5" t="n">
        <v>357600000</v>
      </c>
    </row>
    <row r="23" spans="1:9">
      <c r="A23" s="4" t="s">
        <v>113</v>
      </c>
      <c r="I23" s="5" t="n">
        <v>910900000</v>
      </c>
    </row>
    <row r="24" spans="1:9">
      <c r="A24" s="4" t="s">
        <v>114</v>
      </c>
      <c r="C24" s="7" t="n">
        <v>754.6</v>
      </c>
    </row>
    <row r="25" spans="1:9">
      <c r="A25" s="4" t="s">
        <v>115</v>
      </c>
      <c r="C25" s="7" t="n">
        <v>-177.7</v>
      </c>
    </row>
    <row r="26" spans="1:9">
      <c r="A26" s="4" t="s">
        <v>117</v>
      </c>
      <c r="I26" s="5" t="n">
        <v>84300000</v>
      </c>
    </row>
    <row r="27" spans="1:9">
      <c r="A27" s="4" t="s">
        <v>119</v>
      </c>
      <c r="B27" s="10" t="n">
        <v>-601200000</v>
      </c>
    </row>
    <row r="28" spans="1:9">
      <c r="A28" s="4" t="s">
        <v>120</v>
      </c>
      <c r="B28" s="7" t="n">
        <v>-10.9</v>
      </c>
    </row>
    <row r="29" spans="1:9">
      <c r="A29" s="4" t="s">
        <v>132</v>
      </c>
      <c r="F29" s="5" t="n">
        <v>329400000</v>
      </c>
      <c r="G29" s="5" t="n">
        <v>-329400000</v>
      </c>
    </row>
    <row r="30" spans="1:9">
      <c r="A30" s="4" t="s">
        <v>133</v>
      </c>
      <c r="B30" s="10" t="n">
        <v>5334700000</v>
      </c>
      <c r="C30" s="10" t="n">
        <v>75500000</v>
      </c>
      <c r="D30" s="5" t="n">
        <v>1235000000</v>
      </c>
      <c r="E30" s="10" t="n">
        <v>-8190800000</v>
      </c>
      <c r="F30" s="5" t="n">
        <v>14398400000</v>
      </c>
      <c r="G30" s="5" t="n">
        <v>-2552500000</v>
      </c>
      <c r="H30" s="5" t="n">
        <v>369100000</v>
      </c>
    </row>
    <row r="31" spans="1:9">
      <c r="A31" s="4" t="s">
        <v>134</v>
      </c>
      <c r="I31" s="5" t="n">
        <v>817500000</v>
      </c>
    </row>
    <row r="32" spans="1:9">
      <c r="A32" s="4" t="s">
        <v>135</v>
      </c>
      <c r="C32" s="7" t="n">
        <v>754.6</v>
      </c>
    </row>
    <row r="33" spans="1:9">
      <c r="A33" s="4" t="s">
        <v>136</v>
      </c>
      <c r="E33" s="7" t="n">
        <v>-184.5</v>
      </c>
    </row>
    <row r="34" spans="1:9">
      <c r="A34" s="4" t="s">
        <v>137</v>
      </c>
      <c r="B34" s="5" t="n">
        <v>4282900000</v>
      </c>
      <c r="C34" s="10" t="n">
        <v>75500000</v>
      </c>
      <c r="D34" s="5" t="n">
        <v>1070700000</v>
      </c>
      <c r="E34" s="10" t="n">
        <v>-8269700000</v>
      </c>
      <c r="F34" s="5" t="n">
        <v>13259300000</v>
      </c>
      <c r="G34" s="5" t="n">
        <v>-2232000000</v>
      </c>
      <c r="H34" s="5" t="n">
        <v>379100000</v>
      </c>
    </row>
    <row r="35" spans="1:9">
      <c r="A35" s="4" t="s">
        <v>138</v>
      </c>
      <c r="I35" s="5" t="n">
        <v>967500000</v>
      </c>
    </row>
    <row r="36" spans="1:9">
      <c r="A36" s="4" t="s">
        <v>139</v>
      </c>
      <c r="C36" s="7" t="n">
        <v>754.6</v>
      </c>
    </row>
    <row r="37" spans="1:9">
      <c r="A37" s="4" t="s">
        <v>140</v>
      </c>
      <c r="E37" s="7" t="n">
        <v>-186.4</v>
      </c>
    </row>
    <row r="38" spans="1:9">
      <c r="A38" s="4" t="s">
        <v>116</v>
      </c>
      <c r="B38" s="5" t="n">
        <v>423200000</v>
      </c>
      <c r="F38" s="5" t="n">
        <v>430500000</v>
      </c>
      <c r="G38" s="5" t="n">
        <v>-12400000</v>
      </c>
      <c r="H38" s="5" t="n">
        <v>5100000</v>
      </c>
    </row>
    <row r="39" spans="1:9">
      <c r="A39" s="4" t="s">
        <v>117</v>
      </c>
      <c r="I39" s="5" t="n">
        <v>7700000</v>
      </c>
    </row>
    <row r="40" spans="1:9">
      <c r="A40" s="4" t="s">
        <v>118</v>
      </c>
      <c r="B40" s="5" t="n">
        <v>-280900000</v>
      </c>
      <c r="F40" s="5" t="n">
        <v>-280900000</v>
      </c>
    </row>
    <row r="41" spans="1:9">
      <c r="A41" s="4" t="s">
        <v>119</v>
      </c>
      <c r="B41" s="5" t="n">
        <v>-200000</v>
      </c>
      <c r="E41" s="10" t="n">
        <v>-200000</v>
      </c>
    </row>
    <row r="42" spans="1:9">
      <c r="A42" s="4" t="s">
        <v>122</v>
      </c>
      <c r="B42" s="5" t="n">
        <v>10200000</v>
      </c>
      <c r="D42" s="5" t="n">
        <v>-7100000</v>
      </c>
      <c r="E42" s="10" t="n">
        <v>17300000</v>
      </c>
    </row>
    <row r="43" spans="1:9">
      <c r="A43" s="4" t="s">
        <v>123</v>
      </c>
      <c r="E43" s="7" t="n">
        <v>0.4</v>
      </c>
    </row>
    <row r="44" spans="1:9">
      <c r="A44" s="4" t="s">
        <v>124</v>
      </c>
      <c r="B44" s="5" t="n">
        <v>-2500000</v>
      </c>
      <c r="D44" s="5" t="n">
        <v>-2500000</v>
      </c>
    </row>
    <row r="45" spans="1:9">
      <c r="A45" s="4" t="s">
        <v>125</v>
      </c>
      <c r="B45" s="5" t="n">
        <v>19000000</v>
      </c>
      <c r="D45" s="5" t="n">
        <v>19000000</v>
      </c>
    </row>
    <row r="46" spans="1:9">
      <c r="A46" s="4" t="s">
        <v>141</v>
      </c>
      <c r="B46" s="5" t="n">
        <v>163200000</v>
      </c>
      <c r="D46" s="5" t="n">
        <v>163200000</v>
      </c>
      <c r="I46" s="5" t="n">
        <v>-163200000</v>
      </c>
    </row>
    <row r="47" spans="1:9">
      <c r="A47" s="4" t="s">
        <v>142</v>
      </c>
      <c r="B47" s="5" t="n">
        <v>-25200000</v>
      </c>
      <c r="H47" s="5" t="n">
        <v>-25200000</v>
      </c>
      <c r="I47" s="5" t="n">
        <v>-18600000</v>
      </c>
    </row>
    <row r="48" spans="1:9">
      <c r="A48" s="4" t="s">
        <v>143</v>
      </c>
      <c r="B48" s="5" t="n">
        <v>4589700000</v>
      </c>
      <c r="C48" s="10" t="n">
        <v>75500000</v>
      </c>
      <c r="D48" s="5" t="n">
        <v>1243300000</v>
      </c>
      <c r="E48" s="10" t="n">
        <v>-8252600000</v>
      </c>
      <c r="F48" s="5" t="n">
        <v>13408900000</v>
      </c>
      <c r="G48" s="5" t="n">
        <v>-2244400000</v>
      </c>
      <c r="H48" s="5" t="n">
        <v>359000000</v>
      </c>
    </row>
    <row r="49" spans="1:9">
      <c r="A49" s="4" t="s">
        <v>144</v>
      </c>
      <c r="I49" s="5" t="n">
        <v>793400000</v>
      </c>
    </row>
    <row r="50" spans="1:9">
      <c r="A50" s="4" t="s">
        <v>145</v>
      </c>
      <c r="C50" s="7" t="n">
        <v>754.6</v>
      </c>
    </row>
    <row r="51" spans="1:9">
      <c r="A51" s="4" t="s">
        <v>146</v>
      </c>
      <c r="E51" s="5" t="n">
        <v>-186</v>
      </c>
    </row>
    <row r="52" spans="1:9">
      <c r="A52" s="4" t="s">
        <v>116</v>
      </c>
      <c r="B52" s="5" t="n">
        <v>975800000</v>
      </c>
      <c r="F52" s="5" t="n">
        <v>941400000</v>
      </c>
      <c r="G52" s="5" t="n">
        <v>21300000</v>
      </c>
      <c r="H52" s="5" t="n">
        <v>13100000</v>
      </c>
    </row>
    <row r="53" spans="1:9">
      <c r="A53" s="4" t="s">
        <v>117</v>
      </c>
      <c r="I53" s="5" t="n">
        <v>27600000</v>
      </c>
    </row>
    <row r="54" spans="1:9">
      <c r="A54" s="4" t="s">
        <v>118</v>
      </c>
      <c r="B54" s="5" t="n">
        <v>-281300000</v>
      </c>
      <c r="F54" s="5" t="n">
        <v>-281300000</v>
      </c>
    </row>
    <row r="55" spans="1:9">
      <c r="A55" s="4" t="s">
        <v>119</v>
      </c>
      <c r="B55" s="10" t="n">
        <v>-700000</v>
      </c>
      <c r="E55" s="10" t="n">
        <v>-700000</v>
      </c>
    </row>
    <row r="56" spans="1:9">
      <c r="A56" s="4" t="s">
        <v>120</v>
      </c>
      <c r="B56" s="5" t="n">
        <v>0</v>
      </c>
    </row>
    <row r="57" spans="1:9">
      <c r="A57" s="4" t="s">
        <v>122</v>
      </c>
      <c r="B57" s="10" t="n">
        <v>34000000</v>
      </c>
      <c r="D57" s="5" t="n">
        <v>-28500000</v>
      </c>
      <c r="E57" s="10" t="n">
        <v>62500000</v>
      </c>
    </row>
    <row r="58" spans="1:9">
      <c r="A58" s="4" t="s">
        <v>123</v>
      </c>
      <c r="E58" s="7" t="n">
        <v>1.5</v>
      </c>
    </row>
    <row r="59" spans="1:9">
      <c r="A59" s="4" t="s">
        <v>124</v>
      </c>
      <c r="B59" s="5" t="n">
        <v>3000000</v>
      </c>
      <c r="D59" s="5" t="n">
        <v>3000000</v>
      </c>
    </row>
    <row r="60" spans="1:9">
      <c r="A60" s="4" t="s">
        <v>125</v>
      </c>
      <c r="B60" s="5" t="n">
        <v>13700000</v>
      </c>
      <c r="D60" s="5" t="n">
        <v>13700000</v>
      </c>
    </row>
    <row r="61" spans="1:9">
      <c r="A61" s="4" t="s">
        <v>141</v>
      </c>
      <c r="B61" s="5" t="n">
        <v>3500000</v>
      </c>
      <c r="D61" s="5" t="n">
        <v>3500000</v>
      </c>
      <c r="I61" s="5" t="n">
        <v>-3500000</v>
      </c>
    </row>
    <row r="62" spans="1:9">
      <c r="A62" s="4" t="s">
        <v>142</v>
      </c>
      <c r="B62" s="5" t="n">
        <v>-3000000</v>
      </c>
      <c r="H62" s="5" t="n">
        <v>-3000000</v>
      </c>
    </row>
    <row r="63" spans="1:9">
      <c r="A63" s="4" t="s">
        <v>133</v>
      </c>
      <c r="B63" s="5" t="n">
        <v>5334700000</v>
      </c>
      <c r="C63" s="10" t="n">
        <v>75500000</v>
      </c>
      <c r="D63" s="5" t="n">
        <v>1235000000</v>
      </c>
      <c r="E63" s="10" t="n">
        <v>-8190800000</v>
      </c>
      <c r="F63" s="5" t="n">
        <v>14398400000</v>
      </c>
      <c r="G63" s="5" t="n">
        <v>-2552500000</v>
      </c>
      <c r="H63" s="5" t="n">
        <v>369100000</v>
      </c>
    </row>
    <row r="64" spans="1:9">
      <c r="A64" s="4" t="s">
        <v>134</v>
      </c>
      <c r="I64" s="5" t="n">
        <v>817500000</v>
      </c>
    </row>
    <row r="65" spans="1:9">
      <c r="A65" s="4" t="s">
        <v>135</v>
      </c>
      <c r="C65" s="7" t="n">
        <v>754.6</v>
      </c>
    </row>
    <row r="66" spans="1:9">
      <c r="A66" s="4" t="s">
        <v>136</v>
      </c>
      <c r="E66" s="7" t="n">
        <v>-184.5</v>
      </c>
    </row>
    <row r="67" spans="1:9">
      <c r="A67" s="4" t="s">
        <v>147</v>
      </c>
      <c r="B67" s="5" t="n">
        <v>6492400000</v>
      </c>
      <c r="C67" s="10" t="n">
        <v>75500000</v>
      </c>
      <c r="D67" s="5" t="n">
        <v>1202500000</v>
      </c>
      <c r="E67" s="10" t="n">
        <v>-7167500000</v>
      </c>
      <c r="F67" s="5" t="n">
        <v>14459600000</v>
      </c>
      <c r="G67" s="5" t="n">
        <v>-2429000000</v>
      </c>
      <c r="H67" s="5" t="n">
        <v>351300000</v>
      </c>
    </row>
    <row r="68" spans="1:9">
      <c r="A68" s="4" t="s">
        <v>148</v>
      </c>
      <c r="B68" s="10" t="n">
        <v>776200000</v>
      </c>
      <c r="I68" s="5" t="n">
        <v>776200000</v>
      </c>
    </row>
    <row r="69" spans="1:9">
      <c r="A69" s="4" t="s">
        <v>149</v>
      </c>
      <c r="B69" s="7" t="n">
        <v>754.6</v>
      </c>
      <c r="C69" s="7" t="n">
        <v>754.6</v>
      </c>
    </row>
    <row r="70" spans="1:9">
      <c r="A70" s="4" t="s">
        <v>150</v>
      </c>
      <c r="B70" s="7" t="n">
        <v>-161.5</v>
      </c>
      <c r="E70" s="7" t="n">
        <v>-161.5</v>
      </c>
    </row>
    <row r="71" spans="1:9">
      <c r="A71" s="4" t="s">
        <v>116</v>
      </c>
      <c r="B71" s="10" t="n">
        <v>323900000</v>
      </c>
      <c r="F71" s="5" t="n">
        <v>392300000</v>
      </c>
      <c r="G71" s="5" t="n">
        <v>-70200000</v>
      </c>
      <c r="H71" s="5" t="n">
        <v>1800000</v>
      </c>
    </row>
    <row r="72" spans="1:9">
      <c r="A72" s="4" t="s">
        <v>117</v>
      </c>
      <c r="I72" s="5" t="n">
        <v>-6600000</v>
      </c>
    </row>
    <row r="73" spans="1:9">
      <c r="A73" s="4" t="s">
        <v>118</v>
      </c>
      <c r="B73" s="5" t="n">
        <v>-294200000</v>
      </c>
      <c r="F73" s="5" t="n">
        <v>-294200000</v>
      </c>
    </row>
    <row r="74" spans="1:9">
      <c r="A74" s="4" t="s">
        <v>119</v>
      </c>
      <c r="B74" s="5" t="n">
        <v>-200000</v>
      </c>
      <c r="E74" s="10" t="n">
        <v>-200000</v>
      </c>
    </row>
    <row r="75" spans="1:9">
      <c r="A75" s="4" t="s">
        <v>151</v>
      </c>
      <c r="C75" s="7" t="n">
        <v>754.6</v>
      </c>
    </row>
    <row r="76" spans="1:9">
      <c r="A76" s="4" t="s">
        <v>122</v>
      </c>
      <c r="B76" s="5" t="n">
        <v>129300000</v>
      </c>
      <c r="D76" s="5" t="n">
        <v>-2500000</v>
      </c>
      <c r="E76" s="10" t="n">
        <v>131800000</v>
      </c>
    </row>
    <row r="77" spans="1:9">
      <c r="A77" s="4" t="s">
        <v>123</v>
      </c>
      <c r="E77" s="5" t="n">
        <v>3</v>
      </c>
    </row>
    <row r="78" spans="1:9">
      <c r="A78" s="4" t="s">
        <v>124</v>
      </c>
      <c r="B78" s="5" t="n">
        <v>-65200000</v>
      </c>
      <c r="D78" s="5" t="n">
        <v>-65200000</v>
      </c>
    </row>
    <row r="79" spans="1:9">
      <c r="A79" s="4" t="s">
        <v>125</v>
      </c>
      <c r="B79" s="5" t="n">
        <v>28100000</v>
      </c>
      <c r="D79" s="5" t="n">
        <v>28100000</v>
      </c>
    </row>
    <row r="80" spans="1:9">
      <c r="A80" s="4" t="s">
        <v>141</v>
      </c>
      <c r="B80" s="5" t="n">
        <v>-2000000</v>
      </c>
      <c r="D80" s="5" t="n">
        <v>-2000000</v>
      </c>
      <c r="I80" s="5" t="n">
        <v>2000000</v>
      </c>
    </row>
    <row r="81" spans="1:9">
      <c r="A81" s="4" t="s">
        <v>127</v>
      </c>
      <c r="B81" s="5" t="n">
        <v>-2400000</v>
      </c>
      <c r="H81" s="5" t="n">
        <v>-2400000</v>
      </c>
    </row>
    <row r="82" spans="1:9">
      <c r="A82" s="4" t="s">
        <v>152</v>
      </c>
      <c r="B82" s="5" t="n">
        <v>6575800000</v>
      </c>
      <c r="C82" s="10" t="n">
        <v>75500000</v>
      </c>
      <c r="D82" s="5" t="n">
        <v>1160900000</v>
      </c>
      <c r="E82" s="10" t="n">
        <v>-7035900000</v>
      </c>
      <c r="F82" s="5" t="n">
        <v>14523800000</v>
      </c>
      <c r="G82" s="5" t="n">
        <v>-2499200000</v>
      </c>
      <c r="H82" s="5" t="n">
        <v>350700000</v>
      </c>
    </row>
    <row r="83" spans="1:9">
      <c r="A83" s="4" t="s">
        <v>153</v>
      </c>
      <c r="I83" s="5" t="n">
        <v>771600000</v>
      </c>
    </row>
    <row r="84" spans="1:9">
      <c r="A84" s="4" t="s">
        <v>154</v>
      </c>
      <c r="C84" s="7" t="n">
        <v>754.6</v>
      </c>
    </row>
    <row r="85" spans="1:9">
      <c r="A85" s="4" t="s">
        <v>155</v>
      </c>
      <c r="E85" s="7" t="n">
        <v>-158.5</v>
      </c>
    </row>
    <row r="86" spans="1:9">
      <c r="A86" s="4" t="s">
        <v>147</v>
      </c>
      <c r="B86" s="5" t="n">
        <v>6492400000</v>
      </c>
      <c r="C86" s="10" t="n">
        <v>75500000</v>
      </c>
      <c r="D86" s="5" t="n">
        <v>1202500000</v>
      </c>
      <c r="E86" s="10" t="n">
        <v>-7167500000</v>
      </c>
      <c r="F86" s="5" t="n">
        <v>14459600000</v>
      </c>
      <c r="G86" s="5" t="n">
        <v>-2429000000</v>
      </c>
      <c r="H86" s="5" t="n">
        <v>351300000</v>
      </c>
    </row>
    <row r="87" spans="1:9">
      <c r="A87" s="4" t="s">
        <v>148</v>
      </c>
      <c r="B87" s="10" t="n">
        <v>776200000</v>
      </c>
      <c r="I87" s="5" t="n">
        <v>776200000</v>
      </c>
    </row>
    <row r="88" spans="1:9">
      <c r="A88" s="4" t="s">
        <v>149</v>
      </c>
      <c r="B88" s="7" t="n">
        <v>754.6</v>
      </c>
      <c r="C88" s="7" t="n">
        <v>754.6</v>
      </c>
    </row>
    <row r="89" spans="1:9">
      <c r="A89" s="4" t="s">
        <v>150</v>
      </c>
      <c r="B89" s="7" t="n">
        <v>-161.5</v>
      </c>
      <c r="E89" s="7" t="n">
        <v>-161.5</v>
      </c>
    </row>
    <row r="90" spans="1:9">
      <c r="A90" s="4" t="s">
        <v>117</v>
      </c>
      <c r="I90" s="5" t="n">
        <v>-5000000</v>
      </c>
    </row>
    <row r="91" spans="1:9">
      <c r="A91" s="4" t="s">
        <v>119</v>
      </c>
      <c r="B91" s="10" t="n">
        <v>-700000</v>
      </c>
    </row>
    <row r="92" spans="1:9">
      <c r="A92" s="4" t="s">
        <v>120</v>
      </c>
      <c r="B92" s="5" t="n">
        <v>0</v>
      </c>
    </row>
    <row r="93" spans="1:9">
      <c r="A93" s="4" t="s">
        <v>156</v>
      </c>
      <c r="B93" s="10" t="n">
        <v>7249400000</v>
      </c>
      <c r="C93" s="10" t="n">
        <v>75500000</v>
      </c>
      <c r="D93" s="5" t="n">
        <v>1414200000</v>
      </c>
      <c r="E93" s="10" t="n">
        <v>-6923500000</v>
      </c>
      <c r="F93" s="5" t="n">
        <v>14724500000</v>
      </c>
      <c r="G93" s="5" t="n">
        <v>-2360300000</v>
      </c>
      <c r="H93" s="5" t="n">
        <v>319000000</v>
      </c>
    </row>
    <row r="94" spans="1:9">
      <c r="A94" s="4" t="s">
        <v>157</v>
      </c>
      <c r="B94" s="10" t="n">
        <v>548900000</v>
      </c>
      <c r="I94" s="5" t="n">
        <v>548900000</v>
      </c>
    </row>
    <row r="95" spans="1:9">
      <c r="A95" s="4" t="s">
        <v>158</v>
      </c>
      <c r="B95" s="7" t="n">
        <v>754.6</v>
      </c>
      <c r="C95" s="7" t="n">
        <v>754.6</v>
      </c>
    </row>
    <row r="96" spans="1:9">
      <c r="A96" s="4" t="s">
        <v>159</v>
      </c>
      <c r="B96" s="5" t="n">
        <v>-156</v>
      </c>
      <c r="E96" s="5" t="n">
        <v>-156</v>
      </c>
    </row>
    <row r="97" spans="1:9">
      <c r="A97" s="4" t="s">
        <v>160</v>
      </c>
      <c r="B97" s="10" t="n">
        <v>-33900000</v>
      </c>
      <c r="F97" s="5" t="n">
        <v>-33900000</v>
      </c>
    </row>
    <row r="98" spans="1:9">
      <c r="A98" s="4" t="s">
        <v>161</v>
      </c>
      <c r="B98" s="5" t="n">
        <v>6575800000</v>
      </c>
      <c r="C98" s="10" t="n">
        <v>75500000</v>
      </c>
      <c r="D98" s="5" t="n">
        <v>1160900000</v>
      </c>
      <c r="E98" s="10" t="n">
        <v>-7035900000</v>
      </c>
      <c r="F98" s="5" t="n">
        <v>14523800000</v>
      </c>
      <c r="G98" s="5" t="n">
        <v>-2499200000</v>
      </c>
      <c r="H98" s="5" t="n">
        <v>350700000</v>
      </c>
    </row>
    <row r="99" spans="1:9">
      <c r="A99" s="4" t="s">
        <v>162</v>
      </c>
      <c r="I99" s="5" t="n">
        <v>771600000</v>
      </c>
    </row>
    <row r="100" spans="1:9">
      <c r="A100" s="4" t="s">
        <v>163</v>
      </c>
      <c r="C100" s="7" t="n">
        <v>754.6</v>
      </c>
    </row>
    <row r="101" spans="1:9">
      <c r="A101" s="4" t="s">
        <v>164</v>
      </c>
      <c r="E101" s="7" t="n">
        <v>-158.5</v>
      </c>
    </row>
    <row r="102" spans="1:9">
      <c r="A102" s="4" t="s">
        <v>116</v>
      </c>
      <c r="B102" s="5" t="n">
        <v>420200000</v>
      </c>
      <c r="F102" s="5" t="n">
        <v>343400000</v>
      </c>
      <c r="G102" s="5" t="n">
        <v>80000000</v>
      </c>
      <c r="H102" s="5" t="n">
        <v>-3200000</v>
      </c>
    </row>
    <row r="103" spans="1:9">
      <c r="A103" s="4" t="s">
        <v>117</v>
      </c>
      <c r="I103" s="5" t="n">
        <v>-8800000</v>
      </c>
    </row>
    <row r="104" spans="1:9">
      <c r="A104" s="4" t="s">
        <v>118</v>
      </c>
      <c r="B104" s="5" t="n">
        <v>-295000000</v>
      </c>
      <c r="F104" s="5" t="n">
        <v>-295000000</v>
      </c>
    </row>
    <row r="105" spans="1:9">
      <c r="A105" s="4" t="s">
        <v>119</v>
      </c>
      <c r="B105" s="5" t="n">
        <v>-100000</v>
      </c>
      <c r="E105" s="10" t="n">
        <v>-100000</v>
      </c>
    </row>
    <row r="106" spans="1:9">
      <c r="A106" s="4" t="s">
        <v>151</v>
      </c>
      <c r="C106" s="7" t="n">
        <v>754.6</v>
      </c>
    </row>
    <row r="107" spans="1:9">
      <c r="A107" s="4" t="s">
        <v>122</v>
      </c>
      <c r="B107" s="5" t="n">
        <v>13300000</v>
      </c>
      <c r="D107" s="5" t="n">
        <v>-13000000</v>
      </c>
      <c r="E107" s="10" t="n">
        <v>26300000</v>
      </c>
    </row>
    <row r="108" spans="1:9">
      <c r="A108" s="4" t="s">
        <v>123</v>
      </c>
      <c r="E108" s="7" t="n">
        <v>0.6</v>
      </c>
    </row>
    <row r="109" spans="1:9">
      <c r="A109" s="4" t="s">
        <v>124</v>
      </c>
      <c r="B109" s="5" t="n">
        <v>-1500000</v>
      </c>
      <c r="D109" s="5" t="n">
        <v>-1500000</v>
      </c>
    </row>
    <row r="110" spans="1:9">
      <c r="A110" s="4" t="s">
        <v>125</v>
      </c>
      <c r="B110" s="5" t="n">
        <v>15700000</v>
      </c>
      <c r="D110" s="5" t="n">
        <v>15700000</v>
      </c>
    </row>
    <row r="111" spans="1:9">
      <c r="A111" s="4" t="s">
        <v>165</v>
      </c>
      <c r="I111" s="5" t="n">
        <v>55700000</v>
      </c>
    </row>
    <row r="112" spans="1:9">
      <c r="A112" s="4" t="s">
        <v>141</v>
      </c>
      <c r="B112" s="5" t="n">
        <v>270900000</v>
      </c>
      <c r="D112" s="5" t="n">
        <v>270900000</v>
      </c>
    </row>
    <row r="113" spans="1:9">
      <c r="A113" s="4" t="s">
        <v>142</v>
      </c>
      <c r="H113" s="5" t="n">
        <v>270900000</v>
      </c>
      <c r="I113" s="5" t="n">
        <v>-270900000</v>
      </c>
    </row>
    <row r="114" spans="1:9">
      <c r="A114" s="4" t="s">
        <v>127</v>
      </c>
      <c r="B114" s="5" t="n">
        <v>-19900000</v>
      </c>
      <c r="H114" s="5" t="n">
        <v>-19900000</v>
      </c>
    </row>
    <row r="115" spans="1:9">
      <c r="A115" s="4" t="s">
        <v>166</v>
      </c>
      <c r="B115" s="5" t="n">
        <v>6979400000</v>
      </c>
      <c r="C115" s="10" t="n">
        <v>75500000</v>
      </c>
      <c r="D115" s="5" t="n">
        <v>1433000000</v>
      </c>
      <c r="E115" s="10" t="n">
        <v>-7009700000</v>
      </c>
      <c r="F115" s="5" t="n">
        <v>14572200000</v>
      </c>
      <c r="G115" s="5" t="n">
        <v>-2419200000</v>
      </c>
      <c r="H115" s="5" t="n">
        <v>327600000</v>
      </c>
    </row>
    <row r="116" spans="1:9">
      <c r="A116" s="4" t="s">
        <v>167</v>
      </c>
      <c r="I116" s="5" t="n">
        <v>547600000</v>
      </c>
    </row>
    <row r="117" spans="1:9">
      <c r="A117" s="4" t="s">
        <v>168</v>
      </c>
      <c r="C117" s="7" t="n">
        <v>754.6</v>
      </c>
    </row>
    <row r="118" spans="1:9">
      <c r="A118" s="4" t="s">
        <v>169</v>
      </c>
      <c r="E118" s="7" t="n">
        <v>-157.9</v>
      </c>
    </row>
    <row r="119" spans="1:9">
      <c r="A119" s="4" t="s">
        <v>116</v>
      </c>
      <c r="B119" s="5" t="n">
        <v>508300000</v>
      </c>
      <c r="F119" s="5" t="n">
        <v>446800000</v>
      </c>
      <c r="G119" s="5" t="n">
        <v>58900000</v>
      </c>
      <c r="H119" s="5" t="n">
        <v>2600000</v>
      </c>
    </row>
    <row r="120" spans="1:9">
      <c r="A120" s="4" t="s">
        <v>117</v>
      </c>
      <c r="I120" s="5" t="n">
        <v>10400000</v>
      </c>
    </row>
    <row r="121" spans="1:9">
      <c r="A121" s="4" t="s">
        <v>118</v>
      </c>
      <c r="B121" s="5" t="n">
        <v>-294500000</v>
      </c>
      <c r="F121" s="5" t="n">
        <v>-294500000</v>
      </c>
    </row>
    <row r="122" spans="1:9">
      <c r="A122" s="4" t="s">
        <v>119</v>
      </c>
      <c r="B122" s="10" t="n">
        <v>-400000</v>
      </c>
      <c r="E122" s="10" t="n">
        <v>-400000</v>
      </c>
    </row>
    <row r="123" spans="1:9">
      <c r="A123" s="4" t="s">
        <v>120</v>
      </c>
      <c r="B123" s="5" t="n">
        <v>0</v>
      </c>
    </row>
    <row r="124" spans="1:9">
      <c r="A124" s="4" t="s">
        <v>151</v>
      </c>
      <c r="C124" s="7" t="n">
        <v>754.6</v>
      </c>
    </row>
    <row r="125" spans="1:9">
      <c r="A125" s="4" t="s">
        <v>122</v>
      </c>
      <c r="B125" s="10" t="n">
        <v>42700000</v>
      </c>
      <c r="D125" s="5" t="n">
        <v>-43900000</v>
      </c>
      <c r="E125" s="10" t="n">
        <v>86600000</v>
      </c>
    </row>
    <row r="126" spans="1:9">
      <c r="A126" s="4" t="s">
        <v>123</v>
      </c>
      <c r="E126" s="7" t="n">
        <v>1.9</v>
      </c>
    </row>
    <row r="127" spans="1:9">
      <c r="A127" s="4" t="s">
        <v>124</v>
      </c>
      <c r="B127" s="5" t="n">
        <v>-4900000</v>
      </c>
      <c r="D127" s="5" t="n">
        <v>-4900000</v>
      </c>
    </row>
    <row r="128" spans="1:9">
      <c r="A128" s="4" t="s">
        <v>125</v>
      </c>
      <c r="B128" s="5" t="n">
        <v>20900000</v>
      </c>
      <c r="D128" s="5" t="n">
        <v>20900000</v>
      </c>
    </row>
    <row r="129" spans="1:9">
      <c r="A129" s="4" t="s">
        <v>141</v>
      </c>
      <c r="B129" s="5" t="n">
        <v>9100000</v>
      </c>
      <c r="D129" s="5" t="n">
        <v>9100000</v>
      </c>
      <c r="I129" s="5" t="n">
        <v>-9100000</v>
      </c>
    </row>
    <row r="130" spans="1:9">
      <c r="A130" s="4" t="s">
        <v>127</v>
      </c>
      <c r="B130" s="5" t="n">
        <v>-11200000</v>
      </c>
      <c r="H130" s="5" t="n">
        <v>-11200000</v>
      </c>
    </row>
    <row r="131" spans="1:9">
      <c r="A131" s="4" t="s">
        <v>156</v>
      </c>
      <c r="B131" s="5" t="n">
        <v>7249400000</v>
      </c>
      <c r="C131" s="10" t="n">
        <v>75500000</v>
      </c>
      <c r="D131" s="10" t="n">
        <v>1414200000</v>
      </c>
      <c r="E131" s="10" t="n">
        <v>-6923500000</v>
      </c>
      <c r="F131" s="10" t="n">
        <v>14724500000</v>
      </c>
      <c r="G131" s="10" t="n">
        <v>-2360300000</v>
      </c>
      <c r="H131" s="10" t="n">
        <v>319000000</v>
      </c>
    </row>
    <row r="132" spans="1:9">
      <c r="A132" s="4" t="s">
        <v>157</v>
      </c>
      <c r="B132" s="10" t="n">
        <v>548900000</v>
      </c>
      <c r="I132" s="10" t="n">
        <v>548900000</v>
      </c>
    </row>
    <row r="133" spans="1:9">
      <c r="A133" s="4" t="s">
        <v>158</v>
      </c>
      <c r="B133" s="7" t="n">
        <v>754.6</v>
      </c>
      <c r="C133" s="7" t="n">
        <v>754.6</v>
      </c>
    </row>
    <row r="134" spans="1:9">
      <c r="A134" s="4" t="s">
        <v>159</v>
      </c>
      <c r="B134" s="5" t="n">
        <v>-156</v>
      </c>
      <c r="E134" s="5" t="n">
        <v>-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02</v>
      </c>
      <c r="B1" s="2" t="s">
        <v>1</v>
      </c>
    </row>
    <row r="2" spans="1:3">
      <c r="B2" s="2" t="s">
        <v>2</v>
      </c>
      <c r="C2" s="2" t="s">
        <v>32</v>
      </c>
    </row>
    <row r="3" spans="1:3">
      <c r="A3" s="3" t="s">
        <v>244</v>
      </c>
    </row>
    <row r="4" spans="1:3">
      <c r="A4" s="4" t="s">
        <v>603</v>
      </c>
      <c r="B4" s="8" t="n">
        <v>5.35</v>
      </c>
      <c r="C4" s="8" t="n">
        <v>6.18</v>
      </c>
    </row>
    <row r="5" spans="1:3">
      <c r="A5" s="3" t="s">
        <v>604</v>
      </c>
    </row>
    <row r="6" spans="1:3">
      <c r="A6" s="4" t="s">
        <v>605</v>
      </c>
      <c r="B6" s="4" t="s">
        <v>606</v>
      </c>
      <c r="C6" s="4" t="s">
        <v>607</v>
      </c>
    </row>
    <row r="7" spans="1:3">
      <c r="A7" s="4" t="s">
        <v>608</v>
      </c>
      <c r="B7" s="4" t="s">
        <v>609</v>
      </c>
      <c r="C7" s="4" t="s">
        <v>610</v>
      </c>
    </row>
    <row r="8" spans="1:3">
      <c r="A8" s="4" t="s">
        <v>611</v>
      </c>
      <c r="B8" s="4" t="s">
        <v>612</v>
      </c>
      <c r="C8" s="4" t="s">
        <v>613</v>
      </c>
    </row>
    <row r="9" spans="1:3">
      <c r="A9" s="4" t="s">
        <v>614</v>
      </c>
      <c r="B9" s="4" t="s">
        <v>615</v>
      </c>
      <c r="C9" s="4" t="s">
        <v>6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17</v>
      </c>
      <c r="B1" s="2" t="s">
        <v>1</v>
      </c>
    </row>
    <row r="2" spans="1:2">
      <c r="B2" s="2" t="s">
        <v>618</v>
      </c>
    </row>
    <row r="3" spans="1:2">
      <c r="A3" s="3" t="s">
        <v>619</v>
      </c>
    </row>
    <row r="4" spans="1:2">
      <c r="A4" s="4" t="s">
        <v>620</v>
      </c>
      <c r="B4" s="5" t="n">
        <v>28963800</v>
      </c>
    </row>
    <row r="5" spans="1:2">
      <c r="A5" s="4" t="s">
        <v>621</v>
      </c>
      <c r="B5" s="5" t="n">
        <v>3149800</v>
      </c>
    </row>
    <row r="6" spans="1:2">
      <c r="A6" s="4" t="s">
        <v>622</v>
      </c>
      <c r="B6" s="5" t="n">
        <v>-4751900</v>
      </c>
    </row>
    <row r="7" spans="1:2">
      <c r="A7" s="4" t="s">
        <v>623</v>
      </c>
      <c r="B7" s="5" t="n">
        <v>-447000</v>
      </c>
    </row>
    <row r="8" spans="1:2">
      <c r="A8" s="4" t="s">
        <v>624</v>
      </c>
      <c r="B8" s="5" t="n">
        <v>26914700</v>
      </c>
    </row>
    <row r="9" spans="1:2">
      <c r="A9" s="4" t="s">
        <v>625</v>
      </c>
      <c r="B9" s="5" t="n">
        <v>17366100</v>
      </c>
    </row>
    <row r="10" spans="1:2">
      <c r="A10" s="3" t="s">
        <v>626</v>
      </c>
    </row>
    <row r="11" spans="1:2">
      <c r="A11" s="4" t="s">
        <v>627</v>
      </c>
      <c r="B11" s="6" t="n">
        <v>42.9</v>
      </c>
    </row>
    <row r="12" spans="1:2">
      <c r="A12" s="4" t="s">
        <v>628</v>
      </c>
      <c r="B12" s="9" t="n">
        <v>46.09</v>
      </c>
    </row>
    <row r="13" spans="1:2">
      <c r="A13" s="4" t="s">
        <v>629</v>
      </c>
      <c r="B13" s="9" t="n">
        <v>30.53</v>
      </c>
    </row>
    <row r="14" spans="1:2">
      <c r="A14" s="4" t="s">
        <v>630</v>
      </c>
      <c r="B14" s="7" t="n">
        <v>53.6</v>
      </c>
    </row>
    <row r="15" spans="1:2">
      <c r="A15" s="4" t="s">
        <v>631</v>
      </c>
      <c r="B15" s="9" t="n">
        <v>45.28</v>
      </c>
    </row>
    <row r="16" spans="1:2">
      <c r="A16" s="4" t="s">
        <v>632</v>
      </c>
      <c r="B16" s="8" t="n">
        <v>39.85</v>
      </c>
    </row>
    <row r="17" spans="1:2">
      <c r="A17" s="3" t="s">
        <v>633</v>
      </c>
    </row>
    <row r="18" spans="1:2">
      <c r="A18" s="4" t="s">
        <v>634</v>
      </c>
      <c r="B18" s="4" t="s">
        <v>635</v>
      </c>
    </row>
    <row r="19" spans="1:2">
      <c r="A19" s="4" t="s">
        <v>636</v>
      </c>
      <c r="B19" s="4" t="s">
        <v>637</v>
      </c>
    </row>
    <row r="20" spans="1:2">
      <c r="A20" s="3" t="s">
        <v>638</v>
      </c>
    </row>
    <row r="21" spans="1:2">
      <c r="A21" s="4" t="s">
        <v>639</v>
      </c>
      <c r="B21" s="6" t="n">
        <v>139.6</v>
      </c>
    </row>
    <row r="22" spans="1:2">
      <c r="A22" s="4" t="s">
        <v>640</v>
      </c>
      <c r="B22" s="10" t="n">
        <v>1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32</v>
      </c>
    </row>
    <row r="3" spans="1:3">
      <c r="A3" s="3" t="s">
        <v>642</v>
      </c>
    </row>
    <row r="4" spans="1:3">
      <c r="A4" s="4" t="s">
        <v>643</v>
      </c>
      <c r="B4" s="6" t="n">
        <v>42.4</v>
      </c>
      <c r="C4" s="6" t="n">
        <v>89.7</v>
      </c>
    </row>
    <row r="5" spans="1:3">
      <c r="A5" s="4" t="s">
        <v>644</v>
      </c>
    </row>
    <row r="6" spans="1:3">
      <c r="A6" s="3" t="s">
        <v>645</v>
      </c>
    </row>
    <row r="7" spans="1:3">
      <c r="A7" s="4" t="s">
        <v>646</v>
      </c>
      <c r="B7" s="5" t="n">
        <v>3731800</v>
      </c>
    </row>
    <row r="8" spans="1:3">
      <c r="A8" s="4" t="s">
        <v>647</v>
      </c>
      <c r="B8" s="5" t="n">
        <v>1816200</v>
      </c>
    </row>
    <row r="9" spans="1:3">
      <c r="A9" s="4" t="s">
        <v>648</v>
      </c>
      <c r="B9" s="5" t="n">
        <v>-797300</v>
      </c>
    </row>
    <row r="10" spans="1:3">
      <c r="A10" s="4" t="s">
        <v>649</v>
      </c>
      <c r="B10" s="5" t="n">
        <v>-355900</v>
      </c>
    </row>
    <row r="11" spans="1:3">
      <c r="A11" s="4" t="s">
        <v>650</v>
      </c>
      <c r="B11" s="5" t="n">
        <v>4394800</v>
      </c>
    </row>
    <row r="12" spans="1:3">
      <c r="A12" s="3" t="s">
        <v>651</v>
      </c>
    </row>
    <row r="13" spans="1:3">
      <c r="A13" s="4" t="s">
        <v>646</v>
      </c>
      <c r="B13" s="6" t="n">
        <v>57.5</v>
      </c>
    </row>
    <row r="14" spans="1:3">
      <c r="A14" s="4" t="s">
        <v>647</v>
      </c>
      <c r="B14" s="9" t="n">
        <v>46.09</v>
      </c>
    </row>
    <row r="15" spans="1:3">
      <c r="A15" s="4" t="s">
        <v>648</v>
      </c>
      <c r="B15" s="9" t="n">
        <v>50.85</v>
      </c>
    </row>
    <row r="16" spans="1:3">
      <c r="A16" s="4" t="s">
        <v>649</v>
      </c>
      <c r="B16" s="9" t="n">
        <v>58.14</v>
      </c>
    </row>
    <row r="17" spans="1:3">
      <c r="A17" s="4" t="s">
        <v>650</v>
      </c>
      <c r="B17" s="8" t="n">
        <v>53.94</v>
      </c>
    </row>
    <row r="18" spans="1:3">
      <c r="A18" s="4" t="s">
        <v>652</v>
      </c>
    </row>
    <row r="19" spans="1:3">
      <c r="A19" s="3" t="s">
        <v>645</v>
      </c>
    </row>
    <row r="20" spans="1:3">
      <c r="A20" s="4" t="s">
        <v>646</v>
      </c>
      <c r="B20" s="5" t="n">
        <v>121300</v>
      </c>
    </row>
    <row r="21" spans="1:3">
      <c r="A21" s="4" t="s">
        <v>647</v>
      </c>
      <c r="B21" s="5" t="n">
        <v>35200</v>
      </c>
    </row>
    <row r="22" spans="1:3">
      <c r="A22" s="4" t="s">
        <v>648</v>
      </c>
      <c r="B22" s="5" t="n">
        <v>-34200</v>
      </c>
    </row>
    <row r="23" spans="1:3">
      <c r="A23" s="4" t="s">
        <v>649</v>
      </c>
      <c r="B23" s="5" t="n">
        <v>-11800</v>
      </c>
    </row>
    <row r="24" spans="1:3">
      <c r="A24" s="4" t="s">
        <v>650</v>
      </c>
      <c r="B24" s="5" t="n">
        <v>110500</v>
      </c>
    </row>
    <row r="25" spans="1:3">
      <c r="A25" s="3" t="s">
        <v>651</v>
      </c>
    </row>
    <row r="26" spans="1:3">
      <c r="A26" s="4" t="s">
        <v>646</v>
      </c>
      <c r="B26" s="8" t="n">
        <v>58.26</v>
      </c>
    </row>
    <row r="27" spans="1:3">
      <c r="A27" s="4" t="s">
        <v>647</v>
      </c>
      <c r="B27" s="9" t="n">
        <v>46.11</v>
      </c>
    </row>
    <row r="28" spans="1:3">
      <c r="A28" s="4" t="s">
        <v>648</v>
      </c>
      <c r="B28" s="9" t="n">
        <v>55.29</v>
      </c>
    </row>
    <row r="29" spans="1:3">
      <c r="A29" s="4" t="s">
        <v>649</v>
      </c>
      <c r="B29" s="9" t="n">
        <v>57.64</v>
      </c>
    </row>
    <row r="30" spans="1:3">
      <c r="A30" s="4" t="s">
        <v>650</v>
      </c>
      <c r="B30" s="8" t="n">
        <v>55.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653</v>
      </c>
      <c r="B1" s="2" t="s">
        <v>31</v>
      </c>
      <c r="F1" s="2" t="s">
        <v>1</v>
      </c>
    </row>
    <row r="2" spans="1:7">
      <c r="B2" s="2" t="s">
        <v>2</v>
      </c>
      <c r="D2" s="2" t="s">
        <v>32</v>
      </c>
      <c r="F2" s="2" t="s">
        <v>2</v>
      </c>
      <c r="G2" s="2" t="s">
        <v>32</v>
      </c>
    </row>
    <row r="3" spans="1:7">
      <c r="A3" s="3" t="s">
        <v>248</v>
      </c>
    </row>
    <row r="4" spans="1:7">
      <c r="A4" s="4" t="s">
        <v>47</v>
      </c>
      <c r="B4" s="6" t="n">
        <v>446.8</v>
      </c>
      <c r="D4" s="6" t="n">
        <v>941.4</v>
      </c>
      <c r="F4" s="6" t="n">
        <v>1182.5</v>
      </c>
      <c r="G4" s="6" t="n">
        <v>1776.6</v>
      </c>
    </row>
    <row r="5" spans="1:7">
      <c r="A5" s="4" t="s">
        <v>654</v>
      </c>
      <c r="B5" s="7" t="n">
        <v>600.4</v>
      </c>
      <c r="D5" s="7" t="n">
        <v>572.5</v>
      </c>
      <c r="F5" s="7" t="n">
        <v>599.3</v>
      </c>
      <c r="G5" s="7" t="n">
        <v>573.4</v>
      </c>
    </row>
    <row r="6" spans="1:7">
      <c r="A6" s="3" t="s">
        <v>655</v>
      </c>
    </row>
    <row r="7" spans="1:7">
      <c r="A7" s="4" t="s">
        <v>656</v>
      </c>
      <c r="B7" s="7" t="n">
        <v>604.5</v>
      </c>
      <c r="D7" s="7" t="n">
        <v>582.7</v>
      </c>
      <c r="F7" s="5" t="n">
        <v>604</v>
      </c>
      <c r="G7" s="7" t="n">
        <v>583.2</v>
      </c>
    </row>
    <row r="8" spans="1:7">
      <c r="A8" s="4" t="s">
        <v>48</v>
      </c>
      <c r="B8" s="8" t="n">
        <v>0.74</v>
      </c>
      <c r="D8" s="8" t="n">
        <v>1.64</v>
      </c>
      <c r="F8" s="8" t="n">
        <v>1.97</v>
      </c>
      <c r="G8" s="6" t="n">
        <v>3.1</v>
      </c>
    </row>
    <row r="9" spans="1:7">
      <c r="A9" s="4" t="s">
        <v>49</v>
      </c>
      <c r="B9" s="8" t="n">
        <v>0.74</v>
      </c>
      <c r="D9" s="8" t="n">
        <v>1.62</v>
      </c>
      <c r="F9" s="8" t="n">
        <v>1.96</v>
      </c>
      <c r="G9" s="8" t="n">
        <v>3.05</v>
      </c>
    </row>
    <row r="10" spans="1:7">
      <c r="A10" s="3" t="s">
        <v>657</v>
      </c>
    </row>
    <row r="11" spans="1:7">
      <c r="A11" s="4" t="s">
        <v>658</v>
      </c>
      <c r="B11" s="7" t="n">
        <v>14.4</v>
      </c>
      <c r="D11" s="7" t="n">
        <v>5.2</v>
      </c>
      <c r="F11" s="7" t="n">
        <v>14.1</v>
      </c>
      <c r="G11" s="7" t="n">
        <v>6.8</v>
      </c>
    </row>
    <row r="12" spans="1:7">
      <c r="A12" s="4" t="s">
        <v>659</v>
      </c>
    </row>
    <row r="13" spans="1:7">
      <c r="A13" s="3" t="s">
        <v>660</v>
      </c>
    </row>
    <row r="14" spans="1:7">
      <c r="A14" s="4" t="s">
        <v>661</v>
      </c>
      <c r="B14" s="7" t="n">
        <v>2.2</v>
      </c>
      <c r="C14" s="4" t="s">
        <v>429</v>
      </c>
      <c r="D14" s="7" t="n">
        <v>7.9</v>
      </c>
      <c r="E14" s="4" t="s">
        <v>429</v>
      </c>
      <c r="F14" s="5" t="n">
        <v>3</v>
      </c>
      <c r="G14" s="7" t="n">
        <v>7.7</v>
      </c>
    </row>
    <row r="15" spans="1:7">
      <c r="A15" s="4" t="s">
        <v>662</v>
      </c>
    </row>
    <row r="16" spans="1:7">
      <c r="A16" s="3" t="s">
        <v>660</v>
      </c>
    </row>
    <row r="17" spans="1:7">
      <c r="A17" s="4" t="s">
        <v>661</v>
      </c>
      <c r="B17" s="7" t="n">
        <v>1.9</v>
      </c>
      <c r="C17" s="4" t="s">
        <v>429</v>
      </c>
      <c r="D17" s="7" t="n">
        <v>2.3</v>
      </c>
      <c r="E17" s="4" t="s">
        <v>429</v>
      </c>
      <c r="F17" s="7" t="n">
        <v>1.7</v>
      </c>
      <c r="G17" s="7" t="n">
        <v>2.1</v>
      </c>
    </row>
    <row r="18" spans="1:7"/>
    <row r="19" spans="1:7">
      <c r="A19" s="4" t="s">
        <v>429</v>
      </c>
      <c r="B19" s="4" t="s">
        <v>663</v>
      </c>
    </row>
  </sheetData>
  <mergeCells count="7">
    <mergeCell ref="A1:A2"/>
    <mergeCell ref="B1:E1"/>
    <mergeCell ref="F1:G1"/>
    <mergeCell ref="B2:C2"/>
    <mergeCell ref="D2:E2"/>
    <mergeCell ref="A18:G18"/>
    <mergeCell ref="B19:G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64</v>
      </c>
      <c r="B1" s="2" t="s">
        <v>31</v>
      </c>
      <c r="G1" s="2" t="s">
        <v>1</v>
      </c>
    </row>
    <row r="2" spans="1:8">
      <c r="B2" s="2" t="s">
        <v>2</v>
      </c>
      <c r="C2" s="2" t="s">
        <v>358</v>
      </c>
      <c r="D2" s="2" t="s">
        <v>529</v>
      </c>
      <c r="E2" s="2" t="s">
        <v>32</v>
      </c>
      <c r="F2" s="2" t="s">
        <v>530</v>
      </c>
      <c r="G2" s="2" t="s">
        <v>2</v>
      </c>
      <c r="H2" s="2" t="s">
        <v>32</v>
      </c>
    </row>
    <row r="3" spans="1:8">
      <c r="A3" s="3" t="s">
        <v>252</v>
      </c>
    </row>
    <row r="4" spans="1:8">
      <c r="A4" s="4" t="s">
        <v>665</v>
      </c>
      <c r="B4" s="5" t="n">
        <v>0</v>
      </c>
      <c r="E4" s="5" t="n">
        <v>0</v>
      </c>
      <c r="G4" s="5" t="n">
        <v>0</v>
      </c>
      <c r="H4" s="7" t="n">
        <v>10.9</v>
      </c>
    </row>
    <row r="5" spans="1:8">
      <c r="A5" s="4" t="s">
        <v>666</v>
      </c>
      <c r="B5" s="6" t="n">
        <v>0.4</v>
      </c>
      <c r="C5" s="6" t="n">
        <v>0.1</v>
      </c>
      <c r="D5" s="6" t="n">
        <v>0.2</v>
      </c>
      <c r="E5" s="6" t="n">
        <v>0.7</v>
      </c>
      <c r="F5" s="6" t="n">
        <v>0.2</v>
      </c>
      <c r="G5" s="6" t="n">
        <v>0.7</v>
      </c>
      <c r="H5" s="6" t="n">
        <v>601.2</v>
      </c>
    </row>
  </sheetData>
  <mergeCells count="3">
    <mergeCell ref="A1:A2"/>
    <mergeCell ref="B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7</v>
      </c>
      <c r="B1" s="2" t="s">
        <v>1</v>
      </c>
    </row>
    <row r="2" spans="1:3">
      <c r="B2" s="2" t="s">
        <v>2</v>
      </c>
      <c r="C2" s="2" t="s">
        <v>32</v>
      </c>
    </row>
    <row r="3" spans="1:3">
      <c r="A3" s="3" t="s">
        <v>256</v>
      </c>
    </row>
    <row r="4" spans="1:3">
      <c r="A4" s="4" t="s">
        <v>668</v>
      </c>
      <c r="B4" s="6" t="n">
        <v>367.8</v>
      </c>
      <c r="C4" s="6" t="n">
        <v>237.9</v>
      </c>
    </row>
    <row r="5" spans="1:3">
      <c r="A5" s="4" t="s">
        <v>669</v>
      </c>
      <c r="B5" s="6" t="n">
        <v>334.5</v>
      </c>
      <c r="C5" s="6" t="n">
        <v>42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31</v>
      </c>
      <c r="D1" s="2" t="s">
        <v>1</v>
      </c>
    </row>
    <row r="2" spans="1:5">
      <c r="B2" s="2" t="s">
        <v>2</v>
      </c>
      <c r="C2" s="2" t="s">
        <v>32</v>
      </c>
      <c r="D2" s="2" t="s">
        <v>2</v>
      </c>
      <c r="E2" s="2" t="s">
        <v>32</v>
      </c>
    </row>
    <row r="3" spans="1:5">
      <c r="A3" s="4" t="s">
        <v>671</v>
      </c>
    </row>
    <row r="4" spans="1:5">
      <c r="A4" s="3" t="s">
        <v>672</v>
      </c>
    </row>
    <row r="5" spans="1:5">
      <c r="A5" s="4" t="s">
        <v>673</v>
      </c>
      <c r="B5" s="6" t="n">
        <v>23.7</v>
      </c>
      <c r="C5" s="10" t="n">
        <v>24</v>
      </c>
      <c r="D5" s="6" t="n">
        <v>71.09999999999999</v>
      </c>
      <c r="E5" s="6" t="n">
        <v>71.90000000000001</v>
      </c>
    </row>
    <row r="6" spans="1:5">
      <c r="A6" s="4" t="s">
        <v>674</v>
      </c>
      <c r="B6" s="5" t="n">
        <v>62</v>
      </c>
      <c r="C6" s="7" t="n">
        <v>55.4</v>
      </c>
      <c r="D6" s="5" t="n">
        <v>186</v>
      </c>
      <c r="E6" s="7" t="n">
        <v>166.2</v>
      </c>
    </row>
    <row r="7" spans="1:5">
      <c r="A7" s="4" t="s">
        <v>675</v>
      </c>
      <c r="B7" s="7" t="n">
        <v>-111.4</v>
      </c>
      <c r="C7" s="7" t="n">
        <v>-119.3</v>
      </c>
      <c r="D7" s="7" t="n">
        <v>-334.4</v>
      </c>
      <c r="E7" s="7" t="n">
        <v>-357.7</v>
      </c>
    </row>
    <row r="8" spans="1:5">
      <c r="A8" s="4" t="s">
        <v>676</v>
      </c>
      <c r="B8" s="7" t="n">
        <v>27.6</v>
      </c>
      <c r="C8" s="7" t="n">
        <v>44.6</v>
      </c>
      <c r="D8" s="7" t="n">
        <v>82.59999999999999</v>
      </c>
      <c r="E8" s="7" t="n">
        <v>132.8</v>
      </c>
    </row>
    <row r="9" spans="1:5">
      <c r="A9" s="4" t="s">
        <v>677</v>
      </c>
      <c r="B9" s="7" t="n">
        <v>0.3</v>
      </c>
      <c r="C9" s="7" t="n">
        <v>0.4</v>
      </c>
      <c r="D9" s="7" t="n">
        <v>1.1</v>
      </c>
      <c r="E9" s="7" t="n">
        <v>1.4</v>
      </c>
    </row>
    <row r="10" spans="1:5">
      <c r="A10" s="4" t="s">
        <v>678</v>
      </c>
      <c r="B10" s="5" t="n">
        <v>0</v>
      </c>
      <c r="C10" s="5" t="n">
        <v>0</v>
      </c>
      <c r="D10" s="5" t="n">
        <v>0</v>
      </c>
      <c r="E10" s="5" t="n">
        <v>0</v>
      </c>
    </row>
    <row r="11" spans="1:5">
      <c r="A11" s="4" t="s">
        <v>679</v>
      </c>
      <c r="B11" s="7" t="n">
        <v>0.3</v>
      </c>
      <c r="D11" s="7" t="n">
        <v>0.3</v>
      </c>
    </row>
    <row r="12" spans="1:5">
      <c r="A12" s="4" t="s">
        <v>680</v>
      </c>
      <c r="B12" s="7" t="n">
        <v>2.5</v>
      </c>
      <c r="C12" s="7" t="n">
        <v>5.1</v>
      </c>
      <c r="D12" s="7" t="n">
        <v>6.7</v>
      </c>
      <c r="E12" s="7" t="n">
        <v>14.6</v>
      </c>
    </row>
    <row r="13" spans="1:5">
      <c r="A13" s="4" t="s">
        <v>681</v>
      </c>
    </row>
    <row r="14" spans="1:5">
      <c r="A14" s="3" t="s">
        <v>672</v>
      </c>
    </row>
    <row r="15" spans="1:5">
      <c r="A15" s="4" t="s">
        <v>673</v>
      </c>
      <c r="B15" s="7" t="n">
        <v>2.4</v>
      </c>
      <c r="C15" s="7" t="n">
        <v>2.8</v>
      </c>
      <c r="D15" s="7" t="n">
        <v>7.5</v>
      </c>
      <c r="E15" s="7" t="n">
        <v>8.4</v>
      </c>
    </row>
    <row r="16" spans="1:5">
      <c r="A16" s="4" t="s">
        <v>674</v>
      </c>
      <c r="B16" s="7" t="n">
        <v>8.300000000000001</v>
      </c>
      <c r="C16" s="7" t="n">
        <v>7.7</v>
      </c>
      <c r="D16" s="7" t="n">
        <v>24.8</v>
      </c>
      <c r="E16" s="7" t="n">
        <v>23.1</v>
      </c>
    </row>
    <row r="17" spans="1:5">
      <c r="A17" s="4" t="s">
        <v>675</v>
      </c>
      <c r="B17" s="7" t="n">
        <v>-10.2</v>
      </c>
      <c r="C17" s="5" t="n">
        <v>-13</v>
      </c>
      <c r="D17" s="7" t="n">
        <v>-30.4</v>
      </c>
      <c r="E17" s="7" t="n">
        <v>-39.1</v>
      </c>
    </row>
    <row r="18" spans="1:5">
      <c r="A18" s="4" t="s">
        <v>676</v>
      </c>
      <c r="B18" s="7" t="n">
        <v>-0.2</v>
      </c>
      <c r="C18" s="7" t="n">
        <v>0.2</v>
      </c>
      <c r="D18" s="7" t="n">
        <v>0.5</v>
      </c>
      <c r="E18" s="7" t="n">
        <v>0.6</v>
      </c>
    </row>
    <row r="19" spans="1:5">
      <c r="A19" s="4" t="s">
        <v>677</v>
      </c>
      <c r="B19" s="7" t="n">
        <v>-1.3</v>
      </c>
      <c r="C19" s="7" t="n">
        <v>-1.3</v>
      </c>
      <c r="D19" s="7" t="n">
        <v>-4.1</v>
      </c>
      <c r="E19" s="5" t="n">
        <v>-4</v>
      </c>
    </row>
    <row r="20" spans="1:5">
      <c r="A20" s="4" t="s">
        <v>678</v>
      </c>
      <c r="B20" s="5" t="n">
        <v>0</v>
      </c>
      <c r="C20" s="5" t="n">
        <v>0</v>
      </c>
      <c r="D20" s="5" t="n">
        <v>0</v>
      </c>
      <c r="E20" s="5" t="n">
        <v>0</v>
      </c>
    </row>
    <row r="21" spans="1:5">
      <c r="A21" s="4" t="s">
        <v>680</v>
      </c>
      <c r="B21" s="7" t="n">
        <v>-0.6</v>
      </c>
      <c r="C21" s="7" t="n">
        <v>-3.6</v>
      </c>
      <c r="D21" s="7" t="n">
        <v>-1.7</v>
      </c>
      <c r="E21" s="5" t="n">
        <v>-11</v>
      </c>
    </row>
    <row r="22" spans="1:5">
      <c r="A22" s="4" t="s">
        <v>682</v>
      </c>
    </row>
    <row r="23" spans="1:5">
      <c r="A23" s="3" t="s">
        <v>672</v>
      </c>
    </row>
    <row r="24" spans="1:5">
      <c r="A24" s="4" t="s">
        <v>673</v>
      </c>
      <c r="B24" s="7" t="n">
        <v>1.9</v>
      </c>
      <c r="C24" s="7" t="n">
        <v>2.1</v>
      </c>
      <c r="D24" s="7" t="n">
        <v>5.7</v>
      </c>
      <c r="E24" s="7" t="n">
        <v>6.4</v>
      </c>
    </row>
    <row r="25" spans="1:5">
      <c r="A25" s="4" t="s">
        <v>674</v>
      </c>
      <c r="B25" s="7" t="n">
        <v>0.7</v>
      </c>
      <c r="C25" s="7" t="n">
        <v>0.6</v>
      </c>
      <c r="D25" s="7" t="n">
        <v>2.2</v>
      </c>
      <c r="E25" s="7" t="n">
        <v>1.7</v>
      </c>
    </row>
    <row r="26" spans="1:5">
      <c r="A26" s="4" t="s">
        <v>675</v>
      </c>
      <c r="B26" s="5" t="n">
        <v>0</v>
      </c>
      <c r="C26" s="5" t="n">
        <v>0</v>
      </c>
      <c r="D26" s="5" t="n">
        <v>0</v>
      </c>
      <c r="E26" s="5" t="n">
        <v>0</v>
      </c>
    </row>
    <row r="27" spans="1:5">
      <c r="A27" s="4" t="s">
        <v>676</v>
      </c>
      <c r="B27" s="7" t="n">
        <v>0.1</v>
      </c>
      <c r="C27" s="7" t="n">
        <v>0.2</v>
      </c>
      <c r="D27" s="7" t="n">
        <v>0.2</v>
      </c>
      <c r="E27" s="7" t="n">
        <v>0.6</v>
      </c>
    </row>
    <row r="28" spans="1:5">
      <c r="A28" s="4" t="s">
        <v>677</v>
      </c>
      <c r="B28" s="7" t="n">
        <v>0.1</v>
      </c>
      <c r="C28" s="7" t="n">
        <v>0.2</v>
      </c>
      <c r="D28" s="7" t="n">
        <v>0.4</v>
      </c>
      <c r="E28" s="7" t="n">
        <v>0.5</v>
      </c>
    </row>
    <row r="29" spans="1:5">
      <c r="A29" s="4" t="s">
        <v>678</v>
      </c>
      <c r="B29" s="7" t="n">
        <v>1.9</v>
      </c>
      <c r="C29" s="7" t="n">
        <v>0.4</v>
      </c>
      <c r="D29" s="7" t="n">
        <v>7.5</v>
      </c>
      <c r="E29" s="7" t="n">
        <v>7.2</v>
      </c>
    </row>
    <row r="30" spans="1:5">
      <c r="A30" s="4" t="s">
        <v>680</v>
      </c>
      <c r="B30" s="6" t="n">
        <v>4.7</v>
      </c>
      <c r="C30" s="6" t="n">
        <v>3.5</v>
      </c>
      <c r="D30" s="10" t="n">
        <v>16</v>
      </c>
      <c r="E30" s="6" t="n">
        <v>1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3"/>
  </cols>
  <sheetData>
    <row r="1" spans="1:4">
      <c r="A1" s="1" t="s">
        <v>683</v>
      </c>
      <c r="B1" s="2" t="s">
        <v>31</v>
      </c>
      <c r="C1" s="2" t="s">
        <v>171</v>
      </c>
    </row>
    <row r="2" spans="1:4">
      <c r="B2" s="2" t="s">
        <v>2</v>
      </c>
      <c r="C2" s="2" t="s">
        <v>684</v>
      </c>
      <c r="D2" s="2" t="s">
        <v>65</v>
      </c>
    </row>
    <row r="3" spans="1:4">
      <c r="A3" s="3" t="s">
        <v>264</v>
      </c>
    </row>
    <row r="4" spans="1:4">
      <c r="A4" s="4" t="s">
        <v>685</v>
      </c>
      <c r="D4" s="6" t="n">
        <v>523.5</v>
      </c>
    </row>
    <row r="5" spans="1:4">
      <c r="A5" s="4" t="s">
        <v>686</v>
      </c>
      <c r="B5" s="6" t="n">
        <v>7.2</v>
      </c>
    </row>
    <row r="6" spans="1:4">
      <c r="A6" s="4" t="s">
        <v>687</v>
      </c>
    </row>
    <row r="7" spans="1:4">
      <c r="A7" s="4" t="s">
        <v>688</v>
      </c>
      <c r="C7" s="4" t="s">
        <v>68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31</v>
      </c>
      <c r="D1" s="2" t="s">
        <v>1</v>
      </c>
    </row>
    <row r="2" spans="1:5">
      <c r="B2" s="2" t="s">
        <v>2</v>
      </c>
      <c r="C2" s="2" t="s">
        <v>32</v>
      </c>
      <c r="D2" s="2" t="s">
        <v>2</v>
      </c>
      <c r="E2" s="2" t="s">
        <v>32</v>
      </c>
    </row>
    <row r="3" spans="1:5">
      <c r="A3" s="3" t="s">
        <v>691</v>
      </c>
    </row>
    <row r="4" spans="1:5">
      <c r="A4" s="4" t="s">
        <v>34</v>
      </c>
      <c r="B4" s="6" t="n">
        <v>4198.3</v>
      </c>
      <c r="C4" s="6" t="n">
        <v>3882.3</v>
      </c>
      <c r="D4" s="6" t="n">
        <v>12703.5</v>
      </c>
      <c r="E4" s="6" t="n">
        <v>11850.2</v>
      </c>
    </row>
    <row r="5" spans="1:5">
      <c r="A5" s="4" t="s">
        <v>37</v>
      </c>
      <c r="B5" s="7" t="n">
        <v>35.4</v>
      </c>
      <c r="C5" s="5" t="n">
        <v>0</v>
      </c>
      <c r="D5" s="7" t="n">
        <v>35.4</v>
      </c>
      <c r="E5" s="5" t="n">
        <v>0</v>
      </c>
    </row>
    <row r="6" spans="1:5">
      <c r="A6" s="4" t="s">
        <v>39</v>
      </c>
      <c r="B6" s="7" t="n">
        <v>651.3</v>
      </c>
      <c r="C6" s="7" t="n">
        <v>569.5</v>
      </c>
      <c r="D6" s="7" t="n">
        <v>1799.8</v>
      </c>
      <c r="E6" s="7" t="n">
        <v>1883.8</v>
      </c>
    </row>
    <row r="7" spans="1:5">
      <c r="A7" s="4" t="s">
        <v>38</v>
      </c>
      <c r="B7" s="7" t="n">
        <v>59.7</v>
      </c>
      <c r="C7" s="7" t="n">
        <v>7.5</v>
      </c>
      <c r="D7" s="7" t="n">
        <v>267.7</v>
      </c>
      <c r="E7" s="7" t="n">
        <v>14.3</v>
      </c>
    </row>
    <row r="8" spans="1:5">
      <c r="A8" s="4" t="s">
        <v>692</v>
      </c>
    </row>
    <row r="9" spans="1:5">
      <c r="A9" s="3" t="s">
        <v>691</v>
      </c>
    </row>
    <row r="10" spans="1:5">
      <c r="A10" s="4" t="s">
        <v>34</v>
      </c>
      <c r="B10" s="7" t="n">
        <v>4198.3</v>
      </c>
      <c r="C10" s="7" t="n">
        <v>3882.3</v>
      </c>
      <c r="D10" s="7" t="n">
        <v>12703.5</v>
      </c>
      <c r="E10" s="7" t="n">
        <v>11850.2</v>
      </c>
    </row>
    <row r="11" spans="1:5">
      <c r="A11" s="4" t="s">
        <v>39</v>
      </c>
      <c r="B11" s="7" t="n">
        <v>795.2</v>
      </c>
      <c r="C11" s="7" t="n">
        <v>627.8</v>
      </c>
      <c r="D11" s="7" t="n">
        <v>2342.2</v>
      </c>
      <c r="E11" s="7" t="n">
        <v>2064.9</v>
      </c>
    </row>
    <row r="12" spans="1:5">
      <c r="A12" s="4" t="s">
        <v>693</v>
      </c>
    </row>
    <row r="13" spans="1:5">
      <c r="A13" s="3" t="s">
        <v>691</v>
      </c>
    </row>
    <row r="14" spans="1:5">
      <c r="A14" s="4" t="s">
        <v>39</v>
      </c>
      <c r="B14" s="7" t="n">
        <v>48.8</v>
      </c>
      <c r="C14" s="7" t="n">
        <v>50.8</v>
      </c>
      <c r="D14" s="7" t="n">
        <v>239.3</v>
      </c>
      <c r="E14" s="7" t="n">
        <v>166.8</v>
      </c>
    </row>
    <row r="15" spans="1:5">
      <c r="A15" s="4" t="s">
        <v>694</v>
      </c>
    </row>
    <row r="16" spans="1:5">
      <c r="A16" s="3" t="s">
        <v>691</v>
      </c>
    </row>
    <row r="17" spans="1:5">
      <c r="A17" s="4" t="s">
        <v>38</v>
      </c>
      <c r="B17" s="7" t="n">
        <v>59.7</v>
      </c>
      <c r="C17" s="7" t="n">
        <v>7.5</v>
      </c>
      <c r="D17" s="7" t="n">
        <v>267.7</v>
      </c>
      <c r="E17" s="7" t="n">
        <v>14.3</v>
      </c>
    </row>
    <row r="18" spans="1:5">
      <c r="A18" s="4" t="s">
        <v>695</v>
      </c>
    </row>
    <row r="19" spans="1:5">
      <c r="A19" s="3" t="s">
        <v>691</v>
      </c>
    </row>
    <row r="20" spans="1:5">
      <c r="A20" s="4" t="s">
        <v>34</v>
      </c>
      <c r="B20" s="7" t="n">
        <v>2518.6</v>
      </c>
      <c r="C20" s="7" t="n">
        <v>2517.4</v>
      </c>
      <c r="D20" s="7" t="n">
        <v>7583.5</v>
      </c>
      <c r="E20" s="7" t="n">
        <v>7727.4</v>
      </c>
    </row>
    <row r="21" spans="1:5">
      <c r="A21" s="4" t="s">
        <v>39</v>
      </c>
      <c r="B21" s="7" t="n">
        <v>581.6</v>
      </c>
      <c r="C21" s="7" t="n">
        <v>518.3</v>
      </c>
      <c r="D21" s="7" t="n">
        <v>1749.5</v>
      </c>
      <c r="E21" s="7" t="n">
        <v>1674.4</v>
      </c>
    </row>
    <row r="22" spans="1:5">
      <c r="A22" s="4" t="s">
        <v>696</v>
      </c>
    </row>
    <row r="23" spans="1:5">
      <c r="A23" s="3" t="s">
        <v>691</v>
      </c>
    </row>
    <row r="24" spans="1:5">
      <c r="A24" s="4" t="s">
        <v>34</v>
      </c>
      <c r="B24" s="7" t="n">
        <v>1027.8</v>
      </c>
      <c r="C24" s="7" t="n">
        <v>1010.6</v>
      </c>
      <c r="D24" s="7" t="n">
        <v>3039.9</v>
      </c>
      <c r="E24" s="7" t="n">
        <v>3063.3</v>
      </c>
    </row>
    <row r="25" spans="1:5">
      <c r="A25" s="4" t="s">
        <v>697</v>
      </c>
    </row>
    <row r="26" spans="1:5">
      <c r="A26" s="3" t="s">
        <v>691</v>
      </c>
    </row>
    <row r="27" spans="1:5">
      <c r="A27" s="4" t="s">
        <v>34</v>
      </c>
      <c r="B27" s="7" t="n">
        <v>566.9</v>
      </c>
      <c r="C27" s="7" t="n">
        <v>544.7</v>
      </c>
      <c r="D27" s="7" t="n">
        <v>1695.2</v>
      </c>
      <c r="E27" s="7" t="n">
        <v>1693.4</v>
      </c>
    </row>
    <row r="28" spans="1:5">
      <c r="A28" s="4" t="s">
        <v>698</v>
      </c>
    </row>
    <row r="29" spans="1:5">
      <c r="A29" s="3" t="s">
        <v>691</v>
      </c>
    </row>
    <row r="30" spans="1:5">
      <c r="A30" s="4" t="s">
        <v>34</v>
      </c>
      <c r="B30" s="7" t="n">
        <v>497.6</v>
      </c>
      <c r="C30" s="7" t="n">
        <v>504.2</v>
      </c>
      <c r="D30" s="7" t="n">
        <v>1535.4</v>
      </c>
      <c r="E30" s="7" t="n">
        <v>1587.7</v>
      </c>
    </row>
    <row r="31" spans="1:5">
      <c r="A31" s="4" t="s">
        <v>699</v>
      </c>
    </row>
    <row r="32" spans="1:5">
      <c r="A32" s="3" t="s">
        <v>691</v>
      </c>
    </row>
    <row r="33" spans="1:5">
      <c r="A33" s="4" t="s">
        <v>34</v>
      </c>
      <c r="B33" s="7" t="n">
        <v>221.3</v>
      </c>
      <c r="C33" s="5" t="n">
        <v>227</v>
      </c>
      <c r="D33" s="7" t="n">
        <v>668.5</v>
      </c>
      <c r="E33" s="5" t="n">
        <v>688</v>
      </c>
    </row>
    <row r="34" spans="1:5">
      <c r="A34" s="4" t="s">
        <v>700</v>
      </c>
    </row>
    <row r="35" spans="1:5">
      <c r="A35" s="3" t="s">
        <v>691</v>
      </c>
    </row>
    <row r="36" spans="1:5">
      <c r="A36" s="4" t="s">
        <v>34</v>
      </c>
      <c r="B36" s="5" t="n">
        <v>205</v>
      </c>
      <c r="C36" s="7" t="n">
        <v>230.9</v>
      </c>
      <c r="D36" s="7" t="n">
        <v>644.5</v>
      </c>
      <c r="E36" s="5" t="n">
        <v>695</v>
      </c>
    </row>
    <row r="37" spans="1:5">
      <c r="A37" s="4" t="s">
        <v>701</v>
      </c>
    </row>
    <row r="38" spans="1:5">
      <c r="A38" s="3" t="s">
        <v>691</v>
      </c>
    </row>
    <row r="39" spans="1:5">
      <c r="A39" s="4" t="s">
        <v>34</v>
      </c>
      <c r="B39" s="7" t="n">
        <v>472.5</v>
      </c>
      <c r="C39" s="7" t="n">
        <v>460.3</v>
      </c>
      <c r="D39" s="7" t="n">
        <v>1450.1</v>
      </c>
      <c r="E39" s="7" t="n">
        <v>1419.6</v>
      </c>
    </row>
    <row r="40" spans="1:5">
      <c r="A40" s="4" t="s">
        <v>39</v>
      </c>
      <c r="B40" s="7" t="n">
        <v>96.7</v>
      </c>
      <c r="C40" s="7" t="n">
        <v>84.3</v>
      </c>
      <c r="D40" s="7" t="n">
        <v>303.4</v>
      </c>
      <c r="E40" s="7" t="n">
        <v>275.6</v>
      </c>
    </row>
    <row r="41" spans="1:5">
      <c r="A41" s="4" t="s">
        <v>702</v>
      </c>
    </row>
    <row r="42" spans="1:5">
      <c r="A42" s="3" t="s">
        <v>691</v>
      </c>
    </row>
    <row r="43" spans="1:5">
      <c r="A43" s="4" t="s">
        <v>34</v>
      </c>
      <c r="B43" s="7" t="n">
        <v>432.7</v>
      </c>
      <c r="C43" s="7" t="n">
        <v>469.8</v>
      </c>
      <c r="D43" s="7" t="n">
        <v>1387.2</v>
      </c>
      <c r="E43" s="7" t="n">
        <v>1428.4</v>
      </c>
    </row>
    <row r="44" spans="1:5">
      <c r="A44" s="4" t="s">
        <v>39</v>
      </c>
      <c r="B44" s="7" t="n">
        <v>24.4</v>
      </c>
      <c r="C44" s="7" t="n">
        <v>27.3</v>
      </c>
      <c r="D44" s="7" t="n">
        <v>81.40000000000001</v>
      </c>
      <c r="E44" s="7" t="n">
        <v>84.8</v>
      </c>
    </row>
    <row r="45" spans="1:5">
      <c r="A45" s="4" t="s">
        <v>703</v>
      </c>
    </row>
    <row r="46" spans="1:5">
      <c r="A46" s="3" t="s">
        <v>691</v>
      </c>
    </row>
    <row r="47" spans="1:5">
      <c r="A47" s="4" t="s">
        <v>34</v>
      </c>
      <c r="B47" s="7" t="n">
        <v>427.7</v>
      </c>
      <c r="C47" s="7" t="n">
        <v>434.8</v>
      </c>
      <c r="D47" s="7" t="n">
        <v>1257.4</v>
      </c>
      <c r="E47" s="7" t="n">
        <v>1274.8</v>
      </c>
    </row>
    <row r="48" spans="1:5">
      <c r="A48" s="4" t="s">
        <v>39</v>
      </c>
      <c r="B48" s="7" t="n">
        <v>19.5</v>
      </c>
      <c r="C48" s="7" t="n">
        <v>-2.1</v>
      </c>
      <c r="D48" s="7" t="n">
        <v>49.6</v>
      </c>
      <c r="E48" s="7" t="n">
        <v>30.1</v>
      </c>
    </row>
    <row r="49" spans="1:5">
      <c r="A49" s="4" t="s">
        <v>704</v>
      </c>
    </row>
    <row r="50" spans="1:5">
      <c r="A50" s="3" t="s">
        <v>691</v>
      </c>
    </row>
    <row r="51" spans="1:5">
      <c r="A51" s="4" t="s">
        <v>34</v>
      </c>
      <c r="B51" s="7" t="n">
        <v>346.8</v>
      </c>
      <c r="C51" s="5" t="n">
        <v>0</v>
      </c>
      <c r="D51" s="7" t="n">
        <v>1025.3</v>
      </c>
      <c r="E51" s="5" t="n">
        <v>0</v>
      </c>
    </row>
    <row r="52" spans="1:5">
      <c r="A52" s="4" t="s">
        <v>39</v>
      </c>
      <c r="B52" s="10" t="n">
        <v>73</v>
      </c>
      <c r="C52" s="10" t="n">
        <v>0</v>
      </c>
      <c r="D52" s="6" t="n">
        <v>158.3</v>
      </c>
      <c r="E52" s="10"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31</v>
      </c>
      <c r="D1" s="2" t="s">
        <v>1</v>
      </c>
    </row>
    <row r="2" spans="1:5">
      <c r="B2" s="2" t="s">
        <v>2</v>
      </c>
      <c r="C2" s="2" t="s">
        <v>32</v>
      </c>
      <c r="D2" s="2" t="s">
        <v>2</v>
      </c>
      <c r="E2" s="2" t="s">
        <v>32</v>
      </c>
    </row>
    <row r="3" spans="1:5">
      <c r="A3" s="3" t="s">
        <v>706</v>
      </c>
    </row>
    <row r="4" spans="1:5">
      <c r="A4" s="4" t="s">
        <v>34</v>
      </c>
      <c r="B4" s="6" t="n">
        <v>4198.3</v>
      </c>
      <c r="C4" s="6" t="n">
        <v>3882.3</v>
      </c>
      <c r="D4" s="6" t="n">
        <v>12703.5</v>
      </c>
      <c r="E4" s="6" t="n">
        <v>11850.2</v>
      </c>
    </row>
    <row r="5" spans="1:5">
      <c r="A5" s="4" t="s">
        <v>707</v>
      </c>
    </row>
    <row r="6" spans="1:5">
      <c r="A6" s="3" t="s">
        <v>706</v>
      </c>
    </row>
    <row r="7" spans="1:5">
      <c r="A7" s="4" t="s">
        <v>34</v>
      </c>
      <c r="B7" s="7" t="n">
        <v>815.6</v>
      </c>
      <c r="C7" s="7" t="n">
        <v>819.1</v>
      </c>
      <c r="D7" s="7" t="n">
        <v>2502.8</v>
      </c>
      <c r="E7" s="7" t="n">
        <v>2514.5</v>
      </c>
    </row>
    <row r="8" spans="1:5">
      <c r="A8" s="4" t="s">
        <v>708</v>
      </c>
    </row>
    <row r="9" spans="1:5">
      <c r="A9" s="3" t="s">
        <v>706</v>
      </c>
    </row>
    <row r="10" spans="1:5">
      <c r="A10" s="4" t="s">
        <v>34</v>
      </c>
      <c r="B10" s="7" t="n">
        <v>720.9</v>
      </c>
      <c r="C10" s="7" t="n">
        <v>729.5</v>
      </c>
      <c r="D10" s="7" t="n">
        <v>2033.4</v>
      </c>
      <c r="E10" s="7" t="n">
        <v>2058.7</v>
      </c>
    </row>
    <row r="11" spans="1:5">
      <c r="A11" s="4" t="s">
        <v>709</v>
      </c>
    </row>
    <row r="12" spans="1:5">
      <c r="A12" s="3" t="s">
        <v>706</v>
      </c>
    </row>
    <row r="13" spans="1:5">
      <c r="A13" s="4" t="s">
        <v>34</v>
      </c>
      <c r="B13" s="7" t="n">
        <v>668.4</v>
      </c>
      <c r="C13" s="7" t="n">
        <v>649.4</v>
      </c>
      <c r="D13" s="7" t="n">
        <v>2000.6</v>
      </c>
      <c r="E13" s="7" t="n">
        <v>2009.8</v>
      </c>
    </row>
    <row r="14" spans="1:5">
      <c r="A14" s="4" t="s">
        <v>710</v>
      </c>
    </row>
    <row r="15" spans="1:5">
      <c r="A15" s="3" t="s">
        <v>706</v>
      </c>
    </row>
    <row r="16" spans="1:5">
      <c r="A16" s="4" t="s">
        <v>34</v>
      </c>
      <c r="B16" s="5" t="n">
        <v>533</v>
      </c>
      <c r="C16" s="7" t="n">
        <v>574.3</v>
      </c>
      <c r="D16" s="7" t="n">
        <v>1630.4</v>
      </c>
      <c r="E16" s="5" t="n">
        <v>1722</v>
      </c>
    </row>
    <row r="17" spans="1:5">
      <c r="A17" s="4" t="s">
        <v>711</v>
      </c>
    </row>
    <row r="18" spans="1:5">
      <c r="A18" s="3" t="s">
        <v>706</v>
      </c>
    </row>
    <row r="19" spans="1:5">
      <c r="A19" s="4" t="s">
        <v>34</v>
      </c>
      <c r="B19" s="7" t="n">
        <v>442.3</v>
      </c>
      <c r="C19" s="7" t="n">
        <v>441.7</v>
      </c>
      <c r="D19" s="5" t="n">
        <v>1309</v>
      </c>
      <c r="E19" s="7" t="n">
        <v>1304.7</v>
      </c>
    </row>
    <row r="20" spans="1:5">
      <c r="A20" s="4" t="s">
        <v>712</v>
      </c>
    </row>
    <row r="21" spans="1:5">
      <c r="A21" s="3" t="s">
        <v>706</v>
      </c>
    </row>
    <row r="22" spans="1:5">
      <c r="A22" s="4" t="s">
        <v>34</v>
      </c>
      <c r="B22" s="7" t="n">
        <v>401.7</v>
      </c>
      <c r="C22" s="7" t="n">
        <v>398.1</v>
      </c>
      <c r="D22" s="7" t="n">
        <v>1255.6</v>
      </c>
      <c r="E22" s="7" t="n">
        <v>1279.1</v>
      </c>
    </row>
    <row r="23" spans="1:5">
      <c r="A23" s="4" t="s">
        <v>419</v>
      </c>
    </row>
    <row r="24" spans="1:5">
      <c r="A24" s="3" t="s">
        <v>706</v>
      </c>
    </row>
    <row r="25" spans="1:5">
      <c r="A25" s="4" t="s">
        <v>34</v>
      </c>
      <c r="B25" s="7" t="n">
        <v>346.8</v>
      </c>
      <c r="C25" s="5" t="n">
        <v>0</v>
      </c>
      <c r="D25" s="7" t="n">
        <v>1025.3</v>
      </c>
      <c r="E25" s="5" t="n">
        <v>0</v>
      </c>
    </row>
    <row r="26" spans="1:5">
      <c r="A26" s="4" t="s">
        <v>713</v>
      </c>
    </row>
    <row r="27" spans="1:5">
      <c r="A27" s="3" t="s">
        <v>706</v>
      </c>
    </row>
    <row r="28" spans="1:5">
      <c r="A28" s="4" t="s">
        <v>34</v>
      </c>
      <c r="B28" s="7" t="n">
        <v>157.1</v>
      </c>
      <c r="C28" s="7" t="n">
        <v>153.3</v>
      </c>
      <c r="D28" s="7" t="n">
        <v>607.4</v>
      </c>
      <c r="E28" s="7" t="n">
        <v>584.4</v>
      </c>
    </row>
    <row r="29" spans="1:5">
      <c r="A29" s="4" t="s">
        <v>714</v>
      </c>
    </row>
    <row r="30" spans="1:5">
      <c r="A30" s="3" t="s">
        <v>706</v>
      </c>
    </row>
    <row r="31" spans="1:5">
      <c r="A31" s="4" t="s">
        <v>34</v>
      </c>
      <c r="B31" s="7" t="n">
        <v>66.2</v>
      </c>
      <c r="C31" s="7" t="n">
        <v>66.90000000000001</v>
      </c>
      <c r="D31" s="7" t="n">
        <v>204.1</v>
      </c>
      <c r="E31" s="7" t="n">
        <v>226.2</v>
      </c>
    </row>
    <row r="32" spans="1:5">
      <c r="A32" s="4" t="s">
        <v>715</v>
      </c>
    </row>
    <row r="33" spans="1:5">
      <c r="A33" s="3" t="s">
        <v>706</v>
      </c>
    </row>
    <row r="34" spans="1:5">
      <c r="A34" s="4" t="s">
        <v>34</v>
      </c>
      <c r="B34" s="6" t="n">
        <v>46.3</v>
      </c>
      <c r="C34" s="10" t="n">
        <v>50</v>
      </c>
      <c r="D34" s="6" t="n">
        <v>134.9</v>
      </c>
      <c r="E34" s="6" t="n">
        <v>1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70</v>
      </c>
      <c r="B1" s="2" t="s">
        <v>1</v>
      </c>
      <c r="C1" s="2" t="s">
        <v>171</v>
      </c>
    </row>
    <row r="2" spans="1:5">
      <c r="B2" s="2" t="s">
        <v>2</v>
      </c>
      <c r="C2" s="2" t="s">
        <v>65</v>
      </c>
      <c r="D2" s="2" t="s">
        <v>32</v>
      </c>
      <c r="E2" s="2" t="s">
        <v>99</v>
      </c>
    </row>
    <row r="3" spans="1:5">
      <c r="A3" s="3" t="s">
        <v>172</v>
      </c>
    </row>
    <row r="4" spans="1:5">
      <c r="A4" s="4" t="s">
        <v>173</v>
      </c>
      <c r="B4" s="6" t="n">
        <v>0.1</v>
      </c>
      <c r="C4" s="6" t="n">
        <v>0.1</v>
      </c>
      <c r="D4" s="6" t="n">
        <v>0.1</v>
      </c>
      <c r="E4" s="6" t="n">
        <v>0.1</v>
      </c>
    </row>
    <row r="5" spans="1:5">
      <c r="A5" s="4" t="s">
        <v>174</v>
      </c>
      <c r="B5" s="5" t="n">
        <v>1</v>
      </c>
      <c r="C5" s="5" t="n">
        <v>1</v>
      </c>
      <c r="D5" s="5" t="n">
        <v>1</v>
      </c>
      <c r="E5" s="5" t="n">
        <v>1</v>
      </c>
    </row>
    <row r="6" spans="1:5">
      <c r="A6" s="4" t="s">
        <v>175</v>
      </c>
      <c r="B6" s="8" t="n">
        <v>1.47</v>
      </c>
      <c r="C6" s="8" t="n">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6</v>
      </c>
      <c r="B1" s="2" t="s">
        <v>31</v>
      </c>
      <c r="D1" s="2" t="s">
        <v>1</v>
      </c>
    </row>
    <row r="2" spans="1:6">
      <c r="B2" s="2" t="s">
        <v>2</v>
      </c>
      <c r="C2" s="2" t="s">
        <v>32</v>
      </c>
      <c r="D2" s="2" t="s">
        <v>2</v>
      </c>
      <c r="E2" s="2" t="s">
        <v>32</v>
      </c>
      <c r="F2" s="2" t="s">
        <v>529</v>
      </c>
    </row>
    <row r="3" spans="1:6">
      <c r="A3" s="4" t="s">
        <v>717</v>
      </c>
      <c r="B3" s="6" t="n">
        <v>-21.4</v>
      </c>
      <c r="C3" s="6" t="n">
        <v>-23.2</v>
      </c>
      <c r="D3" s="6" t="n">
        <v>-63.3</v>
      </c>
      <c r="E3" s="6" t="n">
        <v>-64.5</v>
      </c>
    </row>
    <row r="4" spans="1:6">
      <c r="A4" s="4" t="s">
        <v>718</v>
      </c>
      <c r="F4" s="6" t="n">
        <v>-33.9</v>
      </c>
    </row>
    <row r="5" spans="1:6">
      <c r="A5" s="4" t="s">
        <v>108</v>
      </c>
    </row>
    <row r="6" spans="1:6">
      <c r="A6" s="4" t="s">
        <v>718</v>
      </c>
      <c r="F6" s="6" t="n">
        <v>-33.9</v>
      </c>
    </row>
    <row r="7" spans="1:6">
      <c r="A7" s="4" t="s">
        <v>719</v>
      </c>
    </row>
    <row r="8" spans="1:6">
      <c r="A8" s="4" t="s">
        <v>717</v>
      </c>
      <c r="B8" s="7" t="n">
        <v>-21.4</v>
      </c>
      <c r="C8" s="7" t="n">
        <v>-23.2</v>
      </c>
      <c r="D8" s="7" t="n">
        <v>-63.3</v>
      </c>
      <c r="E8" s="7" t="n">
        <v>-64.5</v>
      </c>
    </row>
    <row r="9" spans="1:6">
      <c r="A9" s="4" t="s">
        <v>720</v>
      </c>
      <c r="B9" s="7" t="n">
        <v>-21.4</v>
      </c>
      <c r="C9" s="6" t="n">
        <v>-23.2</v>
      </c>
      <c r="D9" s="7" t="n">
        <v>-63.3</v>
      </c>
      <c r="E9" s="6" t="n">
        <v>-64.5</v>
      </c>
    </row>
    <row r="10" spans="1:6">
      <c r="A10" s="4" t="s">
        <v>721</v>
      </c>
    </row>
    <row r="11" spans="1:6">
      <c r="A11" s="4" t="s">
        <v>718</v>
      </c>
      <c r="B11" s="7" t="n">
        <v>-11.4</v>
      </c>
      <c r="D11" s="7" t="n">
        <v>-11.4</v>
      </c>
    </row>
    <row r="12" spans="1:6">
      <c r="A12" s="4" t="s">
        <v>722</v>
      </c>
    </row>
    <row r="13" spans="1:6">
      <c r="A13" s="4" t="s">
        <v>718</v>
      </c>
      <c r="B13" s="7" t="n">
        <v>45.3</v>
      </c>
      <c r="D13" s="7" t="n">
        <v>45.3</v>
      </c>
    </row>
    <row r="14" spans="1:6">
      <c r="A14" s="4" t="s">
        <v>723</v>
      </c>
    </row>
    <row r="15" spans="1:6">
      <c r="A15" s="4" t="s">
        <v>718</v>
      </c>
      <c r="B15" s="6" t="n">
        <v>-33.9</v>
      </c>
      <c r="D15" s="6" t="n">
        <v>-3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32</v>
      </c>
    </row>
    <row r="3" spans="1:3">
      <c r="A3" s="3" t="s">
        <v>177</v>
      </c>
    </row>
    <row r="4" spans="1:3">
      <c r="A4" s="4" t="s">
        <v>45</v>
      </c>
      <c r="B4" s="10" t="n">
        <v>1205</v>
      </c>
      <c r="C4" s="6" t="n">
        <v>1804.9</v>
      </c>
    </row>
    <row r="5" spans="1:3">
      <c r="A5" s="3" t="s">
        <v>178</v>
      </c>
    </row>
    <row r="6" spans="1:3">
      <c r="A6" s="4" t="s">
        <v>179</v>
      </c>
      <c r="B6" s="7" t="n">
        <v>464.6</v>
      </c>
      <c r="C6" s="7" t="n">
        <v>434.7</v>
      </c>
    </row>
    <row r="7" spans="1:3">
      <c r="A7" s="4" t="s">
        <v>44</v>
      </c>
      <c r="B7" s="5" t="n">
        <v>-52</v>
      </c>
      <c r="C7" s="7" t="n">
        <v>-64.09999999999999</v>
      </c>
    </row>
    <row r="8" spans="1:3">
      <c r="A8" s="4" t="s">
        <v>180</v>
      </c>
      <c r="B8" s="7" t="n">
        <v>46.6</v>
      </c>
      <c r="C8" s="7" t="n">
        <v>60.6</v>
      </c>
    </row>
    <row r="9" spans="1:3">
      <c r="A9" s="4" t="s">
        <v>181</v>
      </c>
      <c r="B9" s="7" t="n">
        <v>65.90000000000001</v>
      </c>
      <c r="C9" s="7" t="n">
        <v>62.8</v>
      </c>
    </row>
    <row r="10" spans="1:3">
      <c r="A10" s="4" t="s">
        <v>84</v>
      </c>
      <c r="B10" s="7" t="n">
        <v>52.5</v>
      </c>
      <c r="C10" s="7" t="n">
        <v>-489.1</v>
      </c>
    </row>
    <row r="11" spans="1:3">
      <c r="A11" s="4" t="s">
        <v>182</v>
      </c>
      <c r="B11" s="7" t="n">
        <v>-21.8</v>
      </c>
      <c r="C11" s="7" t="n">
        <v>-20.3</v>
      </c>
    </row>
    <row r="12" spans="1:3">
      <c r="A12" s="4" t="s">
        <v>183</v>
      </c>
      <c r="B12" s="7" t="n">
        <v>4.7</v>
      </c>
      <c r="C12" s="7" t="n">
        <v>3.5</v>
      </c>
    </row>
    <row r="13" spans="1:3">
      <c r="A13" s="4" t="s">
        <v>37</v>
      </c>
      <c r="B13" s="7" t="n">
        <v>35.4</v>
      </c>
      <c r="C13" s="5" t="n">
        <v>0</v>
      </c>
    </row>
    <row r="14" spans="1:3">
      <c r="A14" s="4" t="s">
        <v>184</v>
      </c>
      <c r="B14" s="7" t="n">
        <v>227.2</v>
      </c>
      <c r="C14" s="7" t="n">
        <v>-12.3</v>
      </c>
    </row>
    <row r="15" spans="1:3">
      <c r="A15" s="4" t="s">
        <v>185</v>
      </c>
      <c r="B15" s="7" t="n">
        <v>36.5</v>
      </c>
      <c r="C15" s="7" t="n">
        <v>394.9</v>
      </c>
    </row>
    <row r="16" spans="1:3">
      <c r="A16" s="4" t="s">
        <v>186</v>
      </c>
      <c r="B16" s="5" t="n">
        <v>-37</v>
      </c>
      <c r="C16" s="7" t="n">
        <v>-40.3</v>
      </c>
    </row>
    <row r="17" spans="1:3">
      <c r="A17" s="4" t="s">
        <v>187</v>
      </c>
      <c r="B17" s="7" t="n">
        <v>2027.6</v>
      </c>
      <c r="C17" s="7" t="n">
        <v>2135.3</v>
      </c>
    </row>
    <row r="18" spans="1:3">
      <c r="A18" s="3" t="s">
        <v>188</v>
      </c>
    </row>
    <row r="19" spans="1:3">
      <c r="A19" s="4" t="s">
        <v>189</v>
      </c>
      <c r="B19" s="7" t="n">
        <v>-367.9</v>
      </c>
      <c r="C19" s="7" t="n">
        <v>-397.9</v>
      </c>
    </row>
    <row r="20" spans="1:3">
      <c r="A20" s="4" t="s">
        <v>190</v>
      </c>
      <c r="B20" s="7" t="n">
        <v>-1.5</v>
      </c>
      <c r="C20" s="7" t="n">
        <v>-15.2</v>
      </c>
    </row>
    <row r="21" spans="1:3">
      <c r="A21" s="4" t="s">
        <v>191</v>
      </c>
      <c r="B21" s="7" t="n">
        <v>10.9</v>
      </c>
      <c r="C21" s="7" t="n">
        <v>0.9</v>
      </c>
    </row>
    <row r="22" spans="1:3">
      <c r="A22" s="4" t="s">
        <v>192</v>
      </c>
      <c r="B22" s="7" t="n">
        <v>0.2</v>
      </c>
    </row>
    <row r="23" spans="1:3">
      <c r="A23" s="4" t="s">
        <v>186</v>
      </c>
      <c r="B23" s="7" t="n">
        <v>-49.4</v>
      </c>
      <c r="C23" s="7" t="n">
        <v>-12.7</v>
      </c>
    </row>
    <row r="24" spans="1:3">
      <c r="A24" s="4" t="s">
        <v>193</v>
      </c>
      <c r="B24" s="7" t="n">
        <v>-407.7</v>
      </c>
      <c r="C24" s="7" t="n">
        <v>-424.9</v>
      </c>
    </row>
    <row r="25" spans="1:3">
      <c r="A25" s="3" t="s">
        <v>194</v>
      </c>
    </row>
    <row r="26" spans="1:3">
      <c r="A26" s="4" t="s">
        <v>195</v>
      </c>
      <c r="B26" s="7" t="n">
        <v>429.9</v>
      </c>
      <c r="C26" s="7" t="n">
        <v>-37.3</v>
      </c>
    </row>
    <row r="27" spans="1:3">
      <c r="A27" s="4" t="s">
        <v>196</v>
      </c>
      <c r="B27" s="5" t="n">
        <v>0</v>
      </c>
      <c r="C27" s="5" t="n">
        <v>500</v>
      </c>
    </row>
    <row r="28" spans="1:3">
      <c r="A28" s="4" t="s">
        <v>197</v>
      </c>
      <c r="B28" s="7" t="n">
        <v>-1153.4</v>
      </c>
      <c r="C28" s="5" t="n">
        <v>-600</v>
      </c>
    </row>
    <row r="29" spans="1:3">
      <c r="A29" s="4" t="s">
        <v>198</v>
      </c>
      <c r="B29" s="7" t="n">
        <v>140.7</v>
      </c>
      <c r="C29" s="7" t="n">
        <v>91.40000000000001</v>
      </c>
    </row>
    <row r="30" spans="1:3">
      <c r="A30" s="4" t="s">
        <v>199</v>
      </c>
      <c r="B30" s="7" t="n">
        <v>-0.7</v>
      </c>
      <c r="C30" s="7" t="n">
        <v>-601.2</v>
      </c>
    </row>
    <row r="31" spans="1:3">
      <c r="A31" s="4" t="s">
        <v>200</v>
      </c>
      <c r="B31" s="7" t="n">
        <v>-883.7</v>
      </c>
      <c r="C31" s="7" t="n">
        <v>-846.5</v>
      </c>
    </row>
    <row r="32" spans="1:3">
      <c r="A32" s="4" t="s">
        <v>201</v>
      </c>
      <c r="B32" s="7" t="n">
        <v>55.7</v>
      </c>
      <c r="C32" s="5" t="n">
        <v>0</v>
      </c>
    </row>
    <row r="33" spans="1:3">
      <c r="A33" s="4" t="s">
        <v>127</v>
      </c>
      <c r="B33" s="7" t="n">
        <v>-33.5</v>
      </c>
      <c r="C33" s="7" t="n">
        <v>-48.3</v>
      </c>
    </row>
    <row r="34" spans="1:3">
      <c r="A34" s="4" t="s">
        <v>186</v>
      </c>
      <c r="B34" s="5" t="n">
        <v>-13</v>
      </c>
      <c r="C34" s="7" t="n">
        <v>-27.8</v>
      </c>
    </row>
    <row r="35" spans="1:3">
      <c r="A35" s="4" t="s">
        <v>202</v>
      </c>
      <c r="B35" s="5" t="n">
        <v>-1458</v>
      </c>
      <c r="C35" s="7" t="n">
        <v>-1569.7</v>
      </c>
    </row>
    <row r="36" spans="1:3">
      <c r="A36" s="4" t="s">
        <v>203</v>
      </c>
      <c r="B36" s="7" t="n">
        <v>-13.8</v>
      </c>
      <c r="C36" s="7" t="n">
        <v>46.3</v>
      </c>
    </row>
    <row r="37" spans="1:3">
      <c r="A37" s="4" t="s">
        <v>204</v>
      </c>
      <c r="B37" s="7" t="n">
        <v>148.1</v>
      </c>
      <c r="C37" s="5" t="n">
        <v>187</v>
      </c>
    </row>
    <row r="38" spans="1:3">
      <c r="A38" s="4" t="s">
        <v>205</v>
      </c>
      <c r="B38" s="5" t="n">
        <v>399</v>
      </c>
      <c r="C38" s="7" t="n">
        <v>766.1</v>
      </c>
    </row>
    <row r="39" spans="1:3">
      <c r="A39" s="4" t="s">
        <v>206</v>
      </c>
      <c r="B39" s="7" t="n">
        <v>547.1</v>
      </c>
      <c r="C39" s="7" t="n">
        <v>953.1</v>
      </c>
    </row>
    <row r="40" spans="1:3">
      <c r="A40" s="3" t="s">
        <v>207</v>
      </c>
    </row>
    <row r="41" spans="1:3">
      <c r="A41" s="4" t="s">
        <v>68</v>
      </c>
      <c r="B41" s="7" t="n">
        <v>-50.9</v>
      </c>
      <c r="C41" s="7" t="n">
        <v>-25.5</v>
      </c>
    </row>
    <row r="42" spans="1:3">
      <c r="A42" s="4" t="s">
        <v>69</v>
      </c>
      <c r="B42" s="7" t="n">
        <v>80.7</v>
      </c>
      <c r="C42" s="7" t="n">
        <v>56.6</v>
      </c>
    </row>
    <row r="43" spans="1:3">
      <c r="A43" s="4" t="s">
        <v>70</v>
      </c>
      <c r="B43" s="7" t="n">
        <v>16.5</v>
      </c>
      <c r="C43" s="7" t="n">
        <v>13.3</v>
      </c>
    </row>
    <row r="44" spans="1:3">
      <c r="A44" s="4" t="s">
        <v>78</v>
      </c>
      <c r="B44" s="7" t="n">
        <v>77.5</v>
      </c>
      <c r="C44" s="5" t="n">
        <v>413</v>
      </c>
    </row>
    <row r="45" spans="1:3">
      <c r="A45" s="4" t="s">
        <v>81</v>
      </c>
      <c r="B45" s="7" t="n">
        <v>-87.3</v>
      </c>
      <c r="C45" s="7" t="n">
        <v>-62.5</v>
      </c>
    </row>
    <row r="46" spans="1:3">
      <c r="A46" s="4" t="s">
        <v>185</v>
      </c>
      <c r="B46" s="6" t="n">
        <v>36.5</v>
      </c>
      <c r="C46" s="6" t="n">
        <v>39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7:18:12Z</dcterms:created>
  <dcterms:modified xmlns:dcterms="http://purl.org/dc/terms/" xmlns:xsi="http://www.w3.org/2001/XMLSchema-instance" xsi:type="dcterms:W3CDTF">2019-03-20T17:18:12Z</dcterms:modified>
</cp:coreProperties>
</file>